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Derivative Instruments and Risk"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Short-Term Borrowings and Long-" sheetId="17" state="visible" r:id="rId17"/>
    <sheet xmlns:r="http://schemas.openxmlformats.org/officeDocument/2006/relationships" name="Income Taxes" sheetId="18" state="visible" r:id="rId18"/>
    <sheet xmlns:r="http://schemas.openxmlformats.org/officeDocument/2006/relationships" name="Stock Based Compensation Plans " sheetId="19" state="visible" r:id="rId19"/>
    <sheet xmlns:r="http://schemas.openxmlformats.org/officeDocument/2006/relationships" name="Share Repurchases" sheetId="20" state="visible" r:id="rId20"/>
    <sheet xmlns:r="http://schemas.openxmlformats.org/officeDocument/2006/relationships" name="Accumulated Other Comprehensive" sheetId="21" state="visible" r:id="rId21"/>
    <sheet xmlns:r="http://schemas.openxmlformats.org/officeDocument/2006/relationships" name="Commitments, Contingencies and " sheetId="22" state="visible" r:id="rId22"/>
    <sheet xmlns:r="http://schemas.openxmlformats.org/officeDocument/2006/relationships" name="Related Party Transactions" sheetId="23" state="visible" r:id="rId23"/>
    <sheet xmlns:r="http://schemas.openxmlformats.org/officeDocument/2006/relationships" name="Segments" sheetId="24" state="visible" r:id="rId24"/>
    <sheet xmlns:r="http://schemas.openxmlformats.org/officeDocument/2006/relationships" name="Unaudited Quarterly Financial I" sheetId="25" state="visible" r:id="rId25"/>
    <sheet xmlns:r="http://schemas.openxmlformats.org/officeDocument/2006/relationships" name="SCHEDULE II-Valuation and Quali"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Derivative Instruments and Ri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Accounts Payable and Accrued _2" sheetId="36" state="visible" r:id="rId36"/>
    <sheet xmlns:r="http://schemas.openxmlformats.org/officeDocument/2006/relationships" name="Short-Term Borrowings and Lon_2" sheetId="37" state="visible" r:id="rId37"/>
    <sheet xmlns:r="http://schemas.openxmlformats.org/officeDocument/2006/relationships" name="Income Taxes (Tables)" sheetId="38" state="visible" r:id="rId38"/>
    <sheet xmlns:r="http://schemas.openxmlformats.org/officeDocument/2006/relationships" name="Stock Based Compensation Plan_2"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Segments (Tables)" sheetId="42" state="visible" r:id="rId42"/>
    <sheet xmlns:r="http://schemas.openxmlformats.org/officeDocument/2006/relationships" name="Unaudited Quarterly Financial_2" sheetId="43" state="visible" r:id="rId43"/>
    <sheet xmlns:r="http://schemas.openxmlformats.org/officeDocument/2006/relationships" name="Significant Accounting Polici_4" sheetId="44" state="visible" r:id="rId44"/>
    <sheet xmlns:r="http://schemas.openxmlformats.org/officeDocument/2006/relationships" name="Reconciliation of Weighted Aver" sheetId="45" state="visible" r:id="rId45"/>
    <sheet xmlns:r="http://schemas.openxmlformats.org/officeDocument/2006/relationships" name="Summary of Pre-Tax Expense Asso" sheetId="46" state="visible" r:id="rId46"/>
    <sheet xmlns:r="http://schemas.openxmlformats.org/officeDocument/2006/relationships" name="Summary of Adjustments to Balan" sheetId="47" state="visible" r:id="rId47"/>
    <sheet xmlns:r="http://schemas.openxmlformats.org/officeDocument/2006/relationships" name="Summary of Effects of Recently " sheetId="48" state="visible" r:id="rId48"/>
    <sheet xmlns:r="http://schemas.openxmlformats.org/officeDocument/2006/relationships" name="Carrying Amounts and Estimated " sheetId="49" state="visible" r:id="rId49"/>
    <sheet xmlns:r="http://schemas.openxmlformats.org/officeDocument/2006/relationships" name="Carrying Amounts and Estimate_2" sheetId="50" state="visible" r:id="rId50"/>
    <sheet xmlns:r="http://schemas.openxmlformats.org/officeDocument/2006/relationships" name="Fair Value Measurements - Addit" sheetId="51" state="visible" r:id="rId51"/>
    <sheet xmlns:r="http://schemas.openxmlformats.org/officeDocument/2006/relationships" name="Derivative Instruments and Ri_3" sheetId="52" state="visible" r:id="rId52"/>
    <sheet xmlns:r="http://schemas.openxmlformats.org/officeDocument/2006/relationships" name="Schedule of Notional Amounts (D" sheetId="53" state="visible" r:id="rId53"/>
    <sheet xmlns:r="http://schemas.openxmlformats.org/officeDocument/2006/relationships" name="Components of Inventories (Deta" sheetId="54" state="visible" r:id="rId54"/>
    <sheet xmlns:r="http://schemas.openxmlformats.org/officeDocument/2006/relationships" name="Inventories - Additional Inform" sheetId="55" state="visible" r:id="rId55"/>
    <sheet xmlns:r="http://schemas.openxmlformats.org/officeDocument/2006/relationships" name="Components of Property, Plant a" sheetId="56" state="visible" r:id="rId56"/>
    <sheet xmlns:r="http://schemas.openxmlformats.org/officeDocument/2006/relationships" name="Depreciation and Interest Charg" sheetId="57" state="visible" r:id="rId57"/>
    <sheet xmlns:r="http://schemas.openxmlformats.org/officeDocument/2006/relationships" name="Acquisitions - Additional Infor" sheetId="58" state="visible" r:id="rId58"/>
    <sheet xmlns:r="http://schemas.openxmlformats.org/officeDocument/2006/relationships" name="Fair Values of Net Assets Acqui" sheetId="59" state="visible" r:id="rId59"/>
    <sheet xmlns:r="http://schemas.openxmlformats.org/officeDocument/2006/relationships" name="Amortizable Intangible Assets (" sheetId="60" state="visible" r:id="rId60"/>
    <sheet xmlns:r="http://schemas.openxmlformats.org/officeDocument/2006/relationships" name="Indefinite Lived Intangible Ass" sheetId="61" state="visible" r:id="rId61"/>
    <sheet xmlns:r="http://schemas.openxmlformats.org/officeDocument/2006/relationships" name="Goodwill and Other Intangible_3" sheetId="62" state="visible" r:id="rId62"/>
    <sheet xmlns:r="http://schemas.openxmlformats.org/officeDocument/2006/relationships" name="Carrying Amount of Goodwill (De" sheetId="63" state="visible" r:id="rId63"/>
    <sheet xmlns:r="http://schemas.openxmlformats.org/officeDocument/2006/relationships" name="Summary of Lease information (D" sheetId="64" state="visible" r:id="rId64"/>
    <sheet xmlns:r="http://schemas.openxmlformats.org/officeDocument/2006/relationships" name="Summary of Lease information (P" sheetId="65" state="visible" r:id="rId65"/>
    <sheet xmlns:r="http://schemas.openxmlformats.org/officeDocument/2006/relationships" name="Summary of Minimum Annual Renta" sheetId="66" state="visible" r:id="rId66"/>
    <sheet xmlns:r="http://schemas.openxmlformats.org/officeDocument/2006/relationships" name="Accounts Payable and Accrued _3" sheetId="67" state="visible" r:id="rId67"/>
    <sheet xmlns:r="http://schemas.openxmlformats.org/officeDocument/2006/relationships" name="Summary of Short-Term Borrowing" sheetId="68" state="visible" r:id="rId68"/>
    <sheet xmlns:r="http://schemas.openxmlformats.org/officeDocument/2006/relationships" name="Summary of Short-Term Borrowi_2" sheetId="69" state="visible" r:id="rId69"/>
    <sheet xmlns:r="http://schemas.openxmlformats.org/officeDocument/2006/relationships" name="Short-Term Borrowings and Lon_3" sheetId="70" state="visible" r:id="rId70"/>
    <sheet xmlns:r="http://schemas.openxmlformats.org/officeDocument/2006/relationships" name="Components of Income Before Tax" sheetId="71" state="visible" r:id="rId71"/>
    <sheet xmlns:r="http://schemas.openxmlformats.org/officeDocument/2006/relationships" name="Schedule of U.S. Federal, State" sheetId="72" state="visible" r:id="rId72"/>
    <sheet xmlns:r="http://schemas.openxmlformats.org/officeDocument/2006/relationships" name="Components of Deferred Tax Asse" sheetId="73" state="visible" r:id="rId73"/>
    <sheet xmlns:r="http://schemas.openxmlformats.org/officeDocument/2006/relationships" name="Effective Tax Rate Reconciliati" sheetId="74" state="visible" r:id="rId74"/>
    <sheet xmlns:r="http://schemas.openxmlformats.org/officeDocument/2006/relationships" name="Income Taxes - Additional Infor" sheetId="75" state="visible" r:id="rId75"/>
    <sheet xmlns:r="http://schemas.openxmlformats.org/officeDocument/2006/relationships" name="Reconciliation of Unrecognized " sheetId="76" state="visible" r:id="rId76"/>
    <sheet xmlns:r="http://schemas.openxmlformats.org/officeDocument/2006/relationships" name="Stock Based Compensation Plan_3" sheetId="77" state="visible" r:id="rId77"/>
    <sheet xmlns:r="http://schemas.openxmlformats.org/officeDocument/2006/relationships" name="Summary of Option Activity (Det" sheetId="78" state="visible" r:id="rId78"/>
    <sheet xmlns:r="http://schemas.openxmlformats.org/officeDocument/2006/relationships" name="Summary of Information Relating" sheetId="79" state="visible" r:id="rId79"/>
    <sheet xmlns:r="http://schemas.openxmlformats.org/officeDocument/2006/relationships" name="Schedule of Share Based Compens" sheetId="80" state="visible" r:id="rId80"/>
    <sheet xmlns:r="http://schemas.openxmlformats.org/officeDocument/2006/relationships" name="Assumptions Used in Valuation o" sheetId="81" state="visible" r:id="rId81"/>
    <sheet xmlns:r="http://schemas.openxmlformats.org/officeDocument/2006/relationships" name="Share Repurchases - Additional " sheetId="82" state="visible" r:id="rId82"/>
    <sheet xmlns:r="http://schemas.openxmlformats.org/officeDocument/2006/relationships" name="Components of Changes in Accumu" sheetId="83" state="visible" r:id="rId83"/>
    <sheet xmlns:r="http://schemas.openxmlformats.org/officeDocument/2006/relationships" name="Commitments, Contingencies an_2" sheetId="84" state="visible" r:id="rId84"/>
    <sheet xmlns:r="http://schemas.openxmlformats.org/officeDocument/2006/relationships" name="Related Party Transactions - Ad" sheetId="85" state="visible" r:id="rId85"/>
    <sheet xmlns:r="http://schemas.openxmlformats.org/officeDocument/2006/relationships" name="Balance and Transactions Betwee" sheetId="86" state="visible" r:id="rId86"/>
    <sheet xmlns:r="http://schemas.openxmlformats.org/officeDocument/2006/relationships" name="Segments - Additional Informati" sheetId="87" state="visible" r:id="rId87"/>
    <sheet xmlns:r="http://schemas.openxmlformats.org/officeDocument/2006/relationships" name="Selected Financial Information " sheetId="88" state="visible" r:id="rId88"/>
    <sheet xmlns:r="http://schemas.openxmlformats.org/officeDocument/2006/relationships" name="Selected Financial Informatio_2" sheetId="89" state="visible" r:id="rId89"/>
    <sheet xmlns:r="http://schemas.openxmlformats.org/officeDocument/2006/relationships" name="Product Line Revenues from Exte" sheetId="90" state="visible" r:id="rId90"/>
    <sheet xmlns:r="http://schemas.openxmlformats.org/officeDocument/2006/relationships" name="Schedule of Quarterly Financial" sheetId="91" state="visible" r:id="rId91"/>
    <sheet xmlns:r="http://schemas.openxmlformats.org/officeDocument/2006/relationships" name="Valuation and Qualifying Accoun"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HD</t>
        </is>
      </c>
    </row>
    <row r="10">
      <c r="A10" s="4" t="inlineStr">
        <is>
          <t>Entity Registrant Name</t>
        </is>
      </c>
      <c r="B10" s="4" t="inlineStr">
        <is>
          <t>CHURCH &amp; DWIGHT CO., INC.</t>
        </is>
      </c>
    </row>
    <row r="11">
      <c r="A11" s="4" t="inlineStr">
        <is>
          <t>Entity Central Index Key</t>
        </is>
      </c>
      <c r="B11" s="4" t="inlineStr">
        <is>
          <t>0000313927</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Common Stock, Shares Outstanding</t>
        </is>
      </c>
      <c r="C22" s="5" t="n">
        <v>245073576</v>
      </c>
    </row>
    <row r="23">
      <c r="A23" s="4" t="inlineStr">
        <is>
          <t>Entity Public Float</t>
        </is>
      </c>
      <c r="D23" s="6" t="n">
        <v>18.4</v>
      </c>
    </row>
    <row r="24">
      <c r="A24" s="4" t="inlineStr">
        <is>
          <t>Title of 12(b) Security</t>
        </is>
      </c>
      <c r="B24" s="4" t="inlineStr">
        <is>
          <t>Common Stock, $1 par value</t>
        </is>
      </c>
    </row>
    <row r="25">
      <c r="A25" s="4" t="inlineStr">
        <is>
          <t>Security Exchange Name</t>
        </is>
      </c>
      <c r="B25" s="4" t="inlineStr">
        <is>
          <t>NYSE</t>
        </is>
      </c>
    </row>
    <row r="26">
      <c r="A26" s="4" t="inlineStr">
        <is>
          <t>Entity File Number</t>
        </is>
      </c>
      <c r="B26" s="4" t="inlineStr">
        <is>
          <t>1-10585</t>
        </is>
      </c>
    </row>
    <row r="27">
      <c r="A27" s="4" t="inlineStr">
        <is>
          <t>Entity Incorporation, State or Country Code</t>
        </is>
      </c>
      <c r="B27" s="4" t="inlineStr">
        <is>
          <t>DE</t>
        </is>
      </c>
    </row>
    <row r="28">
      <c r="A28" s="4" t="inlineStr">
        <is>
          <t>Entity Tax Identification Number</t>
        </is>
      </c>
      <c r="B28" s="4" t="inlineStr">
        <is>
          <t>13-4996950</t>
        </is>
      </c>
    </row>
    <row r="29">
      <c r="A29" s="4" t="inlineStr">
        <is>
          <t>Entity Address, Address Line One</t>
        </is>
      </c>
      <c r="B29" s="4" t="inlineStr">
        <is>
          <t>500 Charles Ewing Boulevard</t>
        </is>
      </c>
    </row>
    <row r="30">
      <c r="A30" s="4" t="inlineStr">
        <is>
          <t>Entity Address, City or Town</t>
        </is>
      </c>
      <c r="B30" s="4" t="inlineStr">
        <is>
          <t>Ewing</t>
        </is>
      </c>
    </row>
    <row r="31">
      <c r="A31" s="4" t="inlineStr">
        <is>
          <t>Entity Address, State or Province</t>
        </is>
      </c>
      <c r="B31" s="4" t="inlineStr">
        <is>
          <t>NJ</t>
        </is>
      </c>
    </row>
    <row r="32">
      <c r="A32" s="4" t="inlineStr">
        <is>
          <t>Entity Address, Postal Zip Code</t>
        </is>
      </c>
      <c r="B32" s="4" t="inlineStr">
        <is>
          <t>08628</t>
        </is>
      </c>
    </row>
    <row r="33">
      <c r="A33" s="4" t="inlineStr">
        <is>
          <t>City Area Code</t>
        </is>
      </c>
      <c r="B33" s="4" t="inlineStr">
        <is>
          <t>609</t>
        </is>
      </c>
    </row>
    <row r="34">
      <c r="A34" s="4" t="inlineStr">
        <is>
          <t>Local Phone Number</t>
        </is>
      </c>
      <c r="B34" s="4" t="inlineStr">
        <is>
          <t>806-120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 xml:space="preserve">Documents Incorporated by Reference Certain provisions of the registrant’s definitive proxy statement to be filed not later than April 30, 2021 are incorporated by reference in Items 10 through 14 of Part III of this Annual Report on Form 10‑K (this “Annual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Derivative Instruments and Risk Management</t>
        </is>
      </c>
      <c r="B4" s="4" t="inlineStr">
        <is>
          <t xml:space="preserve">3.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The Company formally designates and documents qualifying instruments as hedges of underlying exposures when it enters into derivative arrangements. Changes in the fair value of derivatives designated as hedges and qualifying for hedge accounting are recorded in other comprehensive income and reclassified into earnings during the period in which the hedged exposure affects earnings. The Company reviews the effectiveness of its hedging instruments on a quarterly basis. If the Company determines that a derivative instrument is no longer effective in offsetting changes in fair values or cash flows, it recognizes the hedge ineffectiveness in current period earnings and discontinues hedge accounting with respect to the derivative instrument. Changes in the fair value of derivatives not designated as hedges or those not qualifying for hedge accounting are recognized in current period earnings. Upon termination of cash flow hedges, the Company reclassifies gains and losses from other comprehensive income based on the timing of the underlying cash flows, unless the termination results from the failure of the intended transaction to occur in the expected timeframe. Such untimely transactions require immediate recognition in earnings of gains and losses previously recorded in other comprehensive income. During 2020 and 2019, the Company used derivative instruments to mitigate risk, some of which were designated as hedging instruments. The tables following the discussion of the derivative instruments below summarize the fair value of the Company’s derivative instruments and the effect of derivative instruments on the Company’s consolidated statements of income and on other comprehensive income. Derivatives Designated as Hedging Instruments Diesel Fuel Hedges The Company uses independent freight carriers to deliver its products. These carriers currently charge the Company a basic rate per mile for diesel fuel price increases. The Company has entered into hedge agreements with counterparties to mitigate the volatility of diesel fuel prices, and not to speculate in the future price of diesel fuel. Under the hedge agreements, the Company agreed to pay a fixed price per gallon of diesel fuel determined at the time the agreements were executed and to receive a floating rate payment that is determined on a monthly basis based on the average price of the Department of Energy’s Diesel Fuel Index during the applicable month and is designed to offset any increase or decrease in fuel costs that the Company pays to it common carriers. The agreements covered approximately 70% of the Company’s 2020 diesel fuel requirements and are expected to cover approximately 75% of the Company’s estimated diesel fuel requirements for 202 1 . These diesel fuel hedge agreements qualify for hedge accounting. Therefore, changes in the fair value of such agreements are recorded under Accumulated Other Comprehensive Income (Loss) on the Consolidated B alance S heet. Foreign Currency The Company is subject to exposure from fluctuations in foreign currency exchange rates, primarily U.S. Dollar/Euro, U.S. Dollar/ Pound, U.S. Dollar/Canadian Dollar, U.S. Dollar/Mexican Peso, and U.S. Dollar/Australian Dollar. The Company enters into forward exchange contracts to reduce the impact of foreign exchange rate fluctuations related to anticipated but not yet committed sales or purchases denominated in U.S. Dollar, Canadian Dollar, Pound, Euro, Mexican Peso, and Australian Dollar. The Company entered into forward exchange contracts to hedge itself from the risk that, due to fluctuations in currency exchange rates, it would be adversely affected by net cash outflows. The face value of the unexpired contracts as of December 31, 2020 totaled $260.7 in U.S. Dollars, of which Interest Rate Swap Lock Agreement The Company entered into interest rate swap lock agreements to hedge the risk of changes in the interest payments attributable to changes in the benchmark LIBOR interest rate associated with anticipated issuances of debt The notional amount of the interest rate swap locks is $300.0. Commodity Hedges The Company is subject to exposure due to changes in prices of commodities used in production. To limit the effects of fluctuations in the future market price paid and related volatility in cash flows, the Company enters into commodity forward swap contracts. Derivatives not Designated as Hedging Instruments Equity Derivatives The Company has entered into equity derivative contracts covering the Common Stock in order to minimize its liability under its Executive Deferred Compensation Plan resulting from changes in the quoted fair values of the Common Stock to participants who have investments under the Plan in a notional Common Stock fund. The contracts are settled in cash. Since the equity derivatives contracts do not qualify for hedge accounting, The notional amount of a derivative instrument is the nominal or face amount used to calculate payments made on that instrument. Notional amounts are presented in the following table:
Notional
Notional
Amount
Amount
December 31, 2020
December 31, 2019
Derivatives designated as hedging instruments
Foreign exchange contracts
$
252.7
$
216.0
Interest rate swap lock
$
300.0
$
300.0
Diesel fuel contracts
6.7 gallons
4.8 gallons
Commodities contracts
84.0 pounds
81.2 pounds
Derivatives not designated as hedging instruments
Foreign exchange contracts
$
8.0
$
0.0
Equity derivatives
$
23.3
$
22.1
Excluding the interest rate swap lock disclosed in note 2, the fair values and amount of gain (loss) recognized in income and other comprehensive income associated with the derivative instruments disclosed above do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4.
Inventories Inventories consist of the following:
December 31,
December 31,
2020
2019
Raw materials and supplies
$
112.9
$
85.9
Work in process
33.0
29.0
Finished goods
349.5
302.5
Total
$
495.4
$
417.4
On April 1, 2018, the Company changed its method of accounting for inventories from last-in-first-out (“LIFO”) to first-in-first-out (“FIFO”) for the approximately 17% of consolidated inventory not previously valued using FIFO. Substantially all of the Company’s Specialty Products Division segment inventory as well as domestic inventory sold primarily under the ARM &amp; HAMMER trademark in the Consumer Domestic segment was previously determined using LIFO. After this change, the value of all of the Company’s inventory was determined by the FIFO method. The Company believes this change is preferable as the predominant method to value inventory has been FIFO, which will provide a uniform costing method across all inventory. Prior financial statements have not been retroactively adjusted due to immateriality. The cumulative effect of the change in accounting principle of approximately $4.0 pre-tax was recorded as a decrease to cost of goods sold for the quarter ended June 30, 201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12 Months Ended</t>
        </is>
      </c>
    </row>
    <row r="2">
      <c r="B2" s="2" t="inlineStr">
        <is>
          <t>Dec. 31, 2020</t>
        </is>
      </c>
    </row>
    <row r="3">
      <c r="A3" s="3" t="inlineStr">
        <is>
          <t>Property Plant And Equipment [Abstract]</t>
        </is>
      </c>
    </row>
    <row r="4">
      <c r="A4" s="4" t="inlineStr">
        <is>
          <t>Property, Plant and Equipment, Net ("PP&amp;E")</t>
        </is>
      </c>
      <c r="B4" s="4" t="inlineStr">
        <is>
          <t>5.
Property, Plant and Equipment, Net (“PP&amp;E”) PP&amp;E consist of the following:
December 31,
December 31,
2020
2019
Land
$
28.3
$
27.8
Buildings and improvements
265.3
255.4
Machinery and equipment
793.4
737.4
Software
103.0
96.7
Office equipment and other assets
85.1
76.0
Construction in progress
86.8
72.9
Gross PP&amp;E
1,361.9
1,266.2
Less accumulated depreciation and amortization
749.1
693.2
Net PP&amp;E
$
612.8
$
573.0
For the Year Ended December 31,
2020
2019
2018
Depreciation and amortization on PP&amp;E
$
66.2
$
63.8
$
6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6.
Acquisitions On December 1, 2020, the Company acquired all of the outstanding equity of Consumer Health Holdco LLC, the owner of the ZICAM™ brand and cold remedy products business (the “Zicam Acquisition”). The Company paid $512.7, net of cash acquired, at closing and deferred an additional cash payment of $20.0 related to certain indemnifications provided by the seller. The additional amount is payable five years from the closing and is recorded in Business Acquisition Liabilities on the balance sheet. Zicam’s annual net sales for the year ended December 31, 2020 were approximately $107.0. The acquisition was financed by the Company with a combination of cash on hand and short-term borrowings. The ZICAM business is managed in the Consumer Domestic segment. The preliminary fair values of the net assets acquired are set forth as follows:
Inventory and other working capital
$
40.2
Property, plant and equipment
0.5
Trade name
367.8
Other intangible assets
93.8
Goodwill
151.4
Current liabilities
(13.1
)
Deferred Income Taxes
(107.2
)
Other long-term liabilities
(20.7
)
Cash purchase price (net of cash acquired)
$
512.7
The trade names and other intangible assets were valued using a discounted cash flow model. All of the intangible assets recognized from the Zicam Acquisition have a useful life which ranges from 10 - 20 years On May 1, 2019, the Company closed on its previously announced acquisition of the FLAWLESS business (the “Flawless Acquisition”) from Ideavillage Products Corporation (“Ideavillage”). The Company paid $475.0 at closing and may make an additional business acquisition liability payment up to a maximum of $425.0 in cash, based on a trailing twelve-month three-year The fair values of the net assets acquired are set forth as follows:
Trade name
$
447.3
Other intangible assets
121.8
Goodwill
87.9
Business acquisition liability
(182.0
)
Cash purchase price
$
475.0
As a result of the Company purchasing assets, the goodwill and other intangible assets associated with the Flawless Acquisition are deductible for U.S. tax purposes. The trade names and other intangible assets were valued using a discounted cash flow model. All of the intangible assets recognized from the Flawless Acquisition have a useful life which ranges from 15 - 20 years The liability will be reassessed at each balance sheet date until the completion of the earn-out period. Subsequent to the date of the Flawless Acquisition, the Company decreased the estimate of the business acquisition liability by $84.0 from $182.0 to $98.0 based on the revised valuation due to updated sales forecasts. Ideavillage will continue to help support the business through a separate long-term transition services agreement. On March 8, 2018, the Company purchased Passport Food Safety Solutions, Inc. (“Passport”). Passport sells products for pre- and post-harvest treatment in the poultry, swine, and beef production markets (the “Passport Acquisition”). The total purchase price was approximately $50.0, which was subject to an additional payment of up to $25.0 based on sales performance through 2020. Passport’s annual sales were approximately $21.0 in 2017. The fair values of the net assets acquired are set forth as follows:
Inventory and other working capital
$
3.3
Long-term assets
1.0
Trade names and other intangibles
28.5
Goodwill
32.5
Current liabilities
(1.1
)
Long-term liabilities
(7.1
)
Business acquisition liability
(7.3
)
Cash purchase price (net of cash acquired)
$
49.8
The trade names and other intangible assets were valued using a discounted cash flow model. All of the intangible assets recognized from the Passport Acquisition have a useful life which ranges from 10 - 15 years. The goodwill is a result of expected synergies from combined operations of the acquisition and the Company. Pro forma results are not presented because the impact is not material to the Company’s consolidated financial results. During the second quarter of 2019, the Company reduced the entire fair value of the $7.3 business acquisition liability based on the revised valuation and updated sales forecasts. The reduction was recorded in SG&amp;A in the SPD segment. There was no change in the business acquisition liability for the year ended December 31, 2020. The goodwill and other intangible assets associated with the Passport Acquisition are not deductible for U.S.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Dec. 31, 2020</t>
        </is>
      </c>
    </row>
    <row r="3">
      <c r="A3" s="3" t="inlineStr">
        <is>
          <t>Goodwill And Intangible Assets Disclosure [Abstract]</t>
        </is>
      </c>
    </row>
    <row r="4">
      <c r="A4" s="4" t="inlineStr">
        <is>
          <t>Goodwill and Other Intangibles, Net</t>
        </is>
      </c>
      <c r="B4" s="4" t="inlineStr">
        <is>
          <t xml:space="preserve">7.
Goodwill and Other Intangibles, Net The following table provides information related to the carrying value of all intangible assets, other than goodwill:
December 31, 2020
December 31, 2019
Gross
Amortization
Gross
Carrying
Accumulated
Period
Carrying
Accumulated
Amount
Amortization
Net
(Years)
Amount
Amortization
Net
Amortizable intangible assets:
Trade names
$
1,389.6
$
(269.6
)
$
1,120.0
3-20
$
1,025.8
$
(219.7
)
$
806.1
Customer Relationships
659.5
(291.2
)
368.3
15-20
584.8
(255.0
)
329.8
Patents/Formulas
230.5
(85.3
)
145.2
4-20
211.4
(73.0
)
138.4
Non Compete Agreement
0.0
0.0
0.0
5-10
0.4
(0.4
)
0.0
Total
$
2,279.6
$
(646.1
)
$
1,633.5
$
1,822.4
$
(548.1
)
$
1,274.3
Indefinite lived intangible assets - Carrying value
December 31,
December 31,
2020
2019
Trade names
$
1,476.7
$
1,475.7
During the first quarter of 2020, the Company sold its PERL WEISS® toothpaste brand in Germany with a tradename net book value of $2.7 and corresponding goodwill of $1.3 for cash proceeds of $7.0. The $3.0 gain associated with this transaction was recorded as a reduction of SG&amp;A expense in the Consumer International segment. Intangible amortization expense amounted to approximately $99.9 for 2020, $90.4 for 2019 and $71.2 for 2018, respectively. The Company estimates that intangible amortization expense will be approximately $120.3 in 2021 and approximately $116.1 to $107.4 annually over the next five years. The Company determined that the carrying value of its trade names as of December 31, 2020 and 2019, was recoverable based upon the forecasted cash flows and profitability of the brands. Fair value for indefinite lived intangible asset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and discount rates. The Company determined that the fair value of all indefinite lived intangible assets for each of the years in the three-year period ended December 31, 2020 exceeded their respective carrying values based upon the forecasted cash flows and profitability. However, in recent years the Company’s TROJAN business, specifically the condom category, has not grown and competition has increased resulting in a reduction in expected future cash flows. As a result, the TROJAN business has experienced sales and profit declines that has eroded a portion of the excess between the fair and carrying value of the tradename , which could potentially result in an impairment. The carrying value of the TROJAN tradename is $ 176.4 and fair value exceeded carrying value by 53 % as of December 31, 2020 . The k ey assumptions used in the projections from the Company’s October 1, 2020 impairment analysis include discount rates of 7.0 % in the U.S. and 9.0 % internationally, growth assumptions commensurate with its outlook for the brand and the category, and an average royalty rate of approximately 10 %. These discount rates were reduced by 250 basis points from the October 1, 2019 impairment analysis to reflect the inherent reduction in the risk profile of the Company’s cash flows. This indefinite-lived intangible asset is susceptible to impairment risk. While management can and has implemented strategies to address the risk, including lowering the Company’s production costs, investing in new product ideas, and developing new creative advertising, significant changes in operating plans or adverse changes in the future could reduce the underlying cash flows used to estimate fair value. This could result in a decline in fair value that could trigger a future impairment charge of the tradename. The Company’s indefinite lived intangible impairment review is completed in the fourth quarter of each year. The Company has continued to experience a significant increase in consumer demand for many of its products that began in March of 2020, including VITAFUSION and L’IL CRITTERS In addition, the Company’s Passport Food Safety business, under pressure as a result of the The changes in the carrying amount of goodwill for the years ended December 31, 2020 and 2019 are as follows:
Consumer
Consumer
Specialty
Domestic
International
Products
Total
Balance at December 31, 2018
$
1,633.2
$
223.7
$
136.0
$
1,992.9
Flawless acquired goodwill
74.7
13.2
0.0
87.9
Other
0.0
(1.3
)
0.0
(1.3
)
Balance at December 31, 2019
$
1,707.9
$
235.6
$
136.0
$
2,079.5
PERL WEISS divestiture
0.0
(1.3
)
0.0
(1.3
)
Zicam acquired goodwill
151.4
0.0
0.0
151.4
Balance at December 31, 2020
$
1,859.3
$
234.3
$
136.0
$
2,229.6
The result of the Company’s annual goodwill impairment test, performed in the beginning of the second quarter of 2020, determined that the estimated fair value substantially exceeded the carrying values of all reporting units. The determination of fair value contains numerous variables that are subject to change as business conditions change and therefore could impact fair value in the future. The Company has never incurred a goodwill impairment char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December 31,
December 31,
Classification
2020
2019
Assets
Right of use assets
Other Assets
$
181.6
$
150.7
Liabilities
Current lease liabilities
Accounts Payable and Accrued Expenses
$
25.0
$
16.4
Long-term lease liabilities
Deferred and Other Long-term Liabilities
168.3
144.0
Total lease liabilities
$
193.3
$
160.4
Other information
Weighted-average remaining lease term (years)
9.7
11.1
Weighted-average discount rate
4.3
%
4.9
%
Twelve Months
Twelve Months
Ended
Ended
December 31, 2020
December 31, 2019
Statement of Income
Lease cost (1)
$
27.7
$
24.6
Other information
Leased assets obtained in exchange for new lease liabilities (2)
$
50.4
$
61.1
Cash paid for amounts included in the measurement of lease liabilities
$
25.6
$
24.3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0 and 2019 was $20.1 and $17.9 and is included in the Amortization caption in the condensed consolidated statement of cash flows.
(2)
In October 2020, the Company entered into an agreement with a third-party warehouse provider. This resulted in an increase to the Company’s right of use assets and corresponding lease liabilities of approximately $24.2. In March 2020, the Company approved a capital project to purchase additional machinery and equipment at one of its leased manufacturing facilities. This led to a lease modification to include a renewal option that would extend the lease for an additional five years through 2029. The modification resulted in an increase to the Company’s right of use assets and corresponding lease liabilities of approximately $7.3 recorded in the first quarter of 2020.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The Company’s minimum annual rentals including reasonably assured renewal options under lease agreements are as follows:
Operating
Leases
2021
$
32.2
2022
30.3
2023
25.5
2024
23.4
2025
22.3
2026 and thereafter
106.6
Total future minimum lease commitments
240.3
Less: Imputed Interest
(47.0
)
Present value of lease liabilities
$
1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9 .
Accounts Payable and Accrued Expenses Accounts payable and accrued expenses consist of the following:
December 31,
December 31,
2020
2019
Trade accounts payable
$
588.1
$
473.3
Accrued marketing and promotion costs
177.8
138.1
Accrued wages and related benefit costs
124.2
96.5
Other accrued current liabilities
134.4
124.0
Total
$
1,024.5
$
83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0</t>
        </is>
      </c>
    </row>
    <row r="3">
      <c r="A3" s="3" t="inlineStr">
        <is>
          <t>Debt Disclosure [Abstract]</t>
        </is>
      </c>
    </row>
    <row r="4">
      <c r="A4" s="4" t="inlineStr">
        <is>
          <t>Short-Term Borrowings and Long-Term Debt</t>
        </is>
      </c>
      <c r="B4" s="4" t="inlineStr">
        <is>
          <t xml:space="preserve">10 .
Short-Term Borrowings and Long-Term Debt Short-term borrowings and long-term debt consist of the following:
December 31,
December 31,
2020
2019
Short-term borrowings
Commercial paper issuances
$
349.0
$
248.6
Various debt due to international banks
2.4
4.3
Total short-term borrowings
$
351.4
$
252.9
Long-term debt
Term loan due May 1, 2022
300.0
300.0
2.45% Senior notes due August 1, 2022
300.0
300.0
Less: Discount
(0.1
)
(0.2
)
2.875% Senior notes due October 1, 2022
400.0
400.0
Less: Discount
(0.1
)
(0.1
)
3.15% Senior notes due August 1, 2027
425.0
425.0
Less: Discount
(0.3
)
(0.3
)
3.95% Senior notes due August 1, 2047
400.0
400.0
Less: Discount
(2.6
)
(2.7
)
Debt issuance costs, net
(9.4
)
(11.5
)
Net long-term debt
$
1,812.5
$
1,810.2
Revolving Credit Facility On May 1, 2019, the Company amended its $1,000.0 unsecured revolving credit facility (the “Credit Agreement”) to extend the term of the Credit Agreement from March 29, 2023 to March 29, 2024. Under the Credit Agreement, the Company has the ability to increase its borrowing up to an additional $600.0, subject to lender commitments and certain conditions as described in the Credit Agreement. Borrowings under the Credit Agreement are available for general corporate purposes and are used to support the Company’s $ 1,000.0 commercial paper program. In March 2020, the Company drew down a total amount of $ 825.0 under the Revolving Credit Facility. The Company initiated borrowings under the Revolving Credit Facility as a precautionary measure to increase its cash position and preserve financial flexibility in light of uncertainty in the global markets resulting from the COVID-19 pandemic. The full $ 825.0 was repaid in May 2020. Interest on the Company’s borrowings under the Credit Agreement will accrue at a per annum rate equal to the sum of (x) either (at the Company’s option) (i) the adjusted LIBOR rate (generally, the LIBOR rate for an interest period selected by the Company and adjusted for statutory reserves) or (ii) the Base Rate (generally equal to the highest of (a) the Federal Funds Rate plus 0.50%, (b) Bank of America’s “prime rate” and (c) the adjusted LIBOR rate for an interest period of one-month plus 1.00%), in any case not less than zero, plus (y) the applicable margin. The applicable margin is determined based upon the corporate credit rating of the Company and ranges from 0.875% to 1.500% per annum, in the case of any borrowing bearing interest by reference to the adjusted LIBOR rate, and 0% to 0.50%, in the case of any borrowing bearing interest by reference to the Base Rate. In addition, the Company will bear certain customary fees, including a commitment fee, determined based upon the corporate credit rating of the Company and ranging from 0.070% to 0.175% per annum on the aggregate unused commitments under the Credit Agreement, and additional issuance fees and participation fees in respect of any letters of credit issued under the Credit Agreement. The Credit Agreement contains customary affirmative and negative covenants, including without limitation, restrictions on the indebtedness, liens, investments, asset dispositions, fundamental changes, changes in the nature of the business conducted, affiliate transactions, burdensome agreements and use of proceeds. Under the Credit Agreement, the Company is required to maintain its leverage ratio, defined as the ratio of its Consolidated Funded Indebtedness (as defined in the Credit Agreement) to EBITDA, at a level no greater than 3.75 to 1.00 (or, to the extent the Company or any Subsidiary has consummated a material acquisition , (i) at a level no greater than 4.25:1.00 for the 12 month period commencing on the date the Company or any Subsidiary consummates the first material acquisition after the closing date and (ii) at a level no greater than 4.25:1.00 for the 12 month period commencing on the date the Company or any Subsidiary consummates any additional material acquisition, provided that the Company has maintained a leverage ratio of 3:75:1.00 or less during each of the immediately preceding four consecutive fiscal quarters before the date of such additional material acquisition). The Credit Agreement also contains customary events of default, including failure to make certain payments under the Credit Agreement when due, breach of covenants, materially incorrect representations and warranties, default on other material indebtedness, events of bankruptcy, material adverse judgments, certain events relating to pension plans, the failure of any of the loan documents to remain in full force and effect and the occurrence of any change in control with respect to the Company. $1.425M Senior Notes The Company financed the Waterpik Acquisition with a portion of the proceeds from an underwritten public offering of $1,425.0 aggregate principal amount of Senior Notes completed on July 25, 2017, consisting of $300.0 aggregate principal amount of Floating Rate Senior Notes that were due in 2019 and fully repaid, $300.0 aggregate principal amount of 2.45% Senior Notes due 2022, $425.0 aggregate principal amount of 3.15% Senior Notes due 2027 and $400.0 aggregate principal amount of 3.95% Senior Notes due 2047 (collectively, the “Senior Notes”). The Floating Rate Senior Notes which matured and were repaid in full on January 25, 2019, bore interest at a rate, reset quarterly, equal to three-month U.S. Dollar LIBOR plus 0.15%. The remaining proceeds of the offering of the Senior Notes were used to pay down in its entirety and terminate the Company’s $200.0 term loan borrowed in the second quarter of 2017 and to repay a portion of the Company’s outstanding commercial paper borrowings. 2.45% Senior Notes On December 9, 2014, the Company issued $300.0 aggregate principal amount of 2.45% Senior Notes due 2019 (the “2019 Notes”). 2.875% Senior Notes On September 26, 2012, the Company issued $400.0 aggregate principal amount of 2.875% Senior Notes due 2022 (the “2022 Notes”). These Notes were issued under the second supplemental indenture dated September 26, 2012 (the “BNY Mellon Second Supplemental Indenture”) to the indenture dated December 15, 2010 (the “BNY Mellon Base Indenture”) between the Company and The Bank of New York Mellon Trust Company, N.A. (“BNY Mellon”), as trustee. Interest on the 2022 Notes is payable semi-annually, on each April 1 and October 1. The 2022 Notes will mature on October 1, 2022, unless earlier retired or redeemed. May 1, 2022 Term Loan On May 1, 2019, the Company entered into a $300.0 unsecured term loan credit facility with various banks, the proceeds of which were used to partially fund the Flawless Acquisition. Unless prepaid, the loan is due on May 1, 2022. The interest rate is LIBOR plus an applicable margin based on the Company’s credit rating, which can range from 60 basis points (“bps”) to 113 bps. Commercial Paper The Company has an agreement with four banks to establish a commercial paper program (the “Program”). Under the Program, the Company may issue notes from time to time up to an aggregate principal amount outstanding at any given time of $1,000.0. Interest Rate Swaps Concurrent with the 2.45% Senior Notes that matured in December of 2019, the Company entered into interest rate swaps to hedge changes in the fair value of these Notes. Under the terms of the swaps, the counterparties paid the Company a fixed rate of 2.45% and the Company paid interest at a floating rate of three-month LIBOR plus a fixed spread of 0.756%. The fair value of these interest rate swap agreements was reflected in the Consolidated Balance Sheet within Other Current Assets or Accounts Payable and Accrued Expenses, with an offsetting amount recorded in the Current portion of long-term debt to adjust the carrying amount of the hedged debt obligation until this derivative was settled in December of 2019. Interest Rate Swap Lock Agreement The Company entered into interest rate swap lock agreements to hedge the risk of changes in the interest payments attributable to changes in the benchmark LIBOR interest rate associated with anticipated issuances of debt. The notional amount of the interest rate swap locks is $300.0. These interest rate swap lock agreements have been designated as hedges of the changes in fair value of the underlying debt obligation attributable to changes in interest rates and are accounted as fair value hedges. The fair value of these interest rate swap lock agreements is reflected in the Consolidated Balance Sheet within Deferred and Other Long-term Liab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1 .
Income Taxes The components of income before taxes are as follows:
2020
2019
2018
Domestic
$
921.6
$
726.7
$
671.8
Foreign
52.2
47.0
47.7
Total
$
973.8
$
773.7
$
719.5
The following table summarizes the provision for U.S. federal, state and foreign income taxes:
2020
2019
2018
Current:
U.S. federal
$
114.2
$
117.2
$
103.4
State
32.1
24.9
23.4
Foreign
15.9
10.1
13.0
162.2
152.2
139.8
Deferred:
U.S. federal
22.9
3.6
5.4
State
4.2
(0.5
)
4.6
Foreign
(1.4
)
2.5
1.1
25.7
5.6
11.1
Total provision
$
187.9
$
157.8
$
150.9
Deferred tax assets (liabilities) consist of the following at December 31:
2020
2019
Deferred tax assets:
Accounts receivable
$
6.8
$
3.8
Deferred compensation
48.6
47.7
Pension, postretirement and postemployment benefits
6.3
5.6
Other
19.9
18.5
Tax credit carryforwards/other tax attributes
17.9
9.0
International operating loss carryforwards
8.7
11.4
Interest rate swaps
14.2
7.4
Total gross deferred tax assets
122.4
103.4
Valuation allowances
(22.6
)
(23.2
)
Total deferred tax assets
99.8
80.2
Deferred tax liabilities:
Goodwill
(226.9
)
(184.5
)
Trade names and other intangibles
(520.4
)
(414.1
)
Property, plant and equipment
(56.1
)
(59.7
)
Total deferred tax liabilities
(803.4
)
(658.3
)
Net deferred tax liability
$
(703.6
)
$
(578.1
)
Long term net deferred tax asset
3.7
1.5
Long term net deferred tax liability
(707.3
)
(579.6
)
Net deferred tax liability
$
(703.6
)
$
(578.1
) The difference between tax expense and the tax that would result from the application of the federal statutory rate is as follows:
2020
2019
2018
Statutory rate
21
%
21
%
21
%
Tax that would result from use of the federal statutory rate
$
204.5
$
162.4
$
151.1
State and local income tax, net of federal effect
28.7
19.3
22.1
Varying tax rates of foreign affiliates
2.8
1.8
3.3
Valuation Allowances
2.9
0.9
1.0
Stock Options Exercised
(29.4
)
(16.1
)
(22.1
)
Worthless Stock Deduction - Investment in Brazil
0.0
(12.0
)
0.0
Reserve for Uncertain Tax Position - Investment in Brazil
(10.6
)
12.0
0.0
Other
(11.0
)
(10.5
)
(4.5
)
Recorded tax expense
$
187.9
$
157.8
$
150.9
Effective tax rate
19.3
%
20.4
%
21.0
% At December 31, 2020, certain foreign subsidiaries of the Company had net operating loss carryforwards of approximately $27.2. Approximately $0.3 of such net operating loss carryforwards expire on various dates through December 31, 2024. The remaining net operating loss carryforwards are not subject to expiration. The Company believes that it is more likely than not that the benefit from these net operating loss carryforwards will not be realized. In recognition of this risk, the Company has provided a valuation allowance of $8.7 and $11.4 at December 31, 2020 and 2019, respectively, on the deferred tax asset relating to these net operating loss carryforwards. The Company also believes that it is more likely than not that the benefit from certain additional deferred tax assets of a foreign subsidiary will not be realized. In recognition of this risk, the Company maintains a valuation allowance of $1.3 and $1.3 at December 31, 2020 and 2019, respectively, on these deferred tax assets. The Company has determined that it is more likely than not that the benefit from certain foreign tax credit carryforwards will not be realized. In recognition of this risk, the Company maintained a valuation allowance of $12.6 and $10.5 at December 31, 2020 and December 31, 2019, respectively, on the deferred tax asset relating to these foreign tax credit carryforwards. The Company does not have any undistributed earnings of foreign subsidiaries that are considered to be permanently reinvested outside of the U.S. The Company has recorded liabilities in connection with uncertain tax positions, which, although supportable by the Company, may be challenged by tax authorities. Under applicable accounting guidance, these tax positions do not meet the minimum threshold required for the related tax benefit to be recognized in the income statement. A reconciliation of the beginning and ending amount of unrecognized tax benefits is as follows:
2020
2019
2018
Unrecognized tax benefits at January 1
$
18.9
$
4.7
$
0.0
Gross increases - tax positions in current period
0.0
13.2
0.0
Gross increases - tax positions in prior period
1.6
1.4
5.1
Gross decreases - tax positions in prior period
(11.8
)
0.0
0.0
Decreases due to settlements and payments
(1.4
)
0.0
0.0
Lapse of statute of limitations
0.0
(0.4
)
(0.4
)
Unrecognized tax benefits at December 31
$
7.3
$
18.9
$
4.7
During 2019 the Company ceased conducting business in Brazil and recorded a $12.0 reserve for an uncertain tax position relating to a worthless stock deduction for its investment in Brazil. The Company requested a ruling from the IRS in connection with the worthless stock deduction. During 2020 the Company reached a settlement with the IRS for $1.4 relating to the worthless stock deduction and released the related $12.0 reserve, Included in the balance of unrecognized tax benefits at December 31, 2020, December 31, 2019 and December 31, 2018 are $6.2, $18.0 and $3.9, respectively, of tax benefits that, if recognized, would affect the effective tax rate. Also included in the balance of unrecognized tax benefits at December 31, 2020, December 31, 2019 and December 31, 2018 are $1.1, $0.9 and $0.8, respectively, of tax benefits that, if recognized, would result in adjustments to deferred taxes. The Company is subject to U.S. federal income tax as well as income tax in multiple state and international jurisdictions. The Company’s U.S. federal income tax returns are closed for tax years through 2016. The Company is currently under audit by several state and international taxing authorities for the years 2015 through 2018. It is reasonably possible that a decrease of approximately $0.7 in the unrecognized tax benefits may occur within the next twelve months related to the settlement of these audits or the lapse of applicable statutes of limitations. The Company’s policy for recording interest associated with income tax examinations is to record interest as a component of Income before Income Taxes. During the twelve months ended December 31, 2020, December 31, 2019, and December 31, 2018, the Company recognized interest expense associated with uncertain tax positions of approximately $0.4, $0.4 and $0.2, respectively. As of December 31, 2020, December 31, 2019, and December 31, 2018 the Company had accrued interest expense related to unrecognized tax benefits of $1.0, $0.6 and $0.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s and Other Benefit Plans</t>
        </is>
      </c>
      <c r="B1" s="2" t="inlineStr">
        <is>
          <t>12 Months Ended</t>
        </is>
      </c>
    </row>
    <row r="2">
      <c r="B2" s="2" t="inlineStr">
        <is>
          <t>Dec. 31, 2020</t>
        </is>
      </c>
    </row>
    <row r="3">
      <c r="A3" s="3" t="inlineStr">
        <is>
          <t>Disclosure Of Compensation Related Costs Sharebased Payments [Abstract]</t>
        </is>
      </c>
    </row>
    <row r="4">
      <c r="A4" s="4" t="inlineStr">
        <is>
          <t>Stock Based Compensation Plans and Other Benefit Plans</t>
        </is>
      </c>
      <c r="B4" s="4" t="inlineStr">
        <is>
          <t xml:space="preserve">12. Stock Based Compensation Plans and Other Benefit Plans The Company has non-qualified options outstanding under four equity compensation plans. Under the Amended and Restated Omnibus Equity Plan, the Company may grant stock options and other stock-based awards to employees and directors. Under the 1983 Stock Option Plan and the Stock Award Plan, the Company granted stock options to key management employees. Under the Stock Option Plan for Directors, the Company granted stock options to non‑employee directors. Following approval of the original Omnibus Equity Plan by stockholders in 2008, no further grants were permitted under the other equity compensation plans. Stock options outstanding under the plans are issued at market value on the date of grant (with the exception of options granted to former WATERPIK employees as part of the Waterpik Acquisition), vest on the third anniversary of the date of grant and must be exercised within 10 years of the date of grant. If, upon termination of a participant’s employment (other than a termination for cause), a participant is at least 55 years old, has at least five years of service, and the sum of the participant’s age and years of service is at least 65, the participant may exercise any stock options granted between 2007 through 2017 within a period of three years from the date of termination or, if earlier, the date such stock options otherwise would have expired, subject to specified conditions. Starting with stock options granted in 2018, a terminated employee who meets the above conditions may exercise any stock options within a period of ten years from the date of termination or, if earlier, the date such stock options otherwise would have expired, subject to specified conditions. Stock option transactions for the year ended December 31, 2020 were as follows:
Weighted
Weighted
Average
Average
Remaining
Aggregate
Exercise
Contractual
Intrinsic
Options
Price
Term
Value
Outstanding as of December 31, 2019
14.0
$
43.23
Granted
1.9
74.39
Exercised
(3.1
)
30.23
Cancelled
(0.1
)
65.44
Outstanding as of December 31, 2020
12.7
$
50.72
5.8
$
463.4
Exercisable as of December 31, 2020
7.6
$
39.92
4.0
$
357.7
The following table summarizes information relating to options outstanding and exercisable as of December 31, 2020:
Options Outstanding
Options Exercisable
Weighted
Weighted
Weighted
Outstanding
Average
Average
Exercisable
Average
Range of
as of
Remaining
Exercise
as of
Exercise
Exercise Prices
12/31/2020
Contractual
Price
12/31/2020
Price
$0.01 - $20.00
0.1
2.5
$
3.44
0.1
$
3.44
$20.01 - $30.00
0.9
1.4
$
26.11
0.9
$
26.11
$30.01 - $40.00
2.5
2.9
$
32.80
2.5
$
32.80
$40.01 - $50.00
2.8
4.8
$
44.24
2.8
$
44.21
$50.01 - $60.00
3.1
6.9
$
51.98
1.3
$
53.64
$60.01 - $70.00
0.1
7.9
$
65.52
0.0
$
0.0
$70.01 - $80.00
3.2
9.0
$
75.35
0.0
$
0.0
12.7
5.8
$
50.72
7.6
$
39.92
The table above represents the Company’s estimate of stock options fully vested and expected to vest. Expected forfeitures are not material and, therefore, are not reflected in the table above. The following table provides information regarding the intrinsic value of stock options exercised and stock compensation expense related to stock option awards:
2020
2019
2018
Intrinsic Value of Stock Options Exercised
$
159.8
$
93.1
$
109.6
Stock Compensation Expense Related to Stock Option Awards
$
21.1
$
20.3
$
21.3
Issued Stock Options
1.9
1.5
2.0
Weighted Average Fair Value of Stock Options issued (per share)
$
12.85
$
14.90
$
9.79
Fair Value of Stock Options Issued
$
24.5
$
22.1
$
19.4
The following table provides a summary of the assumptions used in the valuation of issued stock options:
2020
2019
2018
Risk-free interest rate
0.5
%
2.0
%
2.9
%
Expected life in years
7.3
7.3
7.3
Expected volatility
19.9
%
17.2
%
17.1
%
Dividend yield
1.3
%
1.2
%
1.7
% 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free interest rate is based on the yield of an applicable term Treasury instrument. As of December 31, 2020, there was a fair value of $16.5 related to unamortized stock option compensation expense, which is expected to be recognized over the next three years. The Company’s Consolidated Statements of Cash Flow reflect an add back to Net Cash Provided by Operating Activities of $21.5, $20.8 and $23.3 in 2020, 2019 and 2018, respectively, for non-cash compensation expense, primarily stock option expense. In May 2018, the Company issued cash-settled stock units under the Amended and Restated Omnibus Equity Plan to all employees at the level of vice president and below. These restricted stock units were scheduled to vest and be settled on the third anniversary of the date of grant. In December 2020, the Company accelerated the grant to vest in December 2020. As a result, the Company recorded stock compensation expense of $3.1 and $1.5 in 2020 and 2019, and there was no liability as of December 31, 2020. The liability was approximately $3.1 as of December 31, 2019. Other Benefit Plans Deferred Compensation Plans The Company maintains a non-qualified deferred compensation plan under which certain members of management are eligible to defer a maximum of 85% of their regular compensation (i.e., salary) and, in general, up to 85% of their incentive bonus. The amounts deferred under this plan are credited with earnings or losses based upon changes in values of notional investments selected by the plan participant. The investment options available include notional investments in various stock, bond and money market funds as well as the Company’s Common Stock. Each plan participant is fully vested in the amounts the participant defers. The plan permits the Company to make profit sharing contributions that cannot otherwise be contributed to the qualified savings and profit sharing plan due to limitations established by the Internal Revenue Service. These contributions vest under the same vesting schedule applicable to the qualified plan. The liability to plan participants for contributions designated for notional investment in Common Stock is based on the quoted fair value of the Common Stock plus any dividends credited. The Company uses cash-settled hedging instruments to minimize the cost related to the volatility of Common Stock. At December 31, 2020 and 2019, the amount of the Company’s liability under the deferred compensation plan is included in Current and Deferred and Other Long-term Liabilities and was $116.9 and $102.8, respectively and the funded balances recorded in Other Assets amounted to $101.4 and $98.2, respectively. The amounts charged to earnings, including the effect of the hedges, totaled expense of $2.1 in 2020, income of $1.0 in 2019 and expense of $2.4 in 2018, respectively. Non-employee members of the Company’s Board are eligible to defer up to 100% of their directors’ compensation into a similar plan; however, the only option for investment is Common Stock. Members of the Board are fully vested in their account balance. As of December 31, 2020, there were approximately 169,000 shares of Common Stock from shares held as Treasury Stock in a rabbi trust to protect the interest of the directors’ deferred compensation plan participants in the event of a change of contro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4895.8</v>
      </c>
      <c r="C4" s="6" t="n">
        <v>4357.7</v>
      </c>
      <c r="D4" s="6" t="n">
        <v>4145.9</v>
      </c>
    </row>
    <row r="5">
      <c r="A5" s="4" t="inlineStr">
        <is>
          <t>Cost of sales</t>
        </is>
      </c>
      <c r="B5" s="7" t="n">
        <v>2681.6</v>
      </c>
      <c r="C5" s="7" t="n">
        <v>2373.7</v>
      </c>
      <c r="D5" s="7" t="n">
        <v>2305.1</v>
      </c>
    </row>
    <row r="6">
      <c r="A6" s="4" t="inlineStr">
        <is>
          <t>Gross Profit</t>
        </is>
      </c>
      <c r="B6" s="7" t="n">
        <v>2214.2</v>
      </c>
      <c r="C6" s="5" t="n">
        <v>1984</v>
      </c>
      <c r="D6" s="7" t="n">
        <v>1840.8</v>
      </c>
    </row>
    <row r="7">
      <c r="A7" s="4" t="inlineStr">
        <is>
          <t>Marketing expenses</t>
        </is>
      </c>
      <c r="B7" s="7" t="n">
        <v>591.2</v>
      </c>
      <c r="C7" s="5" t="n">
        <v>515</v>
      </c>
      <c r="D7" s="7" t="n">
        <v>483.2</v>
      </c>
    </row>
    <row r="8">
      <c r="A8" s="4" t="inlineStr">
        <is>
          <t>Selling, general and administrative expenses</t>
        </is>
      </c>
      <c r="B8" s="7" t="n">
        <v>593.3</v>
      </c>
      <c r="C8" s="7" t="n">
        <v>628.8</v>
      </c>
      <c r="D8" s="7" t="n">
        <v>565.9</v>
      </c>
    </row>
    <row r="9">
      <c r="A9" s="4" t="inlineStr">
        <is>
          <t>Income from Operations</t>
        </is>
      </c>
      <c r="B9" s="7" t="n">
        <v>1029.7</v>
      </c>
      <c r="C9" s="7" t="n">
        <v>840.2</v>
      </c>
      <c r="D9" s="7" t="n">
        <v>791.7</v>
      </c>
    </row>
    <row r="10">
      <c r="A10" s="4" t="inlineStr">
        <is>
          <t>Equity in earnings of affiliates</t>
        </is>
      </c>
      <c r="B10" s="7" t="n">
        <v>6.7</v>
      </c>
      <c r="C10" s="7" t="n">
        <v>6.6</v>
      </c>
      <c r="D10" s="7" t="n">
        <v>9.199999999999999</v>
      </c>
    </row>
    <row r="11">
      <c r="A11" s="4" t="inlineStr">
        <is>
          <t>Investment earnings</t>
        </is>
      </c>
      <c r="B11" s="7" t="n">
        <v>0.5</v>
      </c>
      <c r="C11" s="7" t="n">
        <v>1.6</v>
      </c>
      <c r="D11" s="7" t="n">
        <v>1.9</v>
      </c>
    </row>
    <row r="12">
      <c r="A12" s="4" t="inlineStr">
        <is>
          <t>Other income (expense), net</t>
        </is>
      </c>
      <c r="B12" s="7" t="n">
        <v>-2.1</v>
      </c>
      <c r="C12" s="7" t="n">
        <v>-1.1</v>
      </c>
      <c r="D12" s="7" t="n">
        <v>-3.9</v>
      </c>
    </row>
    <row r="13">
      <c r="A13" s="4" t="inlineStr">
        <is>
          <t>Interest expense</t>
        </is>
      </c>
      <c r="B13" s="5" t="n">
        <v>-61</v>
      </c>
      <c r="C13" s="7" t="n">
        <v>-73.59999999999999</v>
      </c>
      <c r="D13" s="7" t="n">
        <v>-79.40000000000001</v>
      </c>
    </row>
    <row r="14">
      <c r="A14" s="4" t="inlineStr">
        <is>
          <t>Income before Income Taxes</t>
        </is>
      </c>
      <c r="B14" s="7" t="n">
        <v>973.8</v>
      </c>
      <c r="C14" s="7" t="n">
        <v>773.7</v>
      </c>
      <c r="D14" s="7" t="n">
        <v>719.5</v>
      </c>
    </row>
    <row r="15">
      <c r="A15" s="4" t="inlineStr">
        <is>
          <t>Income taxes</t>
        </is>
      </c>
      <c r="B15" s="7" t="n">
        <v>187.9</v>
      </c>
      <c r="C15" s="7" t="n">
        <v>157.8</v>
      </c>
      <c r="D15" s="7" t="n">
        <v>150.9</v>
      </c>
    </row>
    <row r="16">
      <c r="A16" s="4" t="inlineStr">
        <is>
          <t>Net Income</t>
        </is>
      </c>
      <c r="B16" s="6" t="n">
        <v>785.9</v>
      </c>
      <c r="C16" s="6" t="n">
        <v>615.9</v>
      </c>
      <c r="D16" s="6" t="n">
        <v>568.6</v>
      </c>
    </row>
    <row r="17">
      <c r="A17" s="4" t="inlineStr">
        <is>
          <t>Weighted average shares outstanding - Basic</t>
        </is>
      </c>
      <c r="B17" s="7" t="n">
        <v>246.8</v>
      </c>
      <c r="C17" s="7" t="n">
        <v>246.2</v>
      </c>
      <c r="D17" s="7" t="n">
        <v>245.5</v>
      </c>
    </row>
    <row r="18">
      <c r="A18" s="4" t="inlineStr">
        <is>
          <t>Weighted average shares outstanding - Diluted</t>
        </is>
      </c>
      <c r="B18" s="7" t="n">
        <v>252.2</v>
      </c>
      <c r="C18" s="7" t="n">
        <v>252.1</v>
      </c>
      <c r="D18" s="7" t="n">
        <v>250.7</v>
      </c>
    </row>
    <row r="19">
      <c r="A19" s="4" t="inlineStr">
        <is>
          <t>Net income per share - Basic</t>
        </is>
      </c>
      <c r="B19" s="8" t="n">
        <v>3.18</v>
      </c>
      <c r="C19" s="8" t="n">
        <v>2.5</v>
      </c>
      <c r="D19" s="8" t="n">
        <v>2.32</v>
      </c>
    </row>
    <row r="20">
      <c r="A20" s="4" t="inlineStr">
        <is>
          <t>Net income per share - Diluted</t>
        </is>
      </c>
      <c r="B20" s="9" t="n">
        <v>3.12</v>
      </c>
      <c r="C20" s="9" t="n">
        <v>2.44</v>
      </c>
      <c r="D20" s="9" t="n">
        <v>2.27</v>
      </c>
    </row>
    <row r="21">
      <c r="A21" s="4" t="inlineStr">
        <is>
          <t>Cash dividends per share</t>
        </is>
      </c>
      <c r="B21" s="8" t="n">
        <v>0.96</v>
      </c>
      <c r="C21" s="8" t="n">
        <v>0.91</v>
      </c>
      <c r="D21" s="8" t="n">
        <v>0.8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12 Months Ended</t>
        </is>
      </c>
    </row>
    <row r="2">
      <c r="B2" s="2" t="inlineStr">
        <is>
          <t>Dec. 31, 2020</t>
        </is>
      </c>
    </row>
    <row r="3">
      <c r="A3" s="3" t="inlineStr">
        <is>
          <t>Payments For Repurchase Of Equity [Abstract]</t>
        </is>
      </c>
    </row>
    <row r="4">
      <c r="A4" s="4" t="inlineStr">
        <is>
          <t>Share Repurchases</t>
        </is>
      </c>
      <c r="B4" s="4" t="inlineStr">
        <is>
          <t xml:space="preserve">1 3 .
Share Repurchases On November 1, 2017, the Board authorized a share repurchase program, under which the Company may repurchase up to $500.0 in shares of Common Stock (the “2017 Share Repurchase Program”). The 2017 Share Repurchase Program does not have an expiration. In November of 2017, the Company executed open market purchases of $100.0 of its Common Stock under the 2017 Share Repurchase Program. In the first quarter of 2018, the Company settled an accelerated share repurchase (“ASR”) contract and purchased approximately 4.1 million shares of Common Stock for $200.0, of which approximately $110.0 was purchased under the evergreen share repurchase program and $90.0 was purchased under the 2017 Share Repurchase Program. In January 2019, the Company executed open market purchases of $100.0 of its Common Stock, all of which were purchased under the evergreen share repurchase program. In September 2019, the Company executed open market purchases of $150.0 of its Common Stock of which $50.0 was purchased under the evergreen share repurchase program and $100.0 was purchased under the 2017 Share Repurchase Program. In December 2020, the Company entered into an accelerated share repurchase (“ASR”) contract with a commercial bank to purchase Common Stock. The Company paid $300.0 to the bank, inclusive of fees, and received an initial delivery of shares equal to $270.0, or 3.1 million shares. The Company used cash on hand and short-term borrowings to fund the initial purchase price. Upon the completion of the ASR, which ended in February 2021, the bank delivered an additional 0.4 million shares to the Company. The final shares delivered to the Company were determined by the average price per share paid by the bank during the purchase period. All 3.5 million shares were purchased under the Company’s evergreen program. As a result of the Company’s stock repurchases in recent years, there remains $210.0 of share repurchase availability under the 2017 Share Repurchase Program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1 4 .
Accumulated Other Comprehensive Income (Loss) Comprehensive income is defined as net income and other changes in stockholders’ equity from transactions and other events from sources other than stockholders. The components of changes in accumulated other comprehensive income (“AOCI”) are as follows:
Accumulated
Foreign
Defined
Other
Currency
Benefit
Derivative
Comprehensive
Adjustments
Plans
Agreements
Income (Loss)
Balance December 31, 2017
$
(31.6
)
$
(0.6
)
$
(4.2
)
$
(36.4
)
Adoption of new accounting pronouncements (Note 1)
(0.3
)
0.1
(0.4
)
(0.6
)
Other comprehensive income before reclassifications
(10.6
)
1.9
(9.7
)
(18.4
)
Amounts reclassified to consolidated statement of income (a)
0.0
0.0
0.0
0.0
Tax benefit (expense)
0.0
(0.5
)
2.3
1.8
Other comprehensive income (loss)
(10.6
)
1.4
(7.4
)
(16.6
)
Balance December 31, 2018
$
(42.5
)
$
0.9
$
(12.0
)
$
(53.6
)
Other comprehensive income (loss) before reclassifications
3.8
(1.3
)
(30.2
)
(27.7
)
Amounts reclassified to consolidated statement of income (b)
1.9
0.0
6.1
8.0
Tax benefit (expense)
0.0
0.4
6.2
6.6
Other comprehensive income (loss)
5.7
(0.9
)
(17.9
)
(13.1
)
Balance December 31, 2019
$
(36.8
)
$
0.0
$
(29.9
)
$
(66.7
)
Other comprehensive income (loss) before reclassifications
10.4
0.0
(34.8
)
(24.4
)
Amounts reclassified to consolidated statement of income (b)
0.0
0.0
5.8
5.8
Tax benefit (expense)
0.0
0.0
7.7
7.7
Other comprehensive income (loss)
10.4
0.0
(21.3
)
(10.9
)
Balance December 31, 2020
$
(26.4
)
$
0.0
$
(51.2
)
$
(77.6
)
( a )
Amounts reclassified to cost of sales or interest expense.
(b)
Amounts reclassified to cost of sales, selling, general and administrative expenses, or 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 xml:space="preserve">1 5 .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December 31, 2020, the Company had commitments of approximately $300.4.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December 31, 2020, the Company had various guarantees and letters of credit totaling $4.6. d. In connection with the Company’s acquisition of Agro BioSciences, Inc. on January 17, 2017, the Company was obligated to pay an additional amount of up to $25.0 based on sales performance in 2019. The initial fair value of this liability was $17.8, which was established in the purchase price allocation. In December 2019, the liability was lowered to $14.2 based on 2019 sales. The reduction was recorded in SG&amp;A in the SPD segment. . In connection with the Passport Acquisition, the Company was obligated to pay an additional amount of up to $25.0 based on sales performance through 2020. The initial fair value of this business acquisition business acquisition The business acquisition liability was reassessed at each balance sheet date leading up to December 31, 2020 with no additional changes to the fair value . In connection with the Flawless Acquisition, the Company is obligated to pay an additional amount of up to $425.0 based on sales performance through 2021. The initial fair value of this business acquisition business acquisition business acquisition business acquisition business acquisition In connection with the Zicam Acquisition, the Company deferred an additional cash payment of $20.0 related to certain indemnifications provided by the seller. The additional amount is payable five years from the closing. Legal proceedings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n adverse outcome on the Company’s business,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6 .
Related Party Transactions The following summarizes the balances and transactions between the Company and each of Armand and ArmaKleen, in which the Company holds a 50%
Armand
ArmaKleen
Year Ended December 31,
Year Ended December 31,
2020
2019
2018
2020
2019
2018
Purchases by Company
$
14.2
$
14.3
$
15.6
$
0.0
$
0.0
$
0.0
Sales by Company
$
0.0
$
0.0
$
0.0
$
1.1
$
1.1
$
1.2
Outstanding Accounts Receivable
$
0.7
$
0.6
$
0.8
$
0.5
$
0.8
$
0.7
Outstanding Accounts Payable
$
1.4
$
1.6
$
1.0
$
0.0
$
0.0
$
0.0
Administration &amp; Management Oversight Services (1)
$
2.1
$
2.7
$
2.5
$
2.2
$
2.1
$
2.1
(1)
Billed by Company and recorded as a reduction of SG&amp;A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1 7 .
Segments Segment Information The Company operates three reportable segments: Consumer Domestic, Consumer International and Specialty Products Division.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December 31 50% Certain subsidiaries that are included in the Consumer International segment manufacture and sell personal care products to the Consumer Domestic segment. These sales are eliminated from the Consumer International segment results set forth in the table below. The following table presents selected financial information relating to the Company’s segments for each of the three years in the period ended December 31, 20 20 :
Consumer
Consumer
Domestic
International
SPD
Corporate (1)
As
Net sales
2020
$
3,767.6
$
828.2
$
300.0
$
0.0
$
4,895.8
2019
3,302.6
756.3
298.8
0.0
4,357.7
2018
3,129.9
709.5
306.5
0.0
4,145.9
Gross profit
2020
1,801.1
368.8
104.1
(59.8
)
2,214.2
2019
1,575.2
346.1
110.9
(48.2
)
1,984.0
2018
1,448.9
318.4
117.5
(44.0
)
1,840.8
Marketing Expenses
2020
460.6
126.9
3.7
0.0
591.2
2019
398.0
112.9
4.1
0.0
515.0
2018
383.3
95.4
4.5
0.0
483.2
Selling, General and Administrative Expenses
2020
455.6
128.7
68.8
(59.8
)
593.3
2019
470.1
151.7
55.2
(48.2
)
628.8
2018
422.7
131.6
55.6
(44.0
)
565.9
Income from Operations
2020
884.9
113.2
31.6
0.0
1,029.7
2019
707.1
81.5
51.6
0.0
840.2
2018
642.9
91.4
57.4
0.0
791.7
Equity in Earnings of Affiliates
2020
0.0
0.0
0.0
6.7
6.7
2019
0.0
0.0
0.0
6.6
6.6
2018
0.0
0.0
0.0
9.2
9.2
Income Before Income Taxes
2020
832.4
105.0
29.7
6.7
973.8
2019
645.8
74.0
47.3
6.6
773.7
2018
577.2
81.5
51.6
9.2
719.5
Identifiable Assets
2020
5,819.8
1,144.5
339.7
110.5
7,414.5
2019
5,099.1
1,110.0
340.4
107.9
6,657.4
2018
4,642.4
991.6
347.4
87.8
6,069.2
Capital Expenditures
2020
81.8
7.1
10.0
0.0
98.9
2019
53.9
9.4
10.4
0.0
73.7
2018
36.0
12.5
11.9
0.0
60.4
Depreciation &amp; Amortization
2020
142.8
29.6
14.5
2.8
189.7
2019
131.9
27.1
14.1
3.3
176.4
2018
103.5
19.9
13.5
4.2
141.1
(1)
The Corporate segment reflects the following: (A) (B) (C) Other than the differences noted in the footnote above, the accounting policies followed by each of the segments, including intersegment transactions, are substantially consistent with the accounting policies described in Note 1. Intersegment sales from Consumer International to Consumer Domestic, which are not reflected in the table above, were $11.7, $10.5 and $5.7 for the twelve months ended December 31, 2020, December 31, 2019 and December 31, 2018, respectively. Product line revenues from external customers for each of the three years ended December 31, 2020, December 31, 2019 and December 31, 2018 were as follows:
2020
2019
2018
Household Products
$
2,038.5
$
1,821.7
$
1,725.5
Personal Care Products
1,729.1
1,480.9
1,404.4
Total Consumer Domestic
3,767.6
3,302.6
3,129.9
Total Consumer International
828.2
756.3
709.5
Total SPD
300.0
298.8
306.5
Total Consolidated Net Sales
$
4,895.8
$
4,357.7
$
4,145.9
Household Products include laundry, deodorizing, and cleaning products. Personal Care Products include condoms, pregnancy kits, oral care products, skin care products, hair care products and gummy dietary supplements. Geographic Information Approximately 83%, 82% and 82% of the net sales reported in the accompanying consolidated financial statements in 2020, 2019 and 2018, respectively, were to customers in the U.S. Approximately 96%, 95% and 95% of long-lived assets were located in the U.S. at December 31, 2020, 2019 and 2018, respectively. Other than the U.S., no one country accounts for more than 5% of consolidated net sales and 5% of total assets. Customers A group of three customers accounted for approximately 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18. Unaudited Quarterly Financial Information The unaudited quarterly results of operations are prepared in conformity with generally accepted accounting principles and reflect all adjustments that are, in the opinion of management, necessary for a fair presentation of the results of operations for the periods presented. Adjustments are of a normal, recurring nature, except as discussed in the accompanying notes. Due to rounding differences, the sum of the quarterly amounts may not add precisely to the annual amounts.
First
Second
Third
Fourth
Full
Quarter
Quarter
Quarter
Quarter
Year
2020
Net Sales
$
1,165.2
$
1,194.3
$
1,241.0
$
1,295.3
$
4,895.8
Gross Profit
532.0
559.6
565.2
557.4
2,214.2
Income from Operations
314.6
250.7
273.8
190.6
1,029.7
Net Income
229.8
189.7
216.2
150.2
785.9
Net Income per Share-Basic
$
0.94
$
0.77
$
0.87
$
0.61
$
3.18
Net Income per Share-Diluted
$
0.92
$
0.75
$
0.85
$
0.59
$
3.12
2019
Net Sales
$
1,044.7
$
1,079.4
$
1,089.4
$
1,144.2
$
4,357.7
Gross Profit
470.8
481.5
507.7
524.0
1,984.0
Income from Operations
240.8
187.4
216.8
195.2
840.2
Net Income
175.7
138.5
157.3
144.4
615.9
Net Income per Share-Basic
$
0.71
$
0.56
$
0.64
$
0.59
$
2.50
Net Income per Share-Diluted
$
0.70
$
0.55
$
0.62
$
0.58
$
2.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Valuation And Qualifying Accounts [Abstract]</t>
        </is>
      </c>
    </row>
    <row r="4">
      <c r="A4" s="4" t="inlineStr">
        <is>
          <t>SCHEDULE II-Valuation and Qualifying Accounts</t>
        </is>
      </c>
      <c r="B4" s="4" t="inlineStr">
        <is>
          <t>SCHEDULE II - Valuation and Qualifying Accounts For each of the three years in the period ended December 31, 2020 (Dollars in millions)
Additions
Deductions
Beginning
Charged to
Amounts
Foreign
Ending
Balance
Expenses
Acquired
Written Off
Exchange
Balance
Allowance for Doubtful Accounts
2020
$
2.4
$
1.4
$
0.0
$
(0.1
)
$
0.0
$
3.7
2019
3.1
0.4
0.0
(1.1
)
0.0
2.4
2018
2.9
1.1
0.0
(0.8
)
(0.1
)
3.1
Allowance for Cash Discounts
2020
$
5.1
$
96.0
$
0.4
$
(95.5
)
$
0.0
$
6.0
2019
5.0
86.9
0.0
(86.8
)
0.0
5.1
2018
5.1
83.8
0.0
(83.8
)
(0.1
)
5.0
Sales Returns and Allowances
2020
$
13.0
$
110.9
$
0.4
$
(99.8
)
$
0.0
$
24.5
2019
12.1
97.2
0.0
(96.4
)
0.1
13.0
2018
13.9
93.3
0.0
(95.0
)
(0.1
)
1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accordance with accounting principles generally accepted in the U.S. (“GAAP”)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Armand and ArmaKleen are specialty chemical businesses. The Company’s equity in earnings of Armand and ArmaKleen are included in the Corporate segment, as described in Note 16.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business acquisition liabilities, liabilities related to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t>
        </is>
      </c>
    </row>
    <row r="6">
      <c r="A6" s="4" t="inlineStr">
        <is>
          <t>Revenue Recognition</t>
        </is>
      </c>
      <c r="B6" s="4" t="inlineStr">
        <is>
          <t xml:space="preserve">Revenue Recognition Revenue is recognized when control of a promised good is transferred to a customer in an amount that reflects the consideration that the Company expects to be entitled to in exchange for that good. This usually occurs when finished goods are delivered to the Company’s customers or when finished goods are picked up by a customer or a customer’s carrier. Adoption of the new revenue recognition pronouncement as discussed below did not have a significant impact on the Company’s consolidated financial statements. The adoption required the Company to recognize certain costs earlier, primarily due to the timing of coupon expense recognition, which was not material. Refer to the table below on page 61 for a presentation of the impacts of adoption of the guidance on the Company’s January 1, 2018 balance sheet.
a.
Nature of Goods and Services The Company primarily ships finished goods to its customers and operates in three segments: Consumer Domestic, Consumer International and Specialty Products Division (“SPD”). The segments are based on differences in the nature of products and organizational and ownership structures. The Consumer Domestic and Consumer International segments market a variety of personal care and household products and over-the-counter products, including but not limited to baking soda, cat litter, laundry detergent, condoms, stain removers, hair removal, gummy dietary supplements, dry shampoo, water flossers and showerheads. The SPD segment focuses on sales to businesses and participates in three product areas: Animal and Food Production, Specialty Chemicals and Specialty Cleaners. The Company’s products are distinct and separately identifiable on customer contracts or invoices, with each product sale representing a separate performance obligation. The Company sell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its products to consumers. The Company sells its specialty products to industrial customers, livestock producers and through distributors. Refer to Note 1 7 for disaggregated revenue information with respect to each of the Company’s segment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inputs in arriving at coupon reserve requirements, and uses forecasted appropriations, customer and sales organization inputs, and historical trend analysis in determining the reserves for other promotional activities and sales returns.
d.
Practical Expedients The Company expenses incremental direct costs of obtaining a contract (broker commissions) when the related sale takes place. These costs are recorded in SG&amp;A expenses in the accompanying consolidated statements of income. The Company accounts for shipping and handling costs as fulfillment activities which are therefore recognized upon shipment of the goods. The Company has applied the portfolio approach to all open contracts as they have similar characteristics and can reasonably expect that the effects on the financial statements of applying this new guidance to the portfolio of contracts would not differ materially from applying this guidance to the individual contracts within the portfolio. The Company excludes from its revenue any amounts collected from customers for sales (and similar) taxes. </t>
        </is>
      </c>
    </row>
    <row r="7">
      <c r="A7" s="4" t="inlineStr">
        <is>
          <t>Sales of Accounts Receivable</t>
        </is>
      </c>
      <c r="B7" s="4" t="inlineStr">
        <is>
          <t xml:space="preserve">Sales of Accounts Receivable The Company entered into a factoring agreement with a financial institution to sell certain customer receivables at discounted rates in 2015. Transactions under this agreement are accounted for as sales of accounts receivable and are removed from the Consolidated Balance Sheet at the time of the sales transaction. As the customers associated with the Company’s factoring program have been consistent in recent years, the sales performance by customer has driven the amount factored each year. The Company factored $21.1, $26.0, and $7.5 during the years ended December 31, 2020, 2019 and 2018, respectively. </t>
        </is>
      </c>
    </row>
    <row r="8">
      <c r="A8" s="4" t="inlineStr">
        <is>
          <t>Cost of Sales</t>
        </is>
      </c>
      <c r="B8" s="4" t="inlineStr">
        <is>
          <t>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t>
        </is>
      </c>
    </row>
    <row r="9">
      <c r="A9" s="4" t="inlineStr">
        <is>
          <t>Marketing</t>
        </is>
      </c>
      <c r="B9" s="4" t="inlineStr">
        <is>
          <t>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t>
        </is>
      </c>
    </row>
    <row r="10">
      <c r="A10" s="4" t="inlineStr">
        <is>
          <t>Selling, General and Administrative Expenses</t>
        </is>
      </c>
      <c r="B10" s="4" t="inlineStr">
        <is>
          <t>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t>
        </is>
      </c>
    </row>
    <row r="11">
      <c r="A11" s="4" t="inlineStr">
        <is>
          <t>Foreign Currency Translation</t>
        </is>
      </c>
      <c r="B11" s="4" t="inlineStr">
        <is>
          <t>Foreign Currency Translation Unrealized gains and losses related to currency translation are recorded in Accumulated Other Comprehensive Income (Loss). Gains and losses on foreign currency transactions are recorded in the Consolidated Statements of Income.</t>
        </is>
      </c>
    </row>
    <row r="12">
      <c r="A12" s="4" t="inlineStr">
        <is>
          <t>Cash Equivalents</t>
        </is>
      </c>
      <c r="B12" s="4" t="inlineStr">
        <is>
          <t>Cash Equivalents Cash equivalents consist of highly liquid short-term investments and term bank deposits, which mature within three months of their original maturity date.</t>
        </is>
      </c>
    </row>
    <row r="13">
      <c r="A13" s="4" t="inlineStr">
        <is>
          <t>Inventories</t>
        </is>
      </c>
      <c r="B13" s="4" t="inlineStr">
        <is>
          <t>Inventories Inventories are valued at the lower of cost or market (net realizable value, which reflects any costs to sell or dispose).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7.0 at December 31, 2020, and $16.0 at December 31, 2019. On April 1, 2018, the Company changed its method of accounting for inventories from last-in-first-out (“LIFO”) to first-in-first-out (“FIFO”) for the approximately 17% of consolidated inventory not previously valued using FIFO. Substantially all of the Company’s SPD segment inventory, as well as domestic inventory sold primarily under the ARM &amp; HAMMER trademark in the Consumer Domestic segment, was previously determined using LIFO. After this change, the value of all of the Company’s inventory was determined by the FIFO method. The Company believes this change is preferable as the predominant method to value inventory has been FIFO, which will provide a uniform costing method across all inventory. Prior financial statements have not been retroactively adjusted due to immateriality. The cumulative effect of the change in accounting principle of approximately $4.0 pre-tax was recorded as a decrease to cost of goods sold for the quarter ending June 30, 2018</t>
        </is>
      </c>
    </row>
    <row r="14">
      <c r="A14" s="4" t="inlineStr">
        <is>
          <t>Property, Plant and Equipment</t>
        </is>
      </c>
      <c r="B14" s="4" t="inlineStr">
        <is>
          <t xml:space="preserve">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is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t>
        </is>
      </c>
    </row>
    <row r="15">
      <c r="A15" s="4" t="inlineStr">
        <is>
          <t>Software</t>
        </is>
      </c>
      <c r="B15" s="4" t="inlineStr">
        <is>
          <t>Software The Company capitalizes certain costs of developing computer software. Amortization is recorded using the straight‑line method over the estimated useful life of the software, which is estimated to be no longer than 10 years.</t>
        </is>
      </c>
    </row>
    <row r="16">
      <c r="A16" s="4" t="inlineStr">
        <is>
          <t>Fair Value of Financial Instruments</t>
        </is>
      </c>
      <c r="B16" s="4" t="inlineStr">
        <is>
          <t xml:space="preserve">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t>
        </is>
      </c>
    </row>
    <row r="17">
      <c r="A17" s="4" t="inlineStr">
        <is>
          <t>Goodwill and Other Intangible Assets</t>
        </is>
      </c>
      <c r="B17" s="4" t="inlineStr">
        <is>
          <t xml:space="preserve">Goodwill and Other Intangible Assets Carrying values of goodwill and indefinite-lived trade name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t>
        </is>
      </c>
    </row>
    <row r="18">
      <c r="A18" s="4" t="inlineStr">
        <is>
          <t>Research and Development</t>
        </is>
      </c>
      <c r="B18" s="4" t="inlineStr">
        <is>
          <t>Research and Development The Company incurred research and development expenses in the amount of $102.6, $93.6 and $89.7 in 2020, 2019 and 2018, respectively. These expenses are included in SG&amp;A expenses and are expensed as incurred.</t>
        </is>
      </c>
    </row>
    <row r="19">
      <c r="A19" s="4" t="inlineStr">
        <is>
          <t>Earnings Per Share ("EPS")</t>
        </is>
      </c>
      <c r="B19" s="4" t="inlineStr">
        <is>
          <t>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20
2019
2018
Weighted average common shares outstanding - basic
246.8
246.2
245.5
Dilutive effect of stock options
5.4
5.9
5.2
Weighted average common shares outstanding - diluted
252.2
252.1
250.7
Antidilutive stock options outstanding
1.5
1.5
1.9</t>
        </is>
      </c>
    </row>
    <row r="20">
      <c r="A20" s="4" t="inlineStr">
        <is>
          <t>Employee and Director Stock Option Based Compensation</t>
        </is>
      </c>
      <c r="B20" s="4" t="inlineStr">
        <is>
          <t>Employee and Director Stock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20
2019
2018
Cost of sales
$
3.6
$
2.8
$
2.6
Selling, general and administrative expenses
21.0
19.6
22.3
Total
$
24.6
$
22.4
$
24.9</t>
        </is>
      </c>
    </row>
    <row r="21">
      <c r="A21" s="4" t="inlineStr">
        <is>
          <t>Income Taxes</t>
        </is>
      </c>
      <c r="B21" s="4" t="inlineStr">
        <is>
          <t xml:space="preserve">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t>
        </is>
      </c>
    </row>
    <row r="22">
      <c r="A22" s="4" t="inlineStr">
        <is>
          <t>New Accounting Pronouncements Adopted and Issued</t>
        </is>
      </c>
      <c r="B22" s="4" t="inlineStr">
        <is>
          <t xml:space="preserve">Recently Adopted Accounting Pronouncements In June 2016, the Financial Accounting Standards Board (“FASB”) issued accounting guidance (with subsequent targeted amendments) which modifies the measurements of expected credit losses for certain financial instruments and financial assets, including trade receivables. This guidance was effective for fiscal years beginning after December 15, 2019 and interim periods within those fiscal years. The standard did not have a material impact on the Company’s consolidated financial position, results of operations or cash flow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position, results of operations or cash flows in the current period. The Company will continue to evaluate the impacts of this guidance on future contract modifications. In August 2017 and October 2018, the Financial Accounting Standards Board (“FASB”) issued new accounting guidance, which is intended to improve the financial reporting of hedging relationships to better portray the economic results of an entity's risk management activities in its financial statements. These amendments also make targeted improvements to simplify the application of hedge accounting. The guidance was effective for annual and interim periods beginning after December 15, 2018, and was adopted by the Company in the first quarter of 2019. The standard’s adoption did not have a material impact on the Company’s consolidated financial position, results of operations or cash flows. In February 2016 and July 2018,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was effective for annual and interim periods beginning after December 15, 2018, and allowed companies to apply the requirements retrospectively, either to all prior periods presented or through a cumulative adjustment in the year of adoption. The Company adopted the new standard on January 1, 2019 using the optional transition method of adoption which permits the entity to continue presenting all periods prior to January 1, 2019 under the previous lease accounting guidance. The Company has implemented the appropriate internal controls and applications to monitor and record historical and future lease arrangements and required disclosures. For all existing operating leases as of December 31, 2018, the Company recorded Right of Use Assets of approximately $55.0 and corresponding lease liabilities of approximately $57.0 with an offset to Deferred and Other Long-term Liabilities of approximately $2.0 to eliminate deferred rent on the consolidated balance sheet. In addition, based on the transition guidance surrounding failed sale-and-leaseback transactions, the Company re-evaluated the lease for its corporate headquarters in Ewing, New Jersey. This lease was previously considered a failed sale-and-leaseback transaction under Accounting Standards Codification (“ASC”) 840 because of continuing involvement. The re-evaluation resulted in a change in classification from a finance transaction to an operating lease. The corporate headquarters building, which had a net book value of approximately $35.0 recorded in Property, Plant and Equipment as of December 31, 2018, was derecognized on January 1, 2019 and a Right of Use Asset of approximately $52.0 was recorded with an offset to Deferred Income Taxes of $4.0 and Retained Earnings of $13.0. The Lease Liability pertaining to this asset of $52.0 remained unchanged. In total, at the adoption of the new accounting guidance there were Right of Use Assets of approximately $107.0 and a corresponding Lease Liabilities of $109.0. This did not include an existing cease-use liability of approximately $7.0 pertaining to one of the Company’s previous corporate offices that remained unchanged as a result of the transition. Refer to Note 8 for the Company’s lease disclosures. The effects of the recently adopted lease accounting standard to the Company’s consolidated balance sheet as of January 1, 2019 is as follows:
Balance at
New Lease
Balance at
December 31,
Standard
January 1,
2018
Adjustment
2019
Property, plant and equipment, net
$
598.2
$
(35.2
)
$
563.0
Other assets
117.4
107.5
224.9
Accounts payable and accrued expenses
725.1
13.6
738.7
Deferred and other long-term liabilities
180.9
41.3
222.2
Deferred income taxes
576.4
4.4
580.8
Retained earnings
3,832.6
13.0
3,845.6
The adoption of the new lease accounting standard did not have a material impact on the Company’s results of operations or cash flows. In August 2018, the FASB issued new accounting guidance requiring a customer in a hosting arrangement that is a service contract to apply the guidance on internal-use software to determine which implementation costs to recognize as an asset and which costs to expense. The capitalized implementation costs are required to be expensed over the term of the hosting arrangement. The guidance is effective for annual and interim periods beginning after December 15, 2019, with early adoption permitted. The Company has adopted this new standard during the third quarter of 2018 and elected to use the prospective approach. The standard did not have a material impact on the Company’s consolidated financial position, results of operations or cash flows. In February 2018, the FASB issued new accounting guidance which allows a reclassification from accumulated other comprehensive income to retained earnings for stranded tax effects resulting from the Tax Cuts and Jobs Act and requires certain disclosures regarding stranded tax effects. The guidance is effective for fiscal years beginning after December 15, 2018, and interim periods within those fiscal years, with early adoption permitted. The Company adopted this change using the modified retrospective approach by adjusting certain December 31, 2017 stockholders’ equity accounts (see below). In 2016, the FASB issu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new standard was adopted by the Company using the modified retrospective approach in the first quarter of 2018. See page 56 for the Company’s revenue recognition accounting policy. The effects of the recently adopted accounting pronouncements to the Company’s consolidated balance sheet as of January 1, 2018 is as follows:
Balance at
New Revenue
New Tax
Balance at
December 31,
Standard
Reform
January 1,
2017
Adjustment
Adjustment
2018
Accounts payable and accrued expenses
$
659.1
$
3.0
$
0.0
$
662.1
Income taxes payable
5.0
(0.7
)
0.0
4.3
Retained earnings
3,479.0
(2.3
)
0.6
3,477.3
Accumulated other comprehensive loss
(36.4
)
0.0
(0.6
)
(37.0
)
Adoption of the new revenue recognition pronouncement as discussed above did not have a significant impact on the Company’s consolidated financial statements. Recent Accounting Pronouncements Not Yet Adopted There have been no other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conciliation Of Weighted Average Number Of Common Shares Outstanding</t>
        </is>
      </c>
      <c r="B4" s="4" t="inlineStr">
        <is>
          <t>. The following table sets forth a reconciliation of the weighted-average number of shares of Common Stock outstanding to the weighted-average number of shares outstanding on a diluted basis:
2020
2019
2018
Weighted average common shares outstanding - basic
246.8
246.2
245.5
Dilutive effect of stock options
5.4
5.9
5.2
Weighted average common shares outstanding - diluted
252.2
252.1
250.7
Antidilutive stock options outstanding
1.5
1.5
1.9</t>
        </is>
      </c>
    </row>
    <row r="5">
      <c r="A5" s="4" t="inlineStr">
        <is>
          <t>Summary of Pre-Tax Expense Associated with Fair value of Unvested Stock Options and Restricted Stock Awards</t>
        </is>
      </c>
      <c r="B5" s="4" t="inlineStr">
        <is>
          <t>The following table presents the pre-tax expense associated with the fair value of unvested stock options and restricted stock awards included in SG&amp;A expenses and in cost of sales:
For the Year Ended December 31,
2020
2019
2018
Cost of sales
$
3.6
$
2.8
$
2.6
Selling, general and administrative expenses
21.0
19.6
22.3
Total
$
24.6
$
22.4
$
24.9</t>
        </is>
      </c>
    </row>
    <row r="6">
      <c r="A6" s="4" t="inlineStr">
        <is>
          <t>Schedule of New Accounting Pronouncements and Changes in Accounting Principles</t>
        </is>
      </c>
      <c r="B6" s="4" t="inlineStr">
        <is>
          <t>The effects of the recently adopted lease accounting standard to the Company’s consolidated balance sheet as of January 1, 2019 is as follows:
Balance at
New Lease
Balance at
December 31,
Standard
January 1,
2018
Adjustment
2019
Property, plant and equipment, net
$
598.2
$
(35.2
)
$
563.0
Other assets
117.4
107.5
224.9
Accounts payable and accrued expenses
725.1
13.6
738.7
Deferred and other long-term liabilities
180.9
41.3
222.2
Deferred income taxes
576.4
4.4
580.8
Retained earnings
3,832.6
13.0
3,845.6</t>
        </is>
      </c>
    </row>
    <row r="7">
      <c r="A7" s="4" t="inlineStr">
        <is>
          <t>Summary of Effects of Recently Adopted Accounting Pronouncements to Consolidated Balance Sheet</t>
        </is>
      </c>
      <c r="B7" s="4" t="inlineStr">
        <is>
          <t>The effects of the recently adopted accounting pronouncements to the Company’s consolidated balance sheet as of January 1, 2018 is as follows:
Balance at
New Revenue
New Tax
Balance at
December 31,
Standard
Reform
January 1,
2017
Adjustment
Adjustment
2018
Accounts payable and accrued expenses
$
659.1
$
3.0
$
0.0
$
662.1
Income taxes payable
5.0
(0.7
)
0.0
4.3
Retained earnings
3,479.0
(2.3
)
0.6
3,477.3
Accumulated other comprehensive loss
(36.4
)
0.0
(0.6
)
(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rrying Amounts and Estimated Fair Values of Other Financial Instruments</t>
        </is>
      </c>
      <c r="B4" s="4" t="inlineStr">
        <is>
          <t>The following table presents the carrying amounts and estimated fair values of the Company’s other financial instruments at December 31, 2020 and December 31, 2019:
December 31, 2020
December 31, 2019
Input
Carrying
Fair
Carrying
Fair
Level
Amount
Value
Amount
Value
Financial Assets:
Cash equivalents
Level 1
$
73.7
$
73.7
$
65.3
$
65.3
Financial Liabilities:
Short-term borrowings
Level 2
351.4
351.4
252.9
252.9
Term loan due May 1, 2022
Level 2
300.0
300.0
300.0
300.0
2.45% Senior notes due August 1, 2022
Level 2
299.9
310.1
299.8
302.6
2.875% Senior notes due October 1, 2022
Level 2
399.9
416.6
399.9
408.2
3.15% Senior notes due August 1, 2027
Level 2
424.7
472.4
424.7
438.9
3.95% Senior notes due August 1, 2047
Level 2
397.4
502.2
397.3
427.1
Interest Rate Swap Lock Agreement asset (liability)
Level 2
(57.0
)
(57.0
)
(29.5
)
(29.5
)
Business Acquisition Liabilities
Level 3
118.0
118.0
206.2
20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785.9</v>
      </c>
      <c r="C4" s="6" t="n">
        <v>615.9</v>
      </c>
      <c r="D4" s="6" t="n">
        <v>568.6</v>
      </c>
    </row>
    <row r="5">
      <c r="A5" s="3" t="inlineStr">
        <is>
          <t>Other comprehensive income, net of tax:</t>
        </is>
      </c>
    </row>
    <row r="6">
      <c r="A6" s="4" t="inlineStr">
        <is>
          <t>Foreign exchange translation adjustments</t>
        </is>
      </c>
      <c r="B6" s="7" t="n">
        <v>10.4</v>
      </c>
      <c r="C6" s="7" t="n">
        <v>5.7</v>
      </c>
      <c r="D6" s="7" t="n">
        <v>-10.6</v>
      </c>
    </row>
    <row r="7">
      <c r="A7" s="4" t="inlineStr">
        <is>
          <t>Defined benefit plan adjustments gain (loss)</t>
        </is>
      </c>
      <c r="B7" s="5" t="n">
        <v>0</v>
      </c>
      <c r="C7" s="7" t="n">
        <v>-0.9</v>
      </c>
      <c r="D7" s="7" t="n">
        <v>1.4</v>
      </c>
    </row>
    <row r="8">
      <c r="A8" s="4" t="inlineStr">
        <is>
          <t>Income (loss) from derivative agreements</t>
        </is>
      </c>
      <c r="B8" s="7" t="n">
        <v>-21.3</v>
      </c>
      <c r="C8" s="7" t="n">
        <v>-17.9</v>
      </c>
      <c r="D8" s="7" t="n">
        <v>-7.4</v>
      </c>
    </row>
    <row r="9">
      <c r="A9" s="4" t="inlineStr">
        <is>
          <t>Other comprehensive (loss) income</t>
        </is>
      </c>
      <c r="B9" s="7" t="n">
        <v>-10.9</v>
      </c>
      <c r="C9" s="7" t="n">
        <v>-13.1</v>
      </c>
      <c r="D9" s="7" t="n">
        <v>-16.6</v>
      </c>
    </row>
    <row r="10">
      <c r="A10" s="4" t="inlineStr">
        <is>
          <t>Comprehensive income</t>
        </is>
      </c>
      <c r="B10" s="10" t="n">
        <v>775</v>
      </c>
      <c r="C10" s="6" t="n">
        <v>602.8</v>
      </c>
      <c r="D10" s="10" t="n">
        <v>5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t>
        </is>
      </c>
      <c r="B4" s="4" t="inlineStr">
        <is>
          <t>The notional amount of a derivative instrument is the nominal or face amount used to calculate payments made on that instrument. Notional amounts are presented in the following table:
Notional
Notional
Amount
Amount
December 31, 2020
December 31, 2019
Derivatives designated as hedging instruments
Foreign exchange contracts
$
252.7
$
216.0
Interest rate swap lock
$
300.0
$
300.0
Diesel fuel contracts
6.7 gallons
4.8 gallons
Commodities contracts
84.0 pounds
81.2 pounds
Derivatives not designated as hedging instruments
Foreign exchange contracts
$
8.0
$
0.0
Equity derivatives
$
23.3
$
2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ies</t>
        </is>
      </c>
      <c r="B4" s="4" t="inlineStr">
        <is>
          <t>Inventories consist of the following:
December 31,
December 31,
2020
2019
Raw materials and supplies
$
112.9
$
85.9
Work in process
33.0
29.0
Finished goods
349.5
302.5
Total
$
495.4
$
41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PP&amp;E consist of the following:
December 31,
December 31,
2020
2019
Land
$
28.3
$
27.8
Buildings and improvements
265.3
255.4
Machinery and equipment
793.4
737.4
Software
103.0
96.7
Office equipment and other assets
85.1
76.0
Construction in progress
86.8
72.9
Gross PP&amp;E
1,361.9
1,266.2
Less accumulated depreciation and amortization
749.1
693.2
Net PP&amp;E
$
612.8
$
573.0
For the Year Ended December 31,
2020
2019
2018
Depreciation and amortization on PP&amp;E
$
66.2
$
63.8
$
6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Acquisitions (Tables)</t>
        </is>
      </c>
      <c r="B1" s="2" t="inlineStr">
        <is>
          <t>12 Months Ended</t>
        </is>
      </c>
    </row>
    <row r="2">
      <c r="B2" s="2" t="inlineStr">
        <is>
          <t>Dec. 31, 2020</t>
        </is>
      </c>
    </row>
    <row r="3">
      <c r="A3" s="4" t="inlineStr">
        <is>
          <t>Zicam Acquisition</t>
        </is>
      </c>
    </row>
    <row r="4">
      <c r="A4" s="4" t="inlineStr">
        <is>
          <t>Fair Values of Assets Acquired</t>
        </is>
      </c>
      <c r="B4" s="4" t="inlineStr">
        <is>
          <t>The preliminary fair values of the net assets acquired are set forth as follows:
Inventory and other working capital
$
40.2
Property, plant and equipment
0.5
Trade name
367.8
Other intangible assets
93.8
Goodwill
151.4
Current liabilities
(13.1
)
Deferred Income Taxes
(107.2
)
Other long-term liabilities
(20.7
)
Cash purchase price (net of cash acquired)
$
512.7</t>
        </is>
      </c>
    </row>
    <row r="5">
      <c r="A5" s="4" t="inlineStr">
        <is>
          <t>Flawless Acquisition</t>
        </is>
      </c>
    </row>
    <row r="6">
      <c r="A6" s="4" t="inlineStr">
        <is>
          <t>Fair Values of Assets Acquired</t>
        </is>
      </c>
      <c r="B6" s="4" t="inlineStr">
        <is>
          <t>The fair values of the net assets acquired are set forth as follows:
Trade name
$
447.3
Other intangible assets
121.8
Goodwill
87.9
Business acquisition liability
(182.0
)
Cash purchase price
$
475.0</t>
        </is>
      </c>
    </row>
    <row r="7">
      <c r="A7" s="4" t="inlineStr">
        <is>
          <t>Passport Food Safety Solutions, Inc.</t>
        </is>
      </c>
    </row>
    <row r="8">
      <c r="A8" s="4" t="inlineStr">
        <is>
          <t>Fair Values of Assets Acquired</t>
        </is>
      </c>
      <c r="B8" s="4" t="inlineStr">
        <is>
          <t>The fair values of the net assets acquired are set forth as follows:
Inventory and other working capital
$
3.3
Long-term assets
1.0
Trade names and other intangibles
28.5
Goodwill
32.5
Current liabilities
(1.1
)
Long-term liabilities
(7.1
)
Business acquisition liability
(7.3
)
Cash purchase price (net of cash acquired)
$
4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12 Months Ended</t>
        </is>
      </c>
    </row>
    <row r="2">
      <c r="B2" s="2" t="inlineStr">
        <is>
          <t>Dec. 31, 2020</t>
        </is>
      </c>
    </row>
    <row r="3">
      <c r="A3" s="3" t="inlineStr">
        <is>
          <t>Goodwill And Intangible Assets Disclosure [Abstract]</t>
        </is>
      </c>
    </row>
    <row r="4">
      <c r="A4" s="4" t="inlineStr">
        <is>
          <t>Amortizable Intangible Assets</t>
        </is>
      </c>
      <c r="B4" s="4" t="inlineStr">
        <is>
          <t>The following table provides information related to the carrying value of all intangible assets, other than goodwill:
December 31, 2020
December 31, 2019
Gross
Amortization
Gross
Carrying
Accumulated
Period
Carrying
Accumulated
Amount
Amortization
Net
(Years)
Amount
Amortization
Net
Amortizable intangible assets:
Trade names
$
1,389.6
$
(269.6
)
$
1,120.0
3-20
$
1,025.8
$
(219.7
)
$
806.1
Customer Relationships
659.5
(291.2
)
368.3
15-20
584.8
(255.0
)
329.8
Patents/Formulas
230.5
(85.3
)
145.2
4-20
211.4
(73.0
)
138.4
Non Compete Agreement
0.0
0.0
0.0
5-10
0.4
(0.4
)
0.0
Total
$
2,279.6
$
(646.1
)
$
1,633.5
$
1,822.4
$
(548.1
)
$
1,274.3</t>
        </is>
      </c>
    </row>
    <row r="5">
      <c r="A5" s="4" t="inlineStr">
        <is>
          <t>Indefinite Lived Intangible Assets</t>
        </is>
      </c>
      <c r="B5" s="4" t="inlineStr">
        <is>
          <t>Indefinite lived intangible assets - Carrying value
December 31,
December 31,
2020
2019
Trade names
$
1,476.7
$
1,475.7</t>
        </is>
      </c>
    </row>
    <row r="6">
      <c r="A6" s="4" t="inlineStr">
        <is>
          <t>Carrying Amount of Goodwill</t>
        </is>
      </c>
      <c r="B6" s="4" t="inlineStr">
        <is>
          <t>The changes in the carrying amount of goodwill for the years ended December 31, 2020 and 2019 are as follows:
Consumer
Consumer
Specialty
Domestic
International
Products
Total
Balance at December 31, 2018
$
1,633.2
$
223.7
$
136.0
$
1,992.9
Flawless acquired goodwill
74.7
13.2
0.0
87.9
Other
0.0
(1.3
)
0.0
(1.3
)
Balance at December 31, 2019
$
1,707.9
$
235.6
$
136.0
$
2,079.5
PERL WEISS divestiture
0.0
(1.3
)
0.0
(1.3
)
Zicam acquired goodwill
151.4
0.0
0.0
151.4
Balance at December 31, 2020
$
1,859.3
$
234.3
$
136.0
$
2,22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Information</t>
        </is>
      </c>
      <c r="B4" s="4" t="inlineStr">
        <is>
          <t xml:space="preserve">A summary of the Company’s lease information is as follows:
December 31,
December 31,
Classification
2020
2019
Assets
Right of use assets
Other Assets
$
181.6
$
150.7
Liabilities
Current lease liabilities
Accounts Payable and Accrued Expenses
$
25.0
$
16.4
Long-term lease liabilities
Deferred and Other Long-term Liabilities
168.3
144.0
Total lease liabilities
$
193.3
$
160.4
Other information
Weighted-average remaining lease term (years)
9.7
11.1
Weighted-average discount rate
4.3
%
4.9
%
Twelve Months
Twelve Months
Ended
Ended
December 31, 2020
December 31, 2019
Statement of Income
Lease cost (1)
$
27.7
$
24.6
Other information
Leased assets obtained in exchange for new lease liabilities (2)
$
50.4
$
61.1
Cash paid for amounts included in the measurement of lease liabilities
$
25.6
$
24.3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0 and 2019 was $20.1 and $17.9 and is included in the Amortization caption in the condensed consolidated statement of cash flows.
(2)
In October 2020, the Company entered into an agreement with a third-party warehouse provider. This resulted in an increase to the Company’s right of use assets and corresponding lease liabilities of approximately $24.2. In March 2020, the Company approved a capital project to purchase additional machinery and equipment at one of its leased manufacturing facilities. This led to a lease modification to include a renewal option that would extend the lease for an additional five years through 2029. The modification resulted in an increase to the Company’s right of use assets and corresponding lease liabilities of approximately $7.3 recorded in the first quarter of 2020.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t>
        </is>
      </c>
    </row>
    <row r="5">
      <c r="A5" s="4" t="inlineStr">
        <is>
          <t>Summary of Minimum Annual Rentals Including Reasonably Assured Renewal Options under Lease Agreements</t>
        </is>
      </c>
      <c r="B5" s="4" t="inlineStr">
        <is>
          <t>The Company’s minimum annual rentals including reasonably assured renewal options under lease agreements are as follows:
Operating
Leases
2021
$
32.2
2022
30.3
2023
25.5
2024
23.4
2025
22.3
2026 and thereafter
106.6
Total future minimum lease commitments
240.3
Less: Imputed Interest
(47.0
)
Present value of lease liabilities
$
19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Accounts payable and accrued expenses consist of the following:
December 31,
December 31,
2020
2019
Trade accounts payable
$
588.1
$
473.3
Accrued marketing and promotion costs
177.8
138.1
Accrued wages and related benefit costs
124.2
96.5
Other accrued current liabilities
134.4
124.0
Total
$
1,024.5
$
83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12 Months Ended</t>
        </is>
      </c>
    </row>
    <row r="2">
      <c r="B2" s="2" t="inlineStr">
        <is>
          <t>Dec. 31, 2020</t>
        </is>
      </c>
    </row>
    <row r="3">
      <c r="A3" s="3" t="inlineStr">
        <is>
          <t>Debt Disclosure [Abstract]</t>
        </is>
      </c>
    </row>
    <row r="4">
      <c r="A4" s="4" t="inlineStr">
        <is>
          <t>Components of Short-Term Borrowings and Long-Term Debt</t>
        </is>
      </c>
      <c r="B4" s="4" t="inlineStr">
        <is>
          <t>Short-term borrowings and long-term debt consist of the following:
December 31,
December 31,
2020
2019
Short-term borrowings
Commercial paper issuances
$
349.0
$
248.6
Various debt due to international banks
2.4
4.3
Total short-term borrowings
$
351.4
$
252.9
Long-term debt
Term loan due May 1, 2022
300.0
300.0
2.45% Senior notes due August 1, 2022
300.0
300.0
Less: Discount
(0.1
)
(0.2
)
2.875% Senior notes due October 1, 2022
400.0
400.0
Less: Discount
(0.1
)
(0.1
)
3.15% Senior notes due August 1, 2027
425.0
425.0
Less: Discount
(0.3
)
(0.3
)
3.95% Senior notes due August 1, 2047
400.0
400.0
Less: Discount
(2.6
)
(2.7
)
Debt issuance costs, net
(9.4
)
(11.5
)
Net long-term debt
$
1,812.5
$
1,8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Taxes</t>
        </is>
      </c>
      <c r="B4" s="4" t="inlineStr">
        <is>
          <t>The components of income before taxes are as follows:
2020
2019
2018
Domestic
$
921.6
$
726.7
$
671.8
Foreign
52.2
47.0
47.7
Total
$
973.8
$
773.7
$
719.5</t>
        </is>
      </c>
    </row>
    <row r="5">
      <c r="A5" s="4" t="inlineStr">
        <is>
          <t>Schedule of U.S. Federal, State and Foreign Income Taxes</t>
        </is>
      </c>
      <c r="B5" s="4" t="inlineStr">
        <is>
          <t>The following table summarizes the provision for U.S. federal, state and foreign income taxes:
2020
2019
2018
Current:
U.S. federal
$
114.2
$
117.2
$
103.4
State
32.1
24.9
23.4
Foreign
15.9
10.1
13.0
162.2
152.2
139.8
Deferred:
U.S. federal
22.9
3.6
5.4
State
4.2
(0.5
)
4.6
Foreign
(1.4
)
2.5
1.1
25.7
5.6
11.1
Total provision
$
187.9
$
157.8
$
150.9</t>
        </is>
      </c>
    </row>
    <row r="6">
      <c r="A6" s="4" t="inlineStr">
        <is>
          <t>Components of Deferred Tax Assets and Liabilities</t>
        </is>
      </c>
      <c r="B6" s="4" t="inlineStr">
        <is>
          <t xml:space="preserve">Deferred tax assets (liabilities) consist of the following at December 31:
2020
2019
Deferred tax assets:
Accounts receivable
$
6.8
$
3.8
Deferred compensation
48.6
47.7
Pension, postretirement and postemployment benefits
6.3
5.6
Other
19.9
18.5
Tax credit carryforwards/other tax attributes
17.9
9.0
International operating loss carryforwards
8.7
11.4
Interest rate swaps
14.2
7.4
Total gross deferred tax assets
122.4
103.4
Valuation allowances
(22.6
)
(23.2
)
Total deferred tax assets
99.8
80.2
Deferred tax liabilities:
Goodwill
(226.9
)
(184.5
)
Trade names and other intangibles
(520.4
)
(414.1
)
Property, plant and equipment
(56.1
)
(59.7
)
Total deferred tax liabilities
(803.4
)
(658.3
)
Net deferred tax liability
$
(703.6
)
$
(578.1
)
Long term net deferred tax asset
3.7
1.5
Long term net deferred tax liability
(707.3
)
(579.6
)
Net deferred tax liability
$
(703.6
)
$
(578.1
) </t>
        </is>
      </c>
    </row>
    <row r="7">
      <c r="A7" s="4" t="inlineStr">
        <is>
          <t>Effective Tax Rate Reconciliation</t>
        </is>
      </c>
      <c r="B7" s="4" t="inlineStr">
        <is>
          <t>The difference between tax expense and the tax that would result from the application of the federal statutory rate is as follows:
2020
2019
2018
Statutory rate
21
%
21
%
21
%
Tax that would result from use of the federal statutory rate
$
204.5
$
162.4
$
151.1
State and local income tax, net of federal effect
28.7
19.3
22.1
Varying tax rates of foreign affiliates
2.8
1.8
3.3
Valuation Allowances
2.9
0.9
1.0
Stock Options Exercised
(29.4
)
(16.1
)
(22.1
)
Worthless Stock Deduction - Investment in Brazil
0.0
(12.0
)
0.0
Reserve for Uncertain Tax Position - Investment in Brazil
(10.6
)
12.0
0.0
Other
(11.0
)
(10.5
)
(4.5
)
Recorded tax expense
$
187.9
$
157.8
$
150.9
Effective tax rate
19.3
%
20.4
%
21.0
%</t>
        </is>
      </c>
    </row>
    <row r="8">
      <c r="A8" s="4" t="inlineStr">
        <is>
          <t>Reconciliation of Unrecognized Tax Benefits</t>
        </is>
      </c>
      <c r="B8" s="4" t="inlineStr">
        <is>
          <t>A reconciliation of the beginning and ending amount of unrecognized tax benefits is as follows:
2020
2019
2018
Unrecognized tax benefits at January 1
$
18.9
$
4.7
$
0.0
Gross increases - tax positions in current period
0.0
13.2
0.0
Gross increases - tax positions in prior period
1.6
1.4
5.1
Gross decreases - tax positions in prior period
(11.8
)
0.0
0.0
Decreases due to settlements and payments
(1.4
)
0.0
0.0
Lapse of statute of limitations
0.0
(0.4
)
(0.4
)
Unrecognized tax benefits at December 31
$
7.3
$
18.9
$
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and Other Benefit Plans (Tables)</t>
        </is>
      </c>
      <c r="B1" s="2" t="inlineStr">
        <is>
          <t>12 Months Ended</t>
        </is>
      </c>
    </row>
    <row r="2">
      <c r="B2" s="2" t="inlineStr">
        <is>
          <t>Dec. 31, 2020</t>
        </is>
      </c>
    </row>
    <row r="3">
      <c r="A3" s="3" t="inlineStr">
        <is>
          <t>Disclosure Of Compensation Related Costs Sharebased Payments [Abstract]</t>
        </is>
      </c>
    </row>
    <row r="4">
      <c r="A4" s="4" t="inlineStr">
        <is>
          <t>Summary of Option Activity</t>
        </is>
      </c>
      <c r="B4" s="4" t="inlineStr">
        <is>
          <t>Stock option transactions for the year ended December 31, 2020 were as follows:
Weighted
Weighted
Average
Average
Remaining
Aggregate
Exercise
Contractual
Intrinsic
Options
Price
Term
Value
Outstanding as of December 31, 2019
14.0
$
43.23
Granted
1.9
74.39
Exercised
(3.1
)
30.23
Cancelled
(0.1
)
65.44
Outstanding as of December 31, 2020
12.7
$
50.72
5.8
$
463.4
Exercisable as of December 31, 2020
7.6
$
39.92
4.0
$
357.7</t>
        </is>
      </c>
    </row>
    <row r="5">
      <c r="A5" s="4" t="inlineStr">
        <is>
          <t>Summary of Information Relating to Options Outstanding and Exercisable</t>
        </is>
      </c>
      <c r="B5" s="4" t="inlineStr">
        <is>
          <t>The following table summarizes information relating to options outstanding and exercisable as of December 31, 2020:
Options Outstanding
Options Exercisable
Weighted
Weighted
Weighted
Outstanding
Average
Average
Exercisable
Average
Range of
as of
Remaining
Exercise
as of
Exercise
Exercise Prices
12/31/2020
Contractual
Price
12/31/2020
Price
$0.01 - $20.00
0.1
2.5
$
3.44
0.1
$
3.44
$20.01 - $30.00
0.9
1.4
$
26.11
0.9
$
26.11
$30.01 - $40.00
2.5
2.9
$
32.80
2.5
$
32.80
$40.01 - $50.00
2.8
4.8
$
44.24
2.8
$
44.21
$50.01 - $60.00
3.1
6.9
$
51.98
1.3
$
53.64
$60.01 - $70.00
0.1
7.9
$
65.52
0.0
$
0.0
$70.01 - $80.00
3.2
9.0
$
75.35
0.0
$
0.0
12.7
5.8
$
50.72
7.6
$
39.92</t>
        </is>
      </c>
    </row>
    <row r="6">
      <c r="A6" s="4" t="inlineStr">
        <is>
          <t>Information Regarding Intrinsic Value of Stock Options Exercised and Stock Compensation Expense Related to Stock Option Awards</t>
        </is>
      </c>
      <c r="B6" s="4" t="inlineStr">
        <is>
          <t>The following table provides information regarding the intrinsic value of stock options exercised and stock compensation expense related to stock option awards:
2020
2019
2018
Intrinsic Value of Stock Options Exercised
$
159.8
$
93.1
$
109.6
Stock Compensation Expense Related to Stock Option Awards
$
21.1
$
20.3
$
21.3
Issued Stock Options
1.9
1.5
2.0
Weighted Average Fair Value of Stock Options issued (per share)
$
12.85
$
14.90
$
9.79
Fair Value of Stock Options Issued
$
24.5
$
22.1
$
19.4</t>
        </is>
      </c>
    </row>
    <row r="7">
      <c r="A7" s="4" t="inlineStr">
        <is>
          <t>Assumptions Used in Valuation of Issued Stock Options</t>
        </is>
      </c>
      <c r="B7" s="4" t="inlineStr">
        <is>
          <t>The following table provides a summary of the assumptions used in the valuation of issued stock options:
2020
2019
2018
Risk-free interest rate
0.5
%
2.0
%
2.9
%
Expected life in years
7.3
7.3
7.3
Expected volatility
19.9
%
17.2
%
17.1
%
Dividend yield
1.3
%
1.2
%
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83.1</v>
      </c>
      <c r="C3" s="6" t="n">
        <v>155.7</v>
      </c>
    </row>
    <row r="4">
      <c r="A4" s="4" t="inlineStr">
        <is>
          <t>Accounts receivable, less allowances of $3.7 and $2.4</t>
        </is>
      </c>
      <c r="B4" s="7" t="n">
        <v>398.8</v>
      </c>
      <c r="C4" s="7" t="n">
        <v>356.4</v>
      </c>
    </row>
    <row r="5">
      <c r="A5" s="4" t="inlineStr">
        <is>
          <t>Inventories</t>
        </is>
      </c>
      <c r="B5" s="7" t="n">
        <v>495.4</v>
      </c>
      <c r="C5" s="7" t="n">
        <v>417.4</v>
      </c>
    </row>
    <row r="6">
      <c r="A6" s="4" t="inlineStr">
        <is>
          <t>Other current assets</t>
        </is>
      </c>
      <c r="B6" s="7" t="n">
        <v>35.1</v>
      </c>
      <c r="C6" s="7" t="n">
        <v>26.9</v>
      </c>
    </row>
    <row r="7">
      <c r="A7" s="4" t="inlineStr">
        <is>
          <t>Total Current Assets</t>
        </is>
      </c>
      <c r="B7" s="7" t="n">
        <v>1112.4</v>
      </c>
      <c r="C7" s="7" t="n">
        <v>956.4</v>
      </c>
    </row>
    <row r="8">
      <c r="A8" s="4" t="inlineStr">
        <is>
          <t>Property, Plant and Equipment, Net</t>
        </is>
      </c>
      <c r="B8" s="7" t="n">
        <v>612.8</v>
      </c>
      <c r="C8" s="5" t="n">
        <v>573</v>
      </c>
    </row>
    <row r="9">
      <c r="A9" s="4" t="inlineStr">
        <is>
          <t>Equity Investment in Affiliates</t>
        </is>
      </c>
      <c r="B9" s="7" t="n">
        <v>9.1</v>
      </c>
      <c r="C9" s="7" t="n">
        <v>9.699999999999999</v>
      </c>
    </row>
    <row r="10">
      <c r="A10" s="4" t="inlineStr">
        <is>
          <t>Trade Names and Other Intangibles, Net</t>
        </is>
      </c>
      <c r="B10" s="7" t="n">
        <v>3110.2</v>
      </c>
      <c r="C10" s="5" t="n">
        <v>2750</v>
      </c>
    </row>
    <row r="11">
      <c r="A11" s="4" t="inlineStr">
        <is>
          <t>Goodwill</t>
        </is>
      </c>
      <c r="B11" s="7" t="n">
        <v>2229.6</v>
      </c>
      <c r="C11" s="7" t="n">
        <v>2079.5</v>
      </c>
    </row>
    <row r="12">
      <c r="A12" s="4" t="inlineStr">
        <is>
          <t>Other Assets</t>
        </is>
      </c>
      <c r="B12" s="7" t="n">
        <v>340.4</v>
      </c>
      <c r="C12" s="7" t="n">
        <v>288.8</v>
      </c>
    </row>
    <row r="13">
      <c r="A13" s="4" t="inlineStr">
        <is>
          <t>Total Assets</t>
        </is>
      </c>
      <c r="B13" s="7" t="n">
        <v>7414.5</v>
      </c>
      <c r="C13" s="7" t="n">
        <v>6657.4</v>
      </c>
    </row>
    <row r="14">
      <c r="A14" s="3" t="inlineStr">
        <is>
          <t>Current Liabilities</t>
        </is>
      </c>
    </row>
    <row r="15">
      <c r="A15" s="4" t="inlineStr">
        <is>
          <t>Short-term borrowings</t>
        </is>
      </c>
      <c r="B15" s="7" t="n">
        <v>351.4</v>
      </c>
      <c r="C15" s="7" t="n">
        <v>252.9</v>
      </c>
    </row>
    <row r="16">
      <c r="A16" s="4" t="inlineStr">
        <is>
          <t>Accounts payable and accrued expenses</t>
        </is>
      </c>
      <c r="B16" s="7" t="n">
        <v>1024.5</v>
      </c>
      <c r="C16" s="7" t="n">
        <v>831.9</v>
      </c>
    </row>
    <row r="17">
      <c r="A17" s="4" t="inlineStr">
        <is>
          <t>Income taxes payable</t>
        </is>
      </c>
      <c r="B17" s="7" t="n">
        <v>12.7</v>
      </c>
      <c r="C17" s="7" t="n">
        <v>7.5</v>
      </c>
    </row>
    <row r="18">
      <c r="A18" s="4" t="inlineStr">
        <is>
          <t>Total Current Liabilities</t>
        </is>
      </c>
      <c r="B18" s="7" t="n">
        <v>1388.6</v>
      </c>
      <c r="C18" s="7" t="n">
        <v>1092.3</v>
      </c>
    </row>
    <row r="19">
      <c r="A19" s="4" t="inlineStr">
        <is>
          <t>Long-term Debt</t>
        </is>
      </c>
      <c r="B19" s="7" t="n">
        <v>1812.5</v>
      </c>
      <c r="C19" s="7" t="n">
        <v>1810.2</v>
      </c>
    </row>
    <row r="20">
      <c r="A20" s="4" t="inlineStr">
        <is>
          <t>Deferred Income Taxes</t>
        </is>
      </c>
      <c r="B20" s="7" t="n">
        <v>707.3</v>
      </c>
      <c r="C20" s="7" t="n">
        <v>579.6</v>
      </c>
    </row>
    <row r="21">
      <c r="A21" s="4" t="inlineStr">
        <is>
          <t>Deferred and Other Long-term Liabilities</t>
        </is>
      </c>
      <c r="B21" s="7" t="n">
        <v>367.7</v>
      </c>
      <c r="C21" s="7" t="n">
        <v>315.5</v>
      </c>
    </row>
    <row r="22">
      <c r="A22" s="4" t="inlineStr">
        <is>
          <t>Business Acquisition Liabilities</t>
        </is>
      </c>
      <c r="B22" s="5" t="n">
        <v>118</v>
      </c>
      <c r="C22" s="5" t="n">
        <v>192</v>
      </c>
    </row>
    <row r="23">
      <c r="A23" s="4" t="inlineStr">
        <is>
          <t>Total Liabilities</t>
        </is>
      </c>
      <c r="B23" s="7" t="n">
        <v>4394.1</v>
      </c>
      <c r="C23" s="7" t="n">
        <v>3989.6</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1.00 par value, Authorized 2,500,000 shares; none issued</t>
        </is>
      </c>
      <c r="B26" s="5" t="n">
        <v>0</v>
      </c>
      <c r="C26" s="5" t="n">
        <v>0</v>
      </c>
    </row>
    <row r="27">
      <c r="A27" s="4" t="inlineStr">
        <is>
          <t>Common Stock, $1.00 par value, Authorized 600,000,000 shares; 292,855,100 shares issued as of December 31, 2020 and 2019</t>
        </is>
      </c>
      <c r="B27" s="7" t="n">
        <v>292.8</v>
      </c>
      <c r="C27" s="7" t="n">
        <v>292.8</v>
      </c>
    </row>
    <row r="28">
      <c r="A28" s="4" t="inlineStr">
        <is>
          <t>Additional paid-in capital</t>
        </is>
      </c>
      <c r="B28" s="7" t="n">
        <v>274.4</v>
      </c>
      <c r="C28" s="7" t="n">
        <v>295.5</v>
      </c>
    </row>
    <row r="29">
      <c r="A29" s="4" t="inlineStr">
        <is>
          <t>Retained earnings</t>
        </is>
      </c>
      <c r="B29" s="5" t="n">
        <v>4786</v>
      </c>
      <c r="C29" s="7" t="n">
        <v>4237.4</v>
      </c>
    </row>
    <row r="30">
      <c r="A30" s="4" t="inlineStr">
        <is>
          <t>Accumulated other comprehensive loss</t>
        </is>
      </c>
      <c r="B30" s="7" t="n">
        <v>-77.59999999999999</v>
      </c>
      <c r="C30" s="7" t="n">
        <v>-66.7</v>
      </c>
    </row>
    <row r="31">
      <c r="A31" s="4" t="inlineStr">
        <is>
          <t>Common stock in treasury, at cost: 47,494,982 shares as of December 31, 2020 and 47,439,300 shares as of December 31, 2019</t>
        </is>
      </c>
      <c r="B31" s="7" t="n">
        <v>-2255.2</v>
      </c>
      <c r="C31" s="7" t="n">
        <v>-2091.2</v>
      </c>
    </row>
    <row r="32">
      <c r="A32" s="4" t="inlineStr">
        <is>
          <t>Total Stockholders' Equity</t>
        </is>
      </c>
      <c r="B32" s="7" t="n">
        <v>3020.4</v>
      </c>
      <c r="C32" s="7" t="n">
        <v>2667.8</v>
      </c>
    </row>
    <row r="33">
      <c r="A33" s="4" t="inlineStr">
        <is>
          <t>Total Liabilities and Stockholders’ Equity</t>
        </is>
      </c>
      <c r="B33" s="6" t="n">
        <v>7414.5</v>
      </c>
      <c r="C33" s="6" t="n">
        <v>665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Changes in Accumulated Other Comprehensive Income (Loss)</t>
        </is>
      </c>
      <c r="B4" s="4" t="inlineStr">
        <is>
          <t xml:space="preserve">The components of changes in accumulated other comprehensive income (“AOCI”) are as follows:
Accumulated
Foreign
Defined
Other
Currency
Benefit
Derivative
Comprehensive
Adjustments
Plans
Agreements
Income (Loss)
Balance December 31, 2017
$
(31.6
)
$
(0.6
)
$
(4.2
)
$
(36.4
)
Adoption of new accounting pronouncements (Note 1)
(0.3
)
0.1
(0.4
)
(0.6
)
Other comprehensive income before reclassifications
(10.6
)
1.9
(9.7
)
(18.4
)
Amounts reclassified to consolidated statement of income (a)
0.0
0.0
0.0
0.0
Tax benefit (expense)
0.0
(0.5
)
2.3
1.8
Other comprehensive income (loss)
(10.6
)
1.4
(7.4
)
(16.6
)
Balance December 31, 2018
$
(42.5
)
$
0.9
$
(12.0
)
$
(53.6
)
Other comprehensive income (loss) before reclassifications
3.8
(1.3
)
(30.2
)
(27.7
)
Amounts reclassified to consolidated statement of income (b)
1.9
0.0
6.1
8.0
Tax benefit (expense)
0.0
0.4
6.2
6.6
Other comprehensive income (loss)
5.7
(0.9
)
(17.9
)
(13.1
)
Balance December 31, 2019
$
(36.8
)
$
0.0
$
(29.9
)
$
(66.7
)
Other comprehensive income (loss) before reclassifications
10.4
0.0
(34.8
)
(24.4
)
Amounts reclassified to consolidated statement of income (b)
0.0
0.0
5.8
5.8
Tax benefit (expense)
0.0
0.0
7.7
7.7
Other comprehensive income (loss)
10.4
0.0
(21.3
)
(10.9
)
Balance December 31, 2020
$
(26.4
)
$
0.0
$
(51.2
)
$
(77.6
)
( a )
Amounts reclassified to cost of sales or interest expense.
(b)
Amounts reclassified to cost of sales, selling, general and administrative expenses, or interest expens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summarizes the balances and transactions between the Company and each of Armand and ArmaKleen, in which the Company holds a 50%
Armand
ArmaKleen
Year Ended December 31,
Year Ended December 31,
2020
2019
2018
2020
2019
2018
Purchases by Company
$
14.2
$
14.3
$
15.6
$
0.0
$
0.0
$
0.0
Sales by Company
$
0.0
$
0.0
$
0.0
$
1.1
$
1.1
$
1.2
Outstanding Accounts Receivable
$
0.7
$
0.6
$
0.8
$
0.5
$
0.8
$
0.7
Outstanding Accounts Payable
$
1.4
$
1.6
$
1.0
$
0.0
$
0.0
$
0.0
Administration &amp; Management Oversight Services (1)
$
2.1
$
2.7
$
2.5
$
2.2
$
2.1
$
2.1
(1)
Billed by Company and recorded as a reduction of SG&amp;A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elected Financial Information Relating To Company's Segments</t>
        </is>
      </c>
      <c r="B4" s="4" t="inlineStr">
        <is>
          <t>The following table presents selected financial information relating to the Company’s segments for each of the three years in the period ended December 31, 20 20 :
Consumer
Consumer
Domestic
International
SPD
Corporate (1)
As
Net sales
2020
$
3,767.6
$
828.2
$
300.0
$
0.0
$
4,895.8
2019
3,302.6
756.3
298.8
0.0
4,357.7
2018
3,129.9
709.5
306.5
0.0
4,145.9
Gross profit
2020
1,801.1
368.8
104.1
(59.8
)
2,214.2
2019
1,575.2
346.1
110.9
(48.2
)
1,984.0
2018
1,448.9
318.4
117.5
(44.0
)
1,840.8
Marketing Expenses
2020
460.6
126.9
3.7
0.0
591.2
2019
398.0
112.9
4.1
0.0
515.0
2018
383.3
95.4
4.5
0.0
483.2
Selling, General and Administrative Expenses
2020
455.6
128.7
68.8
(59.8
)
593.3
2019
470.1
151.7
55.2
(48.2
)
628.8
2018
422.7
131.6
55.6
(44.0
)
565.9
Income from Operations
2020
884.9
113.2
31.6
0.0
1,029.7
2019
707.1
81.5
51.6
0.0
840.2
2018
642.9
91.4
57.4
0.0
791.7
Equity in Earnings of Affiliates
2020
0.0
0.0
0.0
6.7
6.7
2019
0.0
0.0
0.0
6.6
6.6
2018
0.0
0.0
0.0
9.2
9.2
Income Before Income Taxes
2020
832.4
105.0
29.7
6.7
973.8
2019
645.8
74.0
47.3
6.6
773.7
2018
577.2
81.5
51.6
9.2
719.5
Identifiable Assets
2020
5,819.8
1,144.5
339.7
110.5
7,414.5
2019
5,099.1
1,110.0
340.4
107.9
6,657.4
2018
4,642.4
991.6
347.4
87.8
6,069.2
Capital Expenditures
2020
81.8
7.1
10.0
0.0
98.9
2019
53.9
9.4
10.4
0.0
73.7
2018
36.0
12.5
11.9
0.0
60.4
Depreciation &amp; Amortization
2020
142.8
29.6
14.5
2.8
189.7
2019
131.9
27.1
14.1
3.3
176.4
2018
103.5
19.9
13.5
4.2
141.1
(1)
The Corporate segment reflects the following: (A) (B) (C)</t>
        </is>
      </c>
    </row>
    <row r="5">
      <c r="A5" s="4" t="inlineStr">
        <is>
          <t>Product Line Revenues From External Customers</t>
        </is>
      </c>
      <c r="B5" s="4" t="inlineStr">
        <is>
          <t>Product line revenues from external customers for each of the three years ended December 31, 2020, December 31, 2019 and December 31, 2018 were as follows:
2020
2019
2018
Household Products
$
2,038.5
$
1,821.7
$
1,725.5
Personal Care Products
1,729.1
1,480.9
1,404.4
Total Consumer Domestic
3,767.6
3,302.6
3,129.9
Total Consumer International
828.2
756.3
709.5
Total SPD
300.0
298.8
306.5
Total Consolidated Net Sales
$
4,895.8
$
4,357.7
$
4,14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First
Second
Third
Fourth
Full
Quarter
Quarter
Quarter
Quarter
Year
2020
Net Sales
$
1,165.2
$
1,194.3
$
1,241.0
$
1,295.3
$
4,895.8
Gross Profit
532.0
559.6
565.2
557.4
2,214.2
Income from Operations
314.6
250.7
273.8
190.6
1,029.7
Net Income
229.8
189.7
216.2
150.2
785.9
Net Income per Share-Basic
$
0.94
$
0.77
$
0.87
$
0.61
$
3.18
Net Income per Share-Diluted
$
0.92
$
0.75
$
0.85
$
0.59
$
3.12
2019
Net Sales
$
1,044.7
$
1,079.4
$
1,089.4
$
1,144.2
$
4,357.7
Gross Profit
470.8
481.5
507.7
524.0
1,984.0
Income from Operations
240.8
187.4
216.8
195.2
840.2
Net Income
175.7
138.5
157.3
144.4
615.9
Net Income per Share-Basic
$
0.71
$
0.56
$
0.64
$
0.59
$
2.50
Net Income per Share-Diluted
$
0.70
$
0.55
$
0.62
$
0.58
$
2.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Significant Accounting Policies - Additional Information (Details) $ in Millions</t>
        </is>
      </c>
      <c r="B1" s="2" t="inlineStr">
        <is>
          <t>3 Months Ended</t>
        </is>
      </c>
      <c r="C1" s="2" t="inlineStr">
        <is>
          <t>12 Months Ended</t>
        </is>
      </c>
    </row>
    <row r="2">
      <c r="B2" s="2" t="inlineStr">
        <is>
          <t>Jun. 30, 2018USD ($)</t>
        </is>
      </c>
      <c r="C2" s="2" t="inlineStr">
        <is>
          <t>Dec. 31, 2020USD ($)Segment</t>
        </is>
      </c>
      <c r="D2" s="2" t="inlineStr">
        <is>
          <t>Dec. 31, 2019USD ($)</t>
        </is>
      </c>
      <c r="E2" s="2" t="inlineStr">
        <is>
          <t>Dec. 31, 2018USD ($)</t>
        </is>
      </c>
      <c r="F2" s="2" t="inlineStr">
        <is>
          <t>Jan. 01, 2019USD ($)</t>
        </is>
      </c>
      <c r="G2" s="2" t="inlineStr">
        <is>
          <t>Apr. 01, 2018</t>
        </is>
      </c>
      <c r="H2" s="2" t="inlineStr">
        <is>
          <t>Jan. 01, 2018USD ($)</t>
        </is>
      </c>
      <c r="I2" s="2" t="inlineStr">
        <is>
          <t>Dec. 31, 2017USD ($)</t>
        </is>
      </c>
    </row>
    <row r="3">
      <c r="A3" s="3" t="inlineStr">
        <is>
          <t>Significant Accounting Policies [Line Items]</t>
        </is>
      </c>
    </row>
    <row r="4">
      <c r="A4" s="4" t="inlineStr">
        <is>
          <t>Number of reportable segments | Segment</t>
        </is>
      </c>
      <c r="C4" s="5" t="n">
        <v>3</v>
      </c>
    </row>
    <row r="5">
      <c r="A5" s="4" t="inlineStr">
        <is>
          <t>Number of product</t>
        </is>
      </c>
      <c r="C5" s="5" t="n">
        <v>3</v>
      </c>
    </row>
    <row r="6">
      <c r="A6" s="4" t="inlineStr">
        <is>
          <t>Proceed from sale of accounts receivable</t>
        </is>
      </c>
      <c r="C6" s="6" t="n">
        <v>21.1</v>
      </c>
      <c r="D6" s="10" t="n">
        <v>26</v>
      </c>
      <c r="E6" s="6" t="n">
        <v>7.5</v>
      </c>
    </row>
    <row r="7">
      <c r="A7" s="4" t="inlineStr">
        <is>
          <t>Adjustments to reflect inventory at net realizable value</t>
        </is>
      </c>
      <c r="C7" s="5" t="n">
        <v>17</v>
      </c>
      <c r="D7" s="5" t="n">
        <v>16</v>
      </c>
    </row>
    <row r="8">
      <c r="A8" s="4" t="inlineStr">
        <is>
          <t>Percentage of inventory determined using FIFO</t>
        </is>
      </c>
      <c r="G8" s="4" t="inlineStr">
        <is>
          <t>17.00%</t>
        </is>
      </c>
    </row>
    <row r="9">
      <c r="A9" s="4" t="inlineStr">
        <is>
          <t>Cumulative effect of pre-tax change in accounting principle of decrease to cost of goods sold</t>
        </is>
      </c>
      <c r="B9" s="10" t="n">
        <v>4</v>
      </c>
    </row>
    <row r="10">
      <c r="A10" s="4" t="inlineStr">
        <is>
          <t>Research and development expenses</t>
        </is>
      </c>
      <c r="C10" s="7" t="n">
        <v>102.6</v>
      </c>
      <c r="D10" s="7" t="n">
        <v>93.59999999999999</v>
      </c>
      <c r="E10" s="7" t="n">
        <v>89.7</v>
      </c>
    </row>
    <row r="11">
      <c r="A11" s="4" t="inlineStr">
        <is>
          <t>Operating lease, right of use assets</t>
        </is>
      </c>
      <c r="C11" s="7" t="n">
        <v>181.6</v>
      </c>
      <c r="D11" s="7" t="n">
        <v>150.7</v>
      </c>
      <c r="E11" s="5" t="n">
        <v>55</v>
      </c>
      <c r="F11" s="10" t="n">
        <v>107</v>
      </c>
    </row>
    <row r="12">
      <c r="A12" s="4" t="inlineStr">
        <is>
          <t>Operating lease, liability</t>
        </is>
      </c>
      <c r="C12" s="7" t="n">
        <v>193.3</v>
      </c>
      <c r="D12" s="7" t="n">
        <v>160.4</v>
      </c>
      <c r="E12" s="5" t="n">
        <v>57</v>
      </c>
      <c r="F12" s="5" t="n">
        <v>109</v>
      </c>
    </row>
    <row r="13">
      <c r="A13" s="4" t="inlineStr">
        <is>
          <t>Deferred rent</t>
        </is>
      </c>
      <c r="E13" s="5" t="n">
        <v>2</v>
      </c>
    </row>
    <row r="14">
      <c r="A14" s="4" t="inlineStr">
        <is>
          <t>Property, Plant and Equipment, Net</t>
        </is>
      </c>
      <c r="C14" s="7" t="n">
        <v>612.8</v>
      </c>
      <c r="D14" s="5" t="n">
        <v>573</v>
      </c>
      <c r="E14" s="7" t="n">
        <v>598.2</v>
      </c>
      <c r="F14" s="5" t="n">
        <v>563</v>
      </c>
    </row>
    <row r="15">
      <c r="A15" s="4" t="inlineStr">
        <is>
          <t>Deferred Income Taxes</t>
        </is>
      </c>
      <c r="C15" s="7" t="n">
        <v>707.3</v>
      </c>
      <c r="D15" s="7" t="n">
        <v>579.6</v>
      </c>
      <c r="E15" s="7" t="n">
        <v>576.4</v>
      </c>
      <c r="F15" s="7" t="n">
        <v>580.8</v>
      </c>
    </row>
    <row r="16">
      <c r="A16" s="4" t="inlineStr">
        <is>
          <t>Retained earnings</t>
        </is>
      </c>
      <c r="C16" s="10" t="n">
        <v>4786</v>
      </c>
      <c r="D16" s="6" t="n">
        <v>4237.4</v>
      </c>
      <c r="E16" s="7" t="n">
        <v>3832.6</v>
      </c>
      <c r="F16" s="7" t="n">
        <v>3845.6</v>
      </c>
      <c r="H16" s="6" t="n">
        <v>3477.3</v>
      </c>
      <c r="I16" s="10" t="n">
        <v>3479</v>
      </c>
    </row>
    <row r="17">
      <c r="A17" s="4" t="inlineStr">
        <is>
          <t>Cease-use liability</t>
        </is>
      </c>
      <c r="E17" s="5" t="n">
        <v>7</v>
      </c>
    </row>
    <row r="18">
      <c r="A18" s="4" t="inlineStr">
        <is>
          <t>ASU 840</t>
        </is>
      </c>
    </row>
    <row r="19">
      <c r="A19" s="3" t="inlineStr">
        <is>
          <t>Significant Accounting Policies [Line Items]</t>
        </is>
      </c>
    </row>
    <row r="20">
      <c r="A20" s="4" t="inlineStr">
        <is>
          <t>Operating lease, right of use assets</t>
        </is>
      </c>
      <c r="E20" s="5" t="n">
        <v>52</v>
      </c>
    </row>
    <row r="21">
      <c r="A21" s="4" t="inlineStr">
        <is>
          <t>Property, Plant and Equipment, Net</t>
        </is>
      </c>
      <c r="E21" s="5" t="n">
        <v>35</v>
      </c>
      <c r="F21" s="7" t="n">
        <v>-35.2</v>
      </c>
    </row>
    <row r="22">
      <c r="A22" s="4" t="inlineStr">
        <is>
          <t>Deferred Income Taxes</t>
        </is>
      </c>
      <c r="E22" s="5" t="n">
        <v>4</v>
      </c>
      <c r="F22" s="7" t="n">
        <v>4.4</v>
      </c>
    </row>
    <row r="23">
      <c r="A23" s="4" t="inlineStr">
        <is>
          <t>Retained earnings</t>
        </is>
      </c>
      <c r="E23" s="10" t="n">
        <v>13</v>
      </c>
      <c r="F23" s="10" t="n">
        <v>13</v>
      </c>
    </row>
    <row r="24">
      <c r="A24" s="4" t="inlineStr">
        <is>
          <t>Minimum</t>
        </is>
      </c>
    </row>
    <row r="25">
      <c r="A25" s="3" t="inlineStr">
        <is>
          <t>Significant Accounting Policies [Line Items]</t>
        </is>
      </c>
    </row>
    <row r="26">
      <c r="A26" s="4" t="inlineStr">
        <is>
          <t>Intangible assets, estimated useful life (years)</t>
        </is>
      </c>
      <c r="C26" s="4" t="inlineStr">
        <is>
          <t>3 years</t>
        </is>
      </c>
    </row>
    <row r="27">
      <c r="A27" s="4" t="inlineStr">
        <is>
          <t>Minimum | Building and Building Improvements</t>
        </is>
      </c>
    </row>
    <row r="28">
      <c r="A28" s="3" t="inlineStr">
        <is>
          <t>Significant Accounting Policies [Line Items]</t>
        </is>
      </c>
    </row>
    <row r="29">
      <c r="A29" s="4" t="inlineStr">
        <is>
          <t>Property, plant and equipment, useful life</t>
        </is>
      </c>
      <c r="C29" s="4" t="inlineStr">
        <is>
          <t>9 years</t>
        </is>
      </c>
    </row>
    <row r="30">
      <c r="A30" s="4" t="inlineStr">
        <is>
          <t>Minimum | Machinery and Equipment</t>
        </is>
      </c>
    </row>
    <row r="31">
      <c r="A31" s="3" t="inlineStr">
        <is>
          <t>Significant Accounting Policies [Line Items]</t>
        </is>
      </c>
    </row>
    <row r="32">
      <c r="A32" s="4" t="inlineStr">
        <is>
          <t>Property, plant and equipment, useful life</t>
        </is>
      </c>
      <c r="C32" s="4" t="inlineStr">
        <is>
          <t>3 years</t>
        </is>
      </c>
    </row>
    <row r="33">
      <c r="A33" s="4" t="inlineStr">
        <is>
          <t>Minimum | Office Equipment</t>
        </is>
      </c>
    </row>
    <row r="34">
      <c r="A34" s="3" t="inlineStr">
        <is>
          <t>Significant Accounting Policies [Line Items]</t>
        </is>
      </c>
    </row>
    <row r="35">
      <c r="A35" s="4" t="inlineStr">
        <is>
          <t>Property, plant and equipment, useful life</t>
        </is>
      </c>
      <c r="C35" s="4" t="inlineStr">
        <is>
          <t>3 years</t>
        </is>
      </c>
    </row>
    <row r="36">
      <c r="A36" s="4" t="inlineStr">
        <is>
          <t>Maximum</t>
        </is>
      </c>
    </row>
    <row r="37">
      <c r="A37" s="3" t="inlineStr">
        <is>
          <t>Significant Accounting Policies [Line Items]</t>
        </is>
      </c>
    </row>
    <row r="38">
      <c r="A38" s="4" t="inlineStr">
        <is>
          <t>Intangible assets, estimated useful life (years)</t>
        </is>
      </c>
      <c r="C38" s="4" t="inlineStr">
        <is>
          <t>20 years</t>
        </is>
      </c>
    </row>
    <row r="39">
      <c r="A39" s="4" t="inlineStr">
        <is>
          <t>Maximum | Software</t>
        </is>
      </c>
    </row>
    <row r="40">
      <c r="A40" s="3" t="inlineStr">
        <is>
          <t>Significant Accounting Policies [Line Items]</t>
        </is>
      </c>
    </row>
    <row r="41">
      <c r="A41" s="4" t="inlineStr">
        <is>
          <t>Intangible assets, estimated useful life (years)</t>
        </is>
      </c>
      <c r="C41" s="4" t="inlineStr">
        <is>
          <t>10 years</t>
        </is>
      </c>
    </row>
    <row r="42">
      <c r="A42" s="4" t="inlineStr">
        <is>
          <t>Maximum | Building and Building Improvements</t>
        </is>
      </c>
    </row>
    <row r="43">
      <c r="A43" s="3" t="inlineStr">
        <is>
          <t>Significant Accounting Policies [Line Items]</t>
        </is>
      </c>
    </row>
    <row r="44">
      <c r="A44" s="4" t="inlineStr">
        <is>
          <t>Property, plant and equipment, useful life</t>
        </is>
      </c>
      <c r="C44" s="4" t="inlineStr">
        <is>
          <t>40 years</t>
        </is>
      </c>
    </row>
    <row r="45">
      <c r="A45" s="4" t="inlineStr">
        <is>
          <t>Maximum | Machinery and Equipment</t>
        </is>
      </c>
    </row>
    <row r="46">
      <c r="A46" s="3" t="inlineStr">
        <is>
          <t>Significant Accounting Policies [Line Items]</t>
        </is>
      </c>
    </row>
    <row r="47">
      <c r="A47" s="4" t="inlineStr">
        <is>
          <t>Property, plant and equipment, useful life</t>
        </is>
      </c>
      <c r="C47" s="4" t="inlineStr">
        <is>
          <t>20 years</t>
        </is>
      </c>
    </row>
    <row r="48">
      <c r="A48" s="4" t="inlineStr">
        <is>
          <t>Maximum | Office Equipment</t>
        </is>
      </c>
    </row>
    <row r="49">
      <c r="A49" s="3" t="inlineStr">
        <is>
          <t>Significant Accounting Policies [Line Items]</t>
        </is>
      </c>
    </row>
    <row r="50">
      <c r="A50" s="4" t="inlineStr">
        <is>
          <t>Property, plant and equipment, useful life</t>
        </is>
      </c>
      <c r="C50" s="4" t="inlineStr">
        <is>
          <t>10 years</t>
        </is>
      </c>
    </row>
    <row r="51">
      <c r="A51" s="4" t="inlineStr">
        <is>
          <t>Armand Products Company</t>
        </is>
      </c>
    </row>
    <row r="52">
      <c r="A52" s="3" t="inlineStr">
        <is>
          <t>Significant Accounting Policies [Line Items]</t>
        </is>
      </c>
    </row>
    <row r="53">
      <c r="A53" s="4" t="inlineStr">
        <is>
          <t>Percentage of ownership interest</t>
        </is>
      </c>
      <c r="C53" s="4" t="inlineStr">
        <is>
          <t>50.00%</t>
        </is>
      </c>
      <c r="D53" s="4" t="inlineStr">
        <is>
          <t>50.00%</t>
        </is>
      </c>
      <c r="E53" s="4" t="inlineStr">
        <is>
          <t>50.00%</t>
        </is>
      </c>
    </row>
    <row r="54">
      <c r="A54" s="4" t="inlineStr">
        <is>
          <t>ArmaKleen Company</t>
        </is>
      </c>
    </row>
    <row r="55">
      <c r="A55" s="3" t="inlineStr">
        <is>
          <t>Significant Accounting Policies [Line Items]</t>
        </is>
      </c>
    </row>
    <row r="56">
      <c r="A56" s="4" t="inlineStr">
        <is>
          <t>Percentage of ownership interest</t>
        </is>
      </c>
      <c r="C56" s="4" t="inlineStr">
        <is>
          <t>50.00%</t>
        </is>
      </c>
      <c r="D56" s="4" t="inlineStr">
        <is>
          <t>50.00%</t>
        </is>
      </c>
      <c r="E56" s="4" t="inlineStr">
        <is>
          <t>50.00%</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ighted Average Number of Shares of Common Stock Outstanding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shares outstanding - Basic</t>
        </is>
      </c>
      <c r="B4" s="7" t="n">
        <v>246.8</v>
      </c>
      <c r="C4" s="7" t="n">
        <v>246.2</v>
      </c>
      <c r="D4" s="7" t="n">
        <v>245.5</v>
      </c>
    </row>
    <row r="5">
      <c r="A5" s="4" t="inlineStr">
        <is>
          <t>Dilutive effect of stock options</t>
        </is>
      </c>
      <c r="B5" s="7" t="n">
        <v>5.4</v>
      </c>
      <c r="C5" s="7" t="n">
        <v>5.9</v>
      </c>
      <c r="D5" s="7" t="n">
        <v>5.2</v>
      </c>
    </row>
    <row r="6">
      <c r="A6" s="4" t="inlineStr">
        <is>
          <t>Weighted average common shares outstanding - diluted</t>
        </is>
      </c>
      <c r="B6" s="7" t="n">
        <v>252.2</v>
      </c>
      <c r="C6" s="7" t="n">
        <v>252.1</v>
      </c>
      <c r="D6" s="7" t="n">
        <v>250.7</v>
      </c>
    </row>
    <row r="7">
      <c r="A7" s="4" t="inlineStr">
        <is>
          <t>Antidilutive stock options outstanding</t>
        </is>
      </c>
      <c r="B7" s="7" t="n">
        <v>1.5</v>
      </c>
      <c r="C7" s="7" t="n">
        <v>1.5</v>
      </c>
      <c r="D7" s="7" t="n">
        <v>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e-Tax Expense Associated with Fair value of Unvested Stock Options and Restricted Stock Awards (Details) - USD ($) $ in Million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 compensation expense</t>
        </is>
      </c>
      <c r="B4" s="6" t="n">
        <v>21.1</v>
      </c>
      <c r="C4" s="6" t="n">
        <v>20.3</v>
      </c>
      <c r="D4" s="6" t="n">
        <v>21.3</v>
      </c>
    </row>
    <row r="5">
      <c r="A5" s="4" t="inlineStr">
        <is>
          <t>Cost of Sales</t>
        </is>
      </c>
    </row>
    <row r="6">
      <c r="A6" s="3" t="inlineStr">
        <is>
          <t>Employee Service Share Based Compensation Allocation Of Recognized Period Costs [Line Items]</t>
        </is>
      </c>
    </row>
    <row r="7">
      <c r="A7" s="4" t="inlineStr">
        <is>
          <t>Stock compensation expense</t>
        </is>
      </c>
      <c r="B7" s="7" t="n">
        <v>3.6</v>
      </c>
      <c r="C7" s="7" t="n">
        <v>2.8</v>
      </c>
      <c r="D7" s="7" t="n">
        <v>2.6</v>
      </c>
    </row>
    <row r="8">
      <c r="A8" s="4" t="inlineStr">
        <is>
          <t>Selling, General and Administrative Expenses</t>
        </is>
      </c>
    </row>
    <row r="9">
      <c r="A9" s="3" t="inlineStr">
        <is>
          <t>Employee Service Share Based Compensation Allocation Of Recognized Period Costs [Line Items]</t>
        </is>
      </c>
    </row>
    <row r="10">
      <c r="A10" s="4" t="inlineStr">
        <is>
          <t>Stock compensation expense</t>
        </is>
      </c>
      <c r="B10" s="5" t="n">
        <v>21</v>
      </c>
      <c r="C10" s="7" t="n">
        <v>19.6</v>
      </c>
      <c r="D10" s="7" t="n">
        <v>22.3</v>
      </c>
    </row>
    <row r="11">
      <c r="A11" s="4" t="inlineStr">
        <is>
          <t>Unvested Stock Options Fair Value</t>
        </is>
      </c>
    </row>
    <row r="12">
      <c r="A12" s="3" t="inlineStr">
        <is>
          <t>Employee Service Share Based Compensation Allocation Of Recognized Period Costs [Line Items]</t>
        </is>
      </c>
    </row>
    <row r="13">
      <c r="A13" s="4" t="inlineStr">
        <is>
          <t>Stock compensation expense</t>
        </is>
      </c>
      <c r="B13" s="6" t="n">
        <v>24.6</v>
      </c>
      <c r="C13" s="6" t="n">
        <v>22.4</v>
      </c>
      <c r="D13" s="6" t="n">
        <v>2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Adjustments to Balance Sheet due to Adoption of Guidance (Details) - USD ($) $ in Millions</t>
        </is>
      </c>
      <c r="B1" s="2" t="inlineStr">
        <is>
          <t>Dec. 31, 2020</t>
        </is>
      </c>
      <c r="C1" s="2" t="inlineStr">
        <is>
          <t>Dec. 31, 2019</t>
        </is>
      </c>
      <c r="D1" s="2" t="inlineStr">
        <is>
          <t>Jan. 01, 2019</t>
        </is>
      </c>
      <c r="E1" s="2" t="inlineStr">
        <is>
          <t>Dec. 31, 2018</t>
        </is>
      </c>
      <c r="F1" s="2" t="inlineStr">
        <is>
          <t>Jan. 01, 2018</t>
        </is>
      </c>
      <c r="G1" s="2" t="inlineStr">
        <is>
          <t>Dec. 31, 2017</t>
        </is>
      </c>
    </row>
    <row r="2">
      <c r="A2" s="3" t="inlineStr">
        <is>
          <t>New Accounting Pronouncements Or Change In Accounting Principle [Line Items]</t>
        </is>
      </c>
    </row>
    <row r="3">
      <c r="A3" s="4" t="inlineStr">
        <is>
          <t>Property, Plant and Equipment, Net</t>
        </is>
      </c>
      <c r="B3" s="6" t="n">
        <v>612.8</v>
      </c>
      <c r="C3" s="10" t="n">
        <v>573</v>
      </c>
      <c r="D3" s="10" t="n">
        <v>563</v>
      </c>
      <c r="E3" s="6" t="n">
        <v>598.2</v>
      </c>
    </row>
    <row r="4">
      <c r="A4" s="4" t="inlineStr">
        <is>
          <t>Other Assets</t>
        </is>
      </c>
      <c r="B4" s="7" t="n">
        <v>340.4</v>
      </c>
      <c r="C4" s="7" t="n">
        <v>288.8</v>
      </c>
      <c r="D4" s="7" t="n">
        <v>224.9</v>
      </c>
      <c r="E4" s="7" t="n">
        <v>117.4</v>
      </c>
    </row>
    <row r="5">
      <c r="A5" s="4" t="inlineStr">
        <is>
          <t>Accounts payable and accrued expenses</t>
        </is>
      </c>
      <c r="B5" s="7" t="n">
        <v>1024.5</v>
      </c>
      <c r="C5" s="7" t="n">
        <v>831.9</v>
      </c>
      <c r="D5" s="7" t="n">
        <v>738.7</v>
      </c>
      <c r="E5" s="7" t="n">
        <v>725.1</v>
      </c>
      <c r="F5" s="6" t="n">
        <v>662.1</v>
      </c>
      <c r="G5" s="6" t="n">
        <v>659.1</v>
      </c>
    </row>
    <row r="6">
      <c r="A6" s="4" t="inlineStr">
        <is>
          <t>Deferred and Other Long-term Liabilities</t>
        </is>
      </c>
      <c r="B6" s="7" t="n">
        <v>367.7</v>
      </c>
      <c r="C6" s="7" t="n">
        <v>315.5</v>
      </c>
      <c r="D6" s="7" t="n">
        <v>222.2</v>
      </c>
      <c r="E6" s="7" t="n">
        <v>180.9</v>
      </c>
    </row>
    <row r="7">
      <c r="A7" s="4" t="inlineStr">
        <is>
          <t>Deferred Income Taxes</t>
        </is>
      </c>
      <c r="B7" s="7" t="n">
        <v>707.3</v>
      </c>
      <c r="C7" s="7" t="n">
        <v>579.6</v>
      </c>
      <c r="D7" s="7" t="n">
        <v>580.8</v>
      </c>
      <c r="E7" s="7" t="n">
        <v>576.4</v>
      </c>
    </row>
    <row r="8">
      <c r="A8" s="4" t="inlineStr">
        <is>
          <t>Retained earnings</t>
        </is>
      </c>
      <c r="B8" s="10" t="n">
        <v>4786</v>
      </c>
      <c r="C8" s="6" t="n">
        <v>4237.4</v>
      </c>
      <c r="D8" s="7" t="n">
        <v>3845.6</v>
      </c>
      <c r="E8" s="7" t="n">
        <v>3832.6</v>
      </c>
      <c r="F8" s="6" t="n">
        <v>3477.3</v>
      </c>
      <c r="G8" s="10" t="n">
        <v>3479</v>
      </c>
    </row>
    <row r="9">
      <c r="A9" s="4" t="inlineStr">
        <is>
          <t>ASU 2016-02</t>
        </is>
      </c>
    </row>
    <row r="10">
      <c r="A10" s="3" t="inlineStr">
        <is>
          <t>New Accounting Pronouncements Or Change In Accounting Principle [Line Items]</t>
        </is>
      </c>
    </row>
    <row r="11">
      <c r="A11" s="4" t="inlineStr">
        <is>
          <t>Property, Plant and Equipment, Net</t>
        </is>
      </c>
      <c r="D11" s="7" t="n">
        <v>-35.2</v>
      </c>
      <c r="E11" s="5" t="n">
        <v>35</v>
      </c>
    </row>
    <row r="12">
      <c r="A12" s="4" t="inlineStr">
        <is>
          <t>Other Assets</t>
        </is>
      </c>
      <c r="D12" s="7" t="n">
        <v>107.5</v>
      </c>
    </row>
    <row r="13">
      <c r="A13" s="4" t="inlineStr">
        <is>
          <t>Accounts payable and accrued expenses</t>
        </is>
      </c>
      <c r="D13" s="7" t="n">
        <v>13.6</v>
      </c>
    </row>
    <row r="14">
      <c r="A14" s="4" t="inlineStr">
        <is>
          <t>Deferred and Other Long-term Liabilities</t>
        </is>
      </c>
      <c r="D14" s="7" t="n">
        <v>41.3</v>
      </c>
    </row>
    <row r="15">
      <c r="A15" s="4" t="inlineStr">
        <is>
          <t>Deferred Income Taxes</t>
        </is>
      </c>
      <c r="D15" s="7" t="n">
        <v>4.4</v>
      </c>
      <c r="E15" s="5" t="n">
        <v>4</v>
      </c>
    </row>
    <row r="16">
      <c r="A16" s="4" t="inlineStr">
        <is>
          <t>Retained earnings</t>
        </is>
      </c>
      <c r="D16" s="10" t="n">
        <v>13</v>
      </c>
      <c r="E16" s="10"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Effects of Recently Adopted Accounting Pronouncements to Consolidated Balance Sheet (Details) - USD ($) $ in Millions</t>
        </is>
      </c>
      <c r="B1" s="2" t="inlineStr">
        <is>
          <t>Dec. 31, 2020</t>
        </is>
      </c>
      <c r="C1" s="2" t="inlineStr">
        <is>
          <t>Dec. 31, 2019</t>
        </is>
      </c>
      <c r="D1" s="2" t="inlineStr">
        <is>
          <t>Jan. 01, 2019</t>
        </is>
      </c>
      <c r="E1" s="2" t="inlineStr">
        <is>
          <t>Dec. 31, 2018</t>
        </is>
      </c>
      <c r="F1" s="2" t="inlineStr">
        <is>
          <t>Jan. 01, 2018</t>
        </is>
      </c>
      <c r="G1" s="2" t="inlineStr">
        <is>
          <t>Dec. 31, 2017</t>
        </is>
      </c>
    </row>
    <row r="2">
      <c r="A2" s="3" t="inlineStr">
        <is>
          <t>New Accounting Pronouncements Or Change In Accounting Principle [Line Items]</t>
        </is>
      </c>
    </row>
    <row r="3">
      <c r="A3" s="4" t="inlineStr">
        <is>
          <t>Accounts payable and accrued expenses</t>
        </is>
      </c>
      <c r="B3" s="6" t="n">
        <v>1024.5</v>
      </c>
      <c r="C3" s="6" t="n">
        <v>831.9</v>
      </c>
      <c r="D3" s="6" t="n">
        <v>738.7</v>
      </c>
      <c r="E3" s="6" t="n">
        <v>725.1</v>
      </c>
      <c r="F3" s="6" t="n">
        <v>662.1</v>
      </c>
      <c r="G3" s="6" t="n">
        <v>659.1</v>
      </c>
    </row>
    <row r="4">
      <c r="A4" s="4" t="inlineStr">
        <is>
          <t>Income taxes payable</t>
        </is>
      </c>
      <c r="B4" s="7" t="n">
        <v>12.7</v>
      </c>
      <c r="C4" s="7" t="n">
        <v>7.5</v>
      </c>
      <c r="F4" s="7" t="n">
        <v>4.3</v>
      </c>
      <c r="G4" s="5" t="n">
        <v>5</v>
      </c>
    </row>
    <row r="5">
      <c r="A5" s="4" t="inlineStr">
        <is>
          <t>Retained earnings</t>
        </is>
      </c>
      <c r="B5" s="5" t="n">
        <v>4786</v>
      </c>
      <c r="C5" s="7" t="n">
        <v>4237.4</v>
      </c>
      <c r="D5" s="6" t="n">
        <v>3845.6</v>
      </c>
      <c r="E5" s="7" t="n">
        <v>3832.6</v>
      </c>
      <c r="F5" s="7" t="n">
        <v>3477.3</v>
      </c>
      <c r="G5" s="5" t="n">
        <v>3479</v>
      </c>
    </row>
    <row r="6">
      <c r="A6" s="4" t="inlineStr">
        <is>
          <t>Accumulated other comprehensive loss</t>
        </is>
      </c>
      <c r="B6" s="6" t="n">
        <v>-77.59999999999999</v>
      </c>
      <c r="C6" s="6" t="n">
        <v>-66.7</v>
      </c>
      <c r="E6" s="6" t="n">
        <v>-53.6</v>
      </c>
      <c r="F6" s="5" t="n">
        <v>-37</v>
      </c>
      <c r="G6" s="6" t="n">
        <v>-36.4</v>
      </c>
    </row>
    <row r="7">
      <c r="A7" s="4" t="inlineStr">
        <is>
          <t>New Revenue Standard</t>
        </is>
      </c>
    </row>
    <row r="8">
      <c r="A8" s="3" t="inlineStr">
        <is>
          <t>New Accounting Pronouncements Or Change In Accounting Principle [Line Items]</t>
        </is>
      </c>
    </row>
    <row r="9">
      <c r="A9" s="4" t="inlineStr">
        <is>
          <t>Accounts payable and accrued expenses</t>
        </is>
      </c>
      <c r="F9" s="5" t="n">
        <v>3</v>
      </c>
    </row>
    <row r="10">
      <c r="A10" s="4" t="inlineStr">
        <is>
          <t>Income taxes payable</t>
        </is>
      </c>
      <c r="F10" s="7" t="n">
        <v>-0.7</v>
      </c>
    </row>
    <row r="11">
      <c r="A11" s="4" t="inlineStr">
        <is>
          <t>Retained earnings</t>
        </is>
      </c>
      <c r="F11" s="7" t="n">
        <v>-2.3</v>
      </c>
    </row>
    <row r="12">
      <c r="A12" s="4" t="inlineStr">
        <is>
          <t>Accumulated other comprehensive loss</t>
        </is>
      </c>
      <c r="F12" s="5" t="n">
        <v>0</v>
      </c>
    </row>
    <row r="13">
      <c r="A13" s="4" t="inlineStr">
        <is>
          <t>New Tax Reform</t>
        </is>
      </c>
    </row>
    <row r="14">
      <c r="A14" s="3" t="inlineStr">
        <is>
          <t>New Accounting Pronouncements Or Change In Accounting Principle [Line Items]</t>
        </is>
      </c>
    </row>
    <row r="15">
      <c r="A15" s="4" t="inlineStr">
        <is>
          <t>Accounts payable and accrued expenses</t>
        </is>
      </c>
      <c r="F15" s="5" t="n">
        <v>0</v>
      </c>
    </row>
    <row r="16">
      <c r="A16" s="4" t="inlineStr">
        <is>
          <t>Income taxes payable</t>
        </is>
      </c>
      <c r="F16" s="5" t="n">
        <v>0</v>
      </c>
    </row>
    <row r="17">
      <c r="A17" s="4" t="inlineStr">
        <is>
          <t>Retained earnings</t>
        </is>
      </c>
      <c r="F17" s="7" t="n">
        <v>0.6</v>
      </c>
    </row>
    <row r="18">
      <c r="A18" s="4" t="inlineStr">
        <is>
          <t>Accumulated other comprehensive loss</t>
        </is>
      </c>
      <c r="F18" s="6"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Details) - USD ($) $ in Millions</t>
        </is>
      </c>
      <c r="B1" s="2" t="inlineStr">
        <is>
          <t>Dec. 31, 2020</t>
        </is>
      </c>
      <c r="C1" s="2" t="inlineStr">
        <is>
          <t>Dec. 31, 2019</t>
        </is>
      </c>
    </row>
    <row r="2">
      <c r="A2" s="3" t="inlineStr">
        <is>
          <t>Fair Value Balance Sheet Grouping Financial Statement Captions [Line Items]</t>
        </is>
      </c>
    </row>
    <row r="3">
      <c r="A3" s="4" t="inlineStr">
        <is>
          <t>Short-term borrowings</t>
        </is>
      </c>
      <c r="B3" s="6" t="n">
        <v>351.4</v>
      </c>
      <c r="C3" s="6" t="n">
        <v>252.9</v>
      </c>
    </row>
    <row r="4">
      <c r="A4" s="4" t="inlineStr">
        <is>
          <t>Carrying Amount</t>
        </is>
      </c>
    </row>
    <row r="5">
      <c r="A5" s="3" t="inlineStr">
        <is>
          <t>Fair Value Balance Sheet Grouping Financial Statement Captions [Line Items]</t>
        </is>
      </c>
    </row>
    <row r="6">
      <c r="A6" s="4" t="inlineStr">
        <is>
          <t>Cash equivalents</t>
        </is>
      </c>
      <c r="B6" s="7" t="n">
        <v>73.7</v>
      </c>
      <c r="C6" s="7" t="n">
        <v>65.3</v>
      </c>
    </row>
    <row r="7">
      <c r="A7" s="4" t="inlineStr">
        <is>
          <t>Short-term borrowings</t>
        </is>
      </c>
      <c r="B7" s="7" t="n">
        <v>351.4</v>
      </c>
      <c r="C7" s="7" t="n">
        <v>252.9</v>
      </c>
    </row>
    <row r="8">
      <c r="A8" s="4" t="inlineStr">
        <is>
          <t>Business Acquisition Liabilities</t>
        </is>
      </c>
      <c r="B8" s="5" t="n">
        <v>118</v>
      </c>
      <c r="C8" s="7" t="n">
        <v>206.2</v>
      </c>
    </row>
    <row r="9">
      <c r="A9" s="4" t="inlineStr">
        <is>
          <t>Fair Value | Fair Value, Inputs, Level 1</t>
        </is>
      </c>
    </row>
    <row r="10">
      <c r="A10" s="3" t="inlineStr">
        <is>
          <t>Fair Value Balance Sheet Grouping Financial Statement Captions [Line Items]</t>
        </is>
      </c>
    </row>
    <row r="11">
      <c r="A11" s="4" t="inlineStr">
        <is>
          <t>Cash equivalents</t>
        </is>
      </c>
      <c r="B11" s="7" t="n">
        <v>73.7</v>
      </c>
      <c r="C11" s="7" t="n">
        <v>65.3</v>
      </c>
    </row>
    <row r="12">
      <c r="A12" s="4" t="inlineStr">
        <is>
          <t>Fair Value | Fair Value, Inputs, Level 2</t>
        </is>
      </c>
    </row>
    <row r="13">
      <c r="A13" s="3" t="inlineStr">
        <is>
          <t>Fair Value Balance Sheet Grouping Financial Statement Captions [Line Items]</t>
        </is>
      </c>
    </row>
    <row r="14">
      <c r="A14" s="4" t="inlineStr">
        <is>
          <t>Short-term borrowings</t>
        </is>
      </c>
      <c r="B14" s="7" t="n">
        <v>351.4</v>
      </c>
      <c r="C14" s="7" t="n">
        <v>252.9</v>
      </c>
    </row>
    <row r="15">
      <c r="A15" s="4" t="inlineStr">
        <is>
          <t>Fair Value | Fair Value, Inputs, Level 3</t>
        </is>
      </c>
    </row>
    <row r="16">
      <c r="A16" s="3" t="inlineStr">
        <is>
          <t>Fair Value Balance Sheet Grouping Financial Statement Captions [Line Items]</t>
        </is>
      </c>
    </row>
    <row r="17">
      <c r="A17" s="4" t="inlineStr">
        <is>
          <t>Business Acquisition Liabilities</t>
        </is>
      </c>
      <c r="B17" s="5" t="n">
        <v>118</v>
      </c>
      <c r="C17" s="7" t="n">
        <v>206.2</v>
      </c>
    </row>
    <row r="18">
      <c r="A18" s="4" t="inlineStr">
        <is>
          <t>Interest Rate Swap Lock Agreement Asset (Liability) | Carrying Amount</t>
        </is>
      </c>
    </row>
    <row r="19">
      <c r="A19" s="3" t="inlineStr">
        <is>
          <t>Fair Value Balance Sheet Grouping Financial Statement Captions [Line Items]</t>
        </is>
      </c>
    </row>
    <row r="20">
      <c r="A20" s="4" t="inlineStr">
        <is>
          <t>Interest Rate Swap Lock Agreement asset (liability)</t>
        </is>
      </c>
      <c r="B20" s="5" t="n">
        <v>-57</v>
      </c>
      <c r="C20" s="7" t="n">
        <v>-29.5</v>
      </c>
    </row>
    <row r="21">
      <c r="A21" s="4" t="inlineStr">
        <is>
          <t>Interest Rate Swap Lock Agreement Asset (Liability) | Fair Value | Fair Value, Inputs, Level 2</t>
        </is>
      </c>
    </row>
    <row r="22">
      <c r="A22" s="3" t="inlineStr">
        <is>
          <t>Fair Value Balance Sheet Grouping Financial Statement Captions [Line Items]</t>
        </is>
      </c>
    </row>
    <row r="23">
      <c r="A23" s="4" t="inlineStr">
        <is>
          <t>Interest Rate Swap Lock Agreement asset (liability)</t>
        </is>
      </c>
      <c r="B23" s="5" t="n">
        <v>-57</v>
      </c>
      <c r="C23" s="7" t="n">
        <v>-29.5</v>
      </c>
    </row>
    <row r="24">
      <c r="A24" s="4" t="inlineStr">
        <is>
          <t>Term Loan Due May 1, 2022 | Carrying Amount</t>
        </is>
      </c>
    </row>
    <row r="25">
      <c r="A25" s="3" t="inlineStr">
        <is>
          <t>Fair Value Balance Sheet Grouping Financial Statement Captions [Line Items]</t>
        </is>
      </c>
    </row>
    <row r="26">
      <c r="A26" s="4" t="inlineStr">
        <is>
          <t>Term loan</t>
        </is>
      </c>
      <c r="B26" s="5" t="n">
        <v>300</v>
      </c>
      <c r="C26" s="5" t="n">
        <v>300</v>
      </c>
    </row>
    <row r="27">
      <c r="A27" s="4" t="inlineStr">
        <is>
          <t>Term Loan Due May 1, 2022 | Fair Value | Fair Value, Inputs, Level 2</t>
        </is>
      </c>
    </row>
    <row r="28">
      <c r="A28" s="3" t="inlineStr">
        <is>
          <t>Fair Value Balance Sheet Grouping Financial Statement Captions [Line Items]</t>
        </is>
      </c>
    </row>
    <row r="29">
      <c r="A29" s="4" t="inlineStr">
        <is>
          <t>Term loan</t>
        </is>
      </c>
      <c r="B29" s="5" t="n">
        <v>300</v>
      </c>
      <c r="C29" s="5" t="n">
        <v>300</v>
      </c>
    </row>
    <row r="30">
      <c r="A30" s="4" t="inlineStr">
        <is>
          <t>2.45% Senior notes due August 1, 2022 | Carrying Amount</t>
        </is>
      </c>
    </row>
    <row r="31">
      <c r="A31" s="3" t="inlineStr">
        <is>
          <t>Fair Value Balance Sheet Grouping Financial Statement Captions [Line Items]</t>
        </is>
      </c>
    </row>
    <row r="32">
      <c r="A32" s="4" t="inlineStr">
        <is>
          <t>Senior Notes</t>
        </is>
      </c>
      <c r="B32" s="7" t="n">
        <v>299.9</v>
      </c>
      <c r="C32" s="7" t="n">
        <v>299.8</v>
      </c>
    </row>
    <row r="33">
      <c r="A33" s="4" t="inlineStr">
        <is>
          <t>2.45% Senior notes due August 1, 2022 | Fair Value | Fair Value, Inputs, Level 2</t>
        </is>
      </c>
    </row>
    <row r="34">
      <c r="A34" s="3" t="inlineStr">
        <is>
          <t>Fair Value Balance Sheet Grouping Financial Statement Captions [Line Items]</t>
        </is>
      </c>
    </row>
    <row r="35">
      <c r="A35" s="4" t="inlineStr">
        <is>
          <t>Senior notes</t>
        </is>
      </c>
      <c r="B35" s="7" t="n">
        <v>310.1</v>
      </c>
      <c r="C35" s="7" t="n">
        <v>302.6</v>
      </c>
    </row>
    <row r="36">
      <c r="A36" s="4" t="inlineStr">
        <is>
          <t>2.875% Senior notes due October 1, 2022 | Carrying Amount</t>
        </is>
      </c>
    </row>
    <row r="37">
      <c r="A37" s="3" t="inlineStr">
        <is>
          <t>Fair Value Balance Sheet Grouping Financial Statement Captions [Line Items]</t>
        </is>
      </c>
    </row>
    <row r="38">
      <c r="A38" s="4" t="inlineStr">
        <is>
          <t>Senior Notes</t>
        </is>
      </c>
      <c r="B38" s="7" t="n">
        <v>399.9</v>
      </c>
      <c r="C38" s="7" t="n">
        <v>399.9</v>
      </c>
    </row>
    <row r="39">
      <c r="A39" s="4" t="inlineStr">
        <is>
          <t>2.875% Senior notes due October 1, 2022 | Fair Value | Fair Value, Inputs, Level 2</t>
        </is>
      </c>
    </row>
    <row r="40">
      <c r="A40" s="3" t="inlineStr">
        <is>
          <t>Fair Value Balance Sheet Grouping Financial Statement Captions [Line Items]</t>
        </is>
      </c>
    </row>
    <row r="41">
      <c r="A41" s="4" t="inlineStr">
        <is>
          <t>Senior notes</t>
        </is>
      </c>
      <c r="B41" s="7" t="n">
        <v>416.6</v>
      </c>
      <c r="C41" s="7" t="n">
        <v>408.2</v>
      </c>
    </row>
    <row r="42">
      <c r="A42" s="4" t="inlineStr">
        <is>
          <t>3.15% Senior notes due August 1, 2027 | Carrying Amount</t>
        </is>
      </c>
    </row>
    <row r="43">
      <c r="A43" s="3" t="inlineStr">
        <is>
          <t>Fair Value Balance Sheet Grouping Financial Statement Captions [Line Items]</t>
        </is>
      </c>
    </row>
    <row r="44">
      <c r="A44" s="4" t="inlineStr">
        <is>
          <t>Senior Notes</t>
        </is>
      </c>
      <c r="B44" s="7" t="n">
        <v>424.7</v>
      </c>
      <c r="C44" s="7" t="n">
        <v>424.7</v>
      </c>
    </row>
    <row r="45">
      <c r="A45" s="4" t="inlineStr">
        <is>
          <t>3.15% Senior notes due August 1, 2027 | Fair Value | Fair Value, Inputs, Level 2</t>
        </is>
      </c>
    </row>
    <row r="46">
      <c r="A46" s="3" t="inlineStr">
        <is>
          <t>Fair Value Balance Sheet Grouping Financial Statement Captions [Line Items]</t>
        </is>
      </c>
    </row>
    <row r="47">
      <c r="A47" s="4" t="inlineStr">
        <is>
          <t>Senior notes</t>
        </is>
      </c>
      <c r="B47" s="7" t="n">
        <v>472.4</v>
      </c>
      <c r="C47" s="7" t="n">
        <v>438.9</v>
      </c>
    </row>
    <row r="48">
      <c r="A48" s="4" t="inlineStr">
        <is>
          <t>3.95% Senior notes due August 1, 2047 | Carrying Amount</t>
        </is>
      </c>
    </row>
    <row r="49">
      <c r="A49" s="3" t="inlineStr">
        <is>
          <t>Fair Value Balance Sheet Grouping Financial Statement Captions [Line Items]</t>
        </is>
      </c>
    </row>
    <row r="50">
      <c r="A50" s="4" t="inlineStr">
        <is>
          <t>Senior Notes</t>
        </is>
      </c>
      <c r="B50" s="7" t="n">
        <v>397.4</v>
      </c>
      <c r="C50" s="7" t="n">
        <v>397.3</v>
      </c>
    </row>
    <row r="51">
      <c r="A51" s="4" t="inlineStr">
        <is>
          <t>3.95% Senior notes due August 1, 2047 | Fair Value | Fair Value, Inputs, Level 2</t>
        </is>
      </c>
    </row>
    <row r="52">
      <c r="A52" s="3" t="inlineStr">
        <is>
          <t>Fair Value Balance Sheet Grouping Financial Statement Captions [Line Items]</t>
        </is>
      </c>
    </row>
    <row r="53">
      <c r="A53" s="4" t="inlineStr">
        <is>
          <t>Senior notes</t>
        </is>
      </c>
      <c r="B53" s="6" t="n">
        <v>502.2</v>
      </c>
      <c r="C53" s="6" t="n">
        <v>4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s</t>
        </is>
      </c>
      <c r="B3" s="6" t="n">
        <v>3.7</v>
      </c>
      <c r="C3" s="6" t="n">
        <v>2.4</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shares issued</t>
        </is>
      </c>
      <c r="B9" s="5" t="n">
        <v>292855100</v>
      </c>
      <c r="C9" s="5" t="n">
        <v>292855100</v>
      </c>
    </row>
    <row r="10">
      <c r="A10" s="4" t="inlineStr">
        <is>
          <t>Common stock in treasury, shares</t>
        </is>
      </c>
      <c r="B10" s="5" t="n">
        <v>47494982</v>
      </c>
      <c r="C10" s="5" t="n">
        <v>47439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Parenthetical) (Details)</t>
        </is>
      </c>
      <c r="B1" s="2" t="inlineStr">
        <is>
          <t>Dec. 31, 2020</t>
        </is>
      </c>
      <c r="C1" s="2" t="inlineStr">
        <is>
          <t>Dec. 31, 2019</t>
        </is>
      </c>
    </row>
    <row r="2">
      <c r="A2" s="4" t="inlineStr">
        <is>
          <t>2.45% Senior notes due August 1, 2022</t>
        </is>
      </c>
    </row>
    <row r="3">
      <c r="A3" s="3" t="inlineStr">
        <is>
          <t>Fair Value Balance Sheet Grouping Financial Statement Captions [Line Items]</t>
        </is>
      </c>
    </row>
    <row r="4">
      <c r="A4" s="4" t="inlineStr">
        <is>
          <t>Interest rate of debt</t>
        </is>
      </c>
      <c r="B4" s="4" t="inlineStr">
        <is>
          <t>2.45%</t>
        </is>
      </c>
      <c r="C4" s="4" t="inlineStr">
        <is>
          <t>2.45%</t>
        </is>
      </c>
    </row>
    <row r="5">
      <c r="A5" s="4" t="inlineStr">
        <is>
          <t>2.45% Senior notes due August 1, 2022 | Fair Value, Inputs, Level 2</t>
        </is>
      </c>
    </row>
    <row r="6">
      <c r="A6" s="3" t="inlineStr">
        <is>
          <t>Fair Value Balance Sheet Grouping Financial Statement Captions [Line Items]</t>
        </is>
      </c>
    </row>
    <row r="7">
      <c r="A7" s="4" t="inlineStr">
        <is>
          <t>Interest rate of debt</t>
        </is>
      </c>
      <c r="B7" s="4" t="inlineStr">
        <is>
          <t>2.45%</t>
        </is>
      </c>
      <c r="C7" s="4" t="inlineStr">
        <is>
          <t>2.45%</t>
        </is>
      </c>
    </row>
    <row r="8">
      <c r="A8" s="4" t="inlineStr">
        <is>
          <t>2.875% Senior notes due October 1, 2022</t>
        </is>
      </c>
    </row>
    <row r="9">
      <c r="A9" s="3" t="inlineStr">
        <is>
          <t>Fair Value Balance Sheet Grouping Financial Statement Captions [Line Items]</t>
        </is>
      </c>
    </row>
    <row r="10">
      <c r="A10" s="4" t="inlineStr">
        <is>
          <t>Interest rate of debt</t>
        </is>
      </c>
      <c r="B10" s="4" t="inlineStr">
        <is>
          <t>2.875%</t>
        </is>
      </c>
      <c r="C10" s="4" t="inlineStr">
        <is>
          <t>2.875%</t>
        </is>
      </c>
    </row>
    <row r="11">
      <c r="A11" s="4" t="inlineStr">
        <is>
          <t>2.875% Senior notes due October 1, 2022 | Fair Value, Inputs, Level 2</t>
        </is>
      </c>
    </row>
    <row r="12">
      <c r="A12" s="3" t="inlineStr">
        <is>
          <t>Fair Value Balance Sheet Grouping Financial Statement Captions [Line Items]</t>
        </is>
      </c>
    </row>
    <row r="13">
      <c r="A13" s="4" t="inlineStr">
        <is>
          <t>Interest rate of debt</t>
        </is>
      </c>
      <c r="B13" s="4" t="inlineStr">
        <is>
          <t>2.875%</t>
        </is>
      </c>
      <c r="C13" s="4" t="inlineStr">
        <is>
          <t>2.875%</t>
        </is>
      </c>
    </row>
    <row r="14">
      <c r="A14" s="4" t="inlineStr">
        <is>
          <t>3.15% Senior notes due August 1, 2027</t>
        </is>
      </c>
    </row>
    <row r="15">
      <c r="A15" s="3" t="inlineStr">
        <is>
          <t>Fair Value Balance Sheet Grouping Financial Statement Captions [Line Items]</t>
        </is>
      </c>
    </row>
    <row r="16">
      <c r="A16" s="4" t="inlineStr">
        <is>
          <t>Interest rate of debt</t>
        </is>
      </c>
      <c r="B16" s="4" t="inlineStr">
        <is>
          <t>3.15%</t>
        </is>
      </c>
      <c r="C16" s="4" t="inlineStr">
        <is>
          <t>3.15%</t>
        </is>
      </c>
    </row>
    <row r="17">
      <c r="A17" s="4" t="inlineStr">
        <is>
          <t>3.15% Senior notes due August 1, 2027 | Fair Value, Inputs, Level 2</t>
        </is>
      </c>
    </row>
    <row r="18">
      <c r="A18" s="3" t="inlineStr">
        <is>
          <t>Fair Value Balance Sheet Grouping Financial Statement Captions [Line Items]</t>
        </is>
      </c>
    </row>
    <row r="19">
      <c r="A19" s="4" t="inlineStr">
        <is>
          <t>Interest rate of debt</t>
        </is>
      </c>
      <c r="B19" s="4" t="inlineStr">
        <is>
          <t>3.15%</t>
        </is>
      </c>
      <c r="C19" s="4" t="inlineStr">
        <is>
          <t>3.15%</t>
        </is>
      </c>
    </row>
    <row r="20">
      <c r="A20" s="4" t="inlineStr">
        <is>
          <t>3.95% Senior notes due August 1, 2047</t>
        </is>
      </c>
    </row>
    <row r="21">
      <c r="A21" s="3" t="inlineStr">
        <is>
          <t>Fair Value Balance Sheet Grouping Financial Statement Captions [Line Items]</t>
        </is>
      </c>
    </row>
    <row r="22">
      <c r="A22" s="4" t="inlineStr">
        <is>
          <t>Interest rate of debt</t>
        </is>
      </c>
      <c r="B22" s="4" t="inlineStr">
        <is>
          <t>3.95%</t>
        </is>
      </c>
      <c r="C22" s="4" t="inlineStr">
        <is>
          <t>3.95%</t>
        </is>
      </c>
    </row>
    <row r="23">
      <c r="A23" s="4" t="inlineStr">
        <is>
          <t>3.95% Senior notes due August 1, 2047 | Fair Value, Inputs, Level 2</t>
        </is>
      </c>
    </row>
    <row r="24">
      <c r="A24" s="3" t="inlineStr">
        <is>
          <t>Fair Value Balance Sheet Grouping Financial Statement Captions [Line Items]</t>
        </is>
      </c>
    </row>
    <row r="25">
      <c r="A25" s="4" t="inlineStr">
        <is>
          <t>Interest rate of debt</t>
        </is>
      </c>
      <c r="B25" s="4" t="inlineStr">
        <is>
          <t>3.95%</t>
        </is>
      </c>
      <c r="C25" s="4" t="inlineStr">
        <is>
          <t>3.9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61"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Additional Information (Details) - USD ($) $ in Millions</t>
        </is>
      </c>
      <c r="B1" s="2" t="inlineStr">
        <is>
          <t>Dec. 01, 2020</t>
        </is>
      </c>
      <c r="C1" s="2" t="inlineStr">
        <is>
          <t>Apr. 30, 2020</t>
        </is>
      </c>
      <c r="D1" s="2" t="inlineStr">
        <is>
          <t>May 01, 2019</t>
        </is>
      </c>
      <c r="E1" s="2" t="inlineStr">
        <is>
          <t>Jun. 30, 2019</t>
        </is>
      </c>
      <c r="F1" s="2" t="inlineStr">
        <is>
          <t>Dec. 31, 2020</t>
        </is>
      </c>
      <c r="G1" s="2" t="inlineStr">
        <is>
          <t>Dec. 31, 2019</t>
        </is>
      </c>
      <c r="H1" s="2" t="inlineStr">
        <is>
          <t>Dec. 31, 2018</t>
        </is>
      </c>
      <c r="I1" s="2" t="inlineStr">
        <is>
          <t>Dec. 31, 2020</t>
        </is>
      </c>
      <c r="J1" s="2" t="inlineStr">
        <is>
          <t>Mar. 08, 2018</t>
        </is>
      </c>
      <c r="K1" s="2" t="inlineStr">
        <is>
          <t>Jan. 17, 2017</t>
        </is>
      </c>
    </row>
    <row r="2">
      <c r="A2" s="3" t="inlineStr">
        <is>
          <t>Fair Value Assets And Liabilities Measured On Recurring And Nonrecurring Basis [Line Items]</t>
        </is>
      </c>
    </row>
    <row r="3">
      <c r="A3" s="4" t="inlineStr">
        <is>
          <t>Increase in interest rate swap lock agreements liability</t>
        </is>
      </c>
      <c r="F3" s="6" t="n">
        <v>27.5</v>
      </c>
      <c r="I3" s="6" t="n">
        <v>27.5</v>
      </c>
    </row>
    <row r="4">
      <c r="A4" s="4" t="inlineStr">
        <is>
          <t>Payment of contingent consideration</t>
        </is>
      </c>
      <c r="F4" s="7" t="n">
        <v>14.5</v>
      </c>
      <c r="G4" s="10" t="n">
        <v>0</v>
      </c>
      <c r="H4" s="10" t="n">
        <v>0</v>
      </c>
    </row>
    <row r="5">
      <c r="A5" s="4" t="inlineStr">
        <is>
          <t>Discontinued Operation, Name of Segment [Extensible List]</t>
        </is>
      </c>
      <c r="E5" s="4" t="inlineStr">
        <is>
          <t>chd:ConsumerDomesticAndConsumerInternationalTradeNamesMember</t>
        </is>
      </c>
    </row>
    <row r="6">
      <c r="A6" s="4" t="inlineStr">
        <is>
          <t>Selling, General and Administrative Expenses</t>
        </is>
      </c>
    </row>
    <row r="7">
      <c r="A7" s="3" t="inlineStr">
        <is>
          <t>Fair Value Assets And Liabilities Measured On Recurring And Nonrecurring Basis [Line Items]</t>
        </is>
      </c>
    </row>
    <row r="8">
      <c r="A8" s="4" t="inlineStr">
        <is>
          <t>Increase decrease in expenses</t>
        </is>
      </c>
      <c r="E8" s="10" t="n">
        <v>84</v>
      </c>
    </row>
    <row r="9">
      <c r="A9" s="4" t="inlineStr">
        <is>
          <t>Flawless Acquisition</t>
        </is>
      </c>
    </row>
    <row r="10">
      <c r="A10" s="3" t="inlineStr">
        <is>
          <t>Fair Value Assets And Liabilities Measured On Recurring And Nonrecurring Basis [Line Items]</t>
        </is>
      </c>
    </row>
    <row r="11">
      <c r="A11" s="4" t="inlineStr">
        <is>
          <t>Business Acquisition Liabilities</t>
        </is>
      </c>
      <c r="D11" s="10" t="n">
        <v>182</v>
      </c>
      <c r="F11" s="5" t="n">
        <v>98</v>
      </c>
      <c r="G11" s="5" t="n">
        <v>192</v>
      </c>
      <c r="I11" s="5" t="n">
        <v>98</v>
      </c>
    </row>
    <row r="12">
      <c r="A12" s="4" t="inlineStr">
        <is>
          <t>Increase (decrease) in estimate of contingent consideration liability</t>
        </is>
      </c>
      <c r="D12" s="10" t="n">
        <v>84</v>
      </c>
    </row>
    <row r="13">
      <c r="A13" s="4" t="inlineStr">
        <is>
          <t>Flawless Acquisition | Updated Sales Forecasts</t>
        </is>
      </c>
    </row>
    <row r="14">
      <c r="A14" s="3" t="inlineStr">
        <is>
          <t>Fair Value Assets And Liabilities Measured On Recurring And Nonrecurring Basis [Line Items]</t>
        </is>
      </c>
    </row>
    <row r="15">
      <c r="A15" s="4" t="inlineStr">
        <is>
          <t>Increase (decrease) in estimate of contingent consideration liability</t>
        </is>
      </c>
      <c r="F15" s="5" t="n">
        <v>-94</v>
      </c>
      <c r="G15" s="5" t="n">
        <v>10</v>
      </c>
      <c r="I15" s="5" t="n">
        <v>-84</v>
      </c>
    </row>
    <row r="16">
      <c r="A16" s="4" t="inlineStr">
        <is>
          <t>Agro Bio Sciences Inc</t>
        </is>
      </c>
    </row>
    <row r="17">
      <c r="A17" s="3" t="inlineStr">
        <is>
          <t>Fair Value Assets And Liabilities Measured On Recurring And Nonrecurring Basis [Line Items]</t>
        </is>
      </c>
    </row>
    <row r="18">
      <c r="A18" s="4" t="inlineStr">
        <is>
          <t>Business Acquisition Liabilities</t>
        </is>
      </c>
      <c r="K18" s="6" t="n">
        <v>17.8</v>
      </c>
    </row>
    <row r="19">
      <c r="A19" s="4" t="inlineStr">
        <is>
          <t>Payment of contingent consideration</t>
        </is>
      </c>
      <c r="C19" s="6" t="n">
        <v>14.5</v>
      </c>
    </row>
    <row r="20">
      <c r="A20" s="4" t="inlineStr">
        <is>
          <t>Agro Bio Sciences Inc | Updated Sales Forecasts</t>
        </is>
      </c>
    </row>
    <row r="21">
      <c r="A21" s="3" t="inlineStr">
        <is>
          <t>Fair Value Assets And Liabilities Measured On Recurring And Nonrecurring Basis [Line Items]</t>
        </is>
      </c>
    </row>
    <row r="22">
      <c r="A22" s="4" t="inlineStr">
        <is>
          <t>Business Acquisition Liabilities</t>
        </is>
      </c>
      <c r="G22" s="7" t="n">
        <v>14.2</v>
      </c>
    </row>
    <row r="23">
      <c r="A23" s="4" t="inlineStr">
        <is>
          <t>Passport Food Safety Solutions, Inc.</t>
        </is>
      </c>
    </row>
    <row r="24">
      <c r="A24" s="3" t="inlineStr">
        <is>
          <t>Fair Value Assets And Liabilities Measured On Recurring And Nonrecurring Basis [Line Items]</t>
        </is>
      </c>
    </row>
    <row r="25">
      <c r="A25" s="4" t="inlineStr">
        <is>
          <t>Business Acquisition Liabilities</t>
        </is>
      </c>
      <c r="J25" s="6" t="n">
        <v>7.3</v>
      </c>
    </row>
    <row r="26">
      <c r="A26" s="4" t="inlineStr">
        <is>
          <t>Increase (decrease) in estimate of contingent consideration liability</t>
        </is>
      </c>
      <c r="E26" s="6" t="n">
        <v>-7.3</v>
      </c>
      <c r="F26" s="5" t="n">
        <v>0</v>
      </c>
    </row>
    <row r="27">
      <c r="A27" s="4" t="inlineStr">
        <is>
          <t>Zicam Acquisition</t>
        </is>
      </c>
    </row>
    <row r="28">
      <c r="A28" s="3" t="inlineStr">
        <is>
          <t>Fair Value Assets And Liabilities Measured On Recurring And Nonrecurring Basis [Line Items]</t>
        </is>
      </c>
    </row>
    <row r="29">
      <c r="A29" s="4" t="inlineStr">
        <is>
          <t>Additional cash payment</t>
        </is>
      </c>
      <c r="B29" s="10" t="n">
        <v>20</v>
      </c>
      <c r="F29" s="10" t="n">
        <v>20</v>
      </c>
    </row>
    <row r="30">
      <c r="A30" s="4" t="inlineStr">
        <is>
          <t>Business combination contingent consideration liability expired year</t>
        </is>
      </c>
      <c r="F30" s="4" t="inlineStr">
        <is>
          <t>5 years</t>
        </is>
      </c>
    </row>
    <row r="31">
      <c r="A31" s="4" t="inlineStr">
        <is>
          <t>Designated as Hedging Instrument | Interest Rate Swap Lock</t>
        </is>
      </c>
    </row>
    <row r="32">
      <c r="A32" s="3" t="inlineStr">
        <is>
          <t>Fair Value Assets And Liabilities Measured On Recurring And Nonrecurring Basis [Line Items]</t>
        </is>
      </c>
    </row>
    <row r="33">
      <c r="A33" s="4" t="inlineStr">
        <is>
          <t>Derivative, Notional Amount</t>
        </is>
      </c>
      <c r="F33" s="10" t="n">
        <v>300</v>
      </c>
      <c r="G33" s="10" t="n">
        <v>300</v>
      </c>
      <c r="I33" s="10"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dditional Information (Details) - USD ($) $ in Millions</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Face value of unexpired foreign currency contracts</t>
        </is>
      </c>
      <c r="B4" s="6" t="n">
        <v>260.7</v>
      </c>
    </row>
    <row r="5">
      <c r="A5" s="4" t="inlineStr">
        <is>
          <t>Foreign Exchange Contract</t>
        </is>
      </c>
    </row>
    <row r="6">
      <c r="A6" s="3" t="inlineStr">
        <is>
          <t>Derivative Instruments And Hedging Activities Disclosures [Line Items]</t>
        </is>
      </c>
    </row>
    <row r="7">
      <c r="A7" s="4" t="inlineStr">
        <is>
          <t>Face value of unexpired foreign currency contracts</t>
        </is>
      </c>
      <c r="B7" s="6" t="n">
        <v>252.7</v>
      </c>
    </row>
    <row r="8">
      <c r="A8" s="4" t="inlineStr">
        <is>
          <t>Designated as Hedging Instrument</t>
        </is>
      </c>
    </row>
    <row r="9">
      <c r="A9" s="3" t="inlineStr">
        <is>
          <t>Derivative Instruments And Hedging Activities Disclosures [Line Items]</t>
        </is>
      </c>
    </row>
    <row r="10">
      <c r="A10" s="4" t="inlineStr">
        <is>
          <t>Derivative hedging agreements covering diesel fuel requirements</t>
        </is>
      </c>
      <c r="B10" s="4" t="inlineStr">
        <is>
          <t>70.00%</t>
        </is>
      </c>
    </row>
    <row r="11">
      <c r="A11" s="4" t="inlineStr">
        <is>
          <t>Derivative hedging agreements covering diesel fuel requirements, year 2020</t>
        </is>
      </c>
      <c r="B11" s="4" t="inlineStr">
        <is>
          <t>75.00%</t>
        </is>
      </c>
    </row>
    <row r="12">
      <c r="A12" s="4" t="inlineStr">
        <is>
          <t>Designated as Hedging Instrument | Foreign Exchange Contract</t>
        </is>
      </c>
    </row>
    <row r="13">
      <c r="A13" s="3" t="inlineStr">
        <is>
          <t>Derivative Instruments And Hedging Activities Disclosures [Line Items]</t>
        </is>
      </c>
    </row>
    <row r="14">
      <c r="A14" s="4" t="inlineStr">
        <is>
          <t>Derivative, Notional Amount</t>
        </is>
      </c>
      <c r="B14" s="6" t="n">
        <v>252.7</v>
      </c>
      <c r="C14" s="10" t="n">
        <v>216</v>
      </c>
    </row>
    <row r="15">
      <c r="A15" s="4" t="inlineStr">
        <is>
          <t>Designated as Hedging Instrument | Interest Rate Swap Lock</t>
        </is>
      </c>
    </row>
    <row r="16">
      <c r="A16" s="3" t="inlineStr">
        <is>
          <t>Derivative Instruments And Hedging Activities Disclosures [Line Items]</t>
        </is>
      </c>
    </row>
    <row r="17">
      <c r="A17" s="4" t="inlineStr">
        <is>
          <t>Derivative, Notional Amount</t>
        </is>
      </c>
      <c r="B17" s="10" t="n">
        <v>300</v>
      </c>
      <c r="C17" s="10"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Notional Amounts (Details) lb in Millions, gal in Millions, $ in Millions</t>
        </is>
      </c>
      <c r="B1" s="2" t="inlineStr">
        <is>
          <t>Dec. 31, 2020USD ($)gallb</t>
        </is>
      </c>
      <c r="C1" s="2" t="inlineStr">
        <is>
          <t>Dec. 31, 2019USD ($)gallb</t>
        </is>
      </c>
    </row>
    <row r="2">
      <c r="A2" s="4" t="inlineStr">
        <is>
          <t>Designated as Hedging Instrument | Foreign Exchange Contract</t>
        </is>
      </c>
    </row>
    <row r="3">
      <c r="A3" s="3" t="inlineStr">
        <is>
          <t>Derivative Instruments And Hedging Activities Disclosures [Line Items]</t>
        </is>
      </c>
    </row>
    <row r="4">
      <c r="A4" s="4" t="inlineStr">
        <is>
          <t>Derivatives, Notional Amount</t>
        </is>
      </c>
      <c r="B4" s="6" t="n">
        <v>252.7</v>
      </c>
      <c r="C4" s="10" t="n">
        <v>216</v>
      </c>
    </row>
    <row r="5">
      <c r="A5" s="4" t="inlineStr">
        <is>
          <t>Designated as Hedging Instrument | Interest Rate Swap Lock</t>
        </is>
      </c>
    </row>
    <row r="6">
      <c r="A6" s="3" t="inlineStr">
        <is>
          <t>Derivative Instruments And Hedging Activities Disclosures [Line Items]</t>
        </is>
      </c>
    </row>
    <row r="7">
      <c r="A7" s="4" t="inlineStr">
        <is>
          <t>Derivatives, Notional Amount</t>
        </is>
      </c>
      <c r="B7" s="10" t="n">
        <v>300</v>
      </c>
      <c r="C7" s="10" t="n">
        <v>300</v>
      </c>
    </row>
    <row r="8">
      <c r="A8" s="4" t="inlineStr">
        <is>
          <t>Designated as Hedging Instrument | Diesel fuel contracts</t>
        </is>
      </c>
    </row>
    <row r="9">
      <c r="A9" s="3" t="inlineStr">
        <is>
          <t>Derivative Instruments And Hedging Activities Disclosures [Line Items]</t>
        </is>
      </c>
    </row>
    <row r="10">
      <c r="A10" s="4" t="inlineStr">
        <is>
          <t>Derivatives, Notional Amount, Volume | gal</t>
        </is>
      </c>
      <c r="B10" s="7" t="n">
        <v>6.7</v>
      </c>
      <c r="C10" s="7" t="n">
        <v>4.8</v>
      </c>
    </row>
    <row r="11">
      <c r="A11" s="4" t="inlineStr">
        <is>
          <t>Designated as Hedging Instrument | Commodities Contracts</t>
        </is>
      </c>
    </row>
    <row r="12">
      <c r="A12" s="3" t="inlineStr">
        <is>
          <t>Derivative Instruments And Hedging Activities Disclosures [Line Items]</t>
        </is>
      </c>
    </row>
    <row r="13">
      <c r="A13" s="4" t="inlineStr">
        <is>
          <t>Derivatives, Notional Amount, Volume | lb</t>
        </is>
      </c>
      <c r="B13" s="5" t="n">
        <v>84</v>
      </c>
      <c r="C13" s="7" t="n">
        <v>81.2</v>
      </c>
    </row>
    <row r="14">
      <c r="A14" s="4" t="inlineStr">
        <is>
          <t>Not Designated as Hedging Instrument | Foreign Exchange Contract</t>
        </is>
      </c>
    </row>
    <row r="15">
      <c r="A15" s="3" t="inlineStr">
        <is>
          <t>Derivative Instruments And Hedging Activities Disclosures [Line Items]</t>
        </is>
      </c>
    </row>
    <row r="16">
      <c r="A16" s="4" t="inlineStr">
        <is>
          <t>Derivatives, Notional Amount</t>
        </is>
      </c>
      <c r="B16" s="10" t="n">
        <v>8</v>
      </c>
      <c r="C16" s="10" t="n">
        <v>0</v>
      </c>
    </row>
    <row r="17">
      <c r="A17" s="4" t="inlineStr">
        <is>
          <t>Not Designated as Hedging Instrument | Equity derivatives</t>
        </is>
      </c>
    </row>
    <row r="18">
      <c r="A18" s="3" t="inlineStr">
        <is>
          <t>Derivative Instruments And Hedging Activities Disclosures [Line Items]</t>
        </is>
      </c>
    </row>
    <row r="19">
      <c r="A19" s="4" t="inlineStr">
        <is>
          <t>Derivatives, Notional Amount</t>
        </is>
      </c>
      <c r="B19" s="6" t="n">
        <v>23.3</v>
      </c>
      <c r="C19" s="6" t="n">
        <v>2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Dec. 31, 2020</t>
        </is>
      </c>
      <c r="C1" s="2" t="inlineStr">
        <is>
          <t>Dec. 31, 2019</t>
        </is>
      </c>
    </row>
    <row r="2">
      <c r="A2" s="3" t="inlineStr">
        <is>
          <t>Inventory, Finished Goods and Work in Process, Net of Reserves [Abstract]</t>
        </is>
      </c>
    </row>
    <row r="3">
      <c r="A3" s="4" t="inlineStr">
        <is>
          <t>Raw materials and supplies</t>
        </is>
      </c>
      <c r="B3" s="6" t="n">
        <v>112.9</v>
      </c>
      <c r="C3" s="6" t="n">
        <v>85.90000000000001</v>
      </c>
    </row>
    <row r="4">
      <c r="A4" s="4" t="inlineStr">
        <is>
          <t>Work in process</t>
        </is>
      </c>
      <c r="B4" s="5" t="n">
        <v>33</v>
      </c>
      <c r="C4" s="5" t="n">
        <v>29</v>
      </c>
    </row>
    <row r="5">
      <c r="A5" s="4" t="inlineStr">
        <is>
          <t>Finished goods</t>
        </is>
      </c>
      <c r="B5" s="7" t="n">
        <v>349.5</v>
      </c>
      <c r="C5" s="7" t="n">
        <v>302.5</v>
      </c>
    </row>
    <row r="6">
      <c r="A6" s="4" t="inlineStr">
        <is>
          <t>Total</t>
        </is>
      </c>
      <c r="B6" s="6" t="n">
        <v>495.4</v>
      </c>
      <c r="C6" s="6" t="n">
        <v>41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Additional Information (Details) - USD ($) $ in Millions</t>
        </is>
      </c>
      <c r="B1" s="2" t="inlineStr">
        <is>
          <t>3 Months Ended</t>
        </is>
      </c>
    </row>
    <row r="2">
      <c r="B2" s="2" t="inlineStr">
        <is>
          <t>Jun. 30, 2018</t>
        </is>
      </c>
      <c r="C2" s="2" t="inlineStr">
        <is>
          <t>Apr. 01, 2018</t>
        </is>
      </c>
    </row>
    <row r="3">
      <c r="A3" s="3" t="inlineStr">
        <is>
          <t>Inventory Disclosure [Abstract]</t>
        </is>
      </c>
    </row>
    <row r="4">
      <c r="A4" s="4" t="inlineStr">
        <is>
          <t>Percentage of inventory determined using FIFO</t>
        </is>
      </c>
      <c r="C4" s="4" t="inlineStr">
        <is>
          <t>17.00%</t>
        </is>
      </c>
    </row>
    <row r="5">
      <c r="A5" s="4" t="inlineStr">
        <is>
          <t>Cumulative effect of pre-tax change in accounting principle of decrease to cost of goods sold</t>
        </is>
      </c>
      <c r="B5" s="10"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ponents of Property, Plant and Equipment (Details) - USD ($) $ in Millions</t>
        </is>
      </c>
      <c r="B1" s="2" t="inlineStr">
        <is>
          <t>Dec. 31, 2020</t>
        </is>
      </c>
      <c r="C1" s="2" t="inlineStr">
        <is>
          <t>Dec. 31, 2019</t>
        </is>
      </c>
      <c r="D1" s="2" t="inlineStr">
        <is>
          <t>Jan. 01, 2019</t>
        </is>
      </c>
      <c r="E1" s="2" t="inlineStr">
        <is>
          <t>Dec. 31, 2018</t>
        </is>
      </c>
    </row>
    <row r="2">
      <c r="A2" s="3" t="inlineStr">
        <is>
          <t>Property, Plant and Equipment [Line Items]</t>
        </is>
      </c>
    </row>
    <row r="3">
      <c r="A3" s="4" t="inlineStr">
        <is>
          <t>Gross PP&amp;E</t>
        </is>
      </c>
      <c r="B3" s="6" t="n">
        <v>1361.9</v>
      </c>
      <c r="C3" s="6" t="n">
        <v>1266.2</v>
      </c>
    </row>
    <row r="4">
      <c r="A4" s="4" t="inlineStr">
        <is>
          <t>Less accumulated depreciation and amortization</t>
        </is>
      </c>
      <c r="B4" s="7" t="n">
        <v>749.1</v>
      </c>
      <c r="C4" s="7" t="n">
        <v>693.2</v>
      </c>
    </row>
    <row r="5">
      <c r="A5" s="4" t="inlineStr">
        <is>
          <t>Net PP&amp;E</t>
        </is>
      </c>
      <c r="B5" s="7" t="n">
        <v>612.8</v>
      </c>
      <c r="C5" s="5" t="n">
        <v>573</v>
      </c>
      <c r="D5" s="10" t="n">
        <v>563</v>
      </c>
      <c r="E5" s="6" t="n">
        <v>598.2</v>
      </c>
    </row>
    <row r="6">
      <c r="A6" s="4" t="inlineStr">
        <is>
          <t>Land</t>
        </is>
      </c>
    </row>
    <row r="7">
      <c r="A7" s="3" t="inlineStr">
        <is>
          <t>Property, Plant and Equipment [Line Items]</t>
        </is>
      </c>
    </row>
    <row r="8">
      <c r="A8" s="4" t="inlineStr">
        <is>
          <t>Gross PP&amp;E</t>
        </is>
      </c>
      <c r="B8" s="7" t="n">
        <v>28.3</v>
      </c>
      <c r="C8" s="7" t="n">
        <v>27.8</v>
      </c>
    </row>
    <row r="9">
      <c r="A9" s="4" t="inlineStr">
        <is>
          <t>Building and Building Improvements</t>
        </is>
      </c>
    </row>
    <row r="10">
      <c r="A10" s="3" t="inlineStr">
        <is>
          <t>Property, Plant and Equipment [Line Items]</t>
        </is>
      </c>
    </row>
    <row r="11">
      <c r="A11" s="4" t="inlineStr">
        <is>
          <t>Gross PP&amp;E</t>
        </is>
      </c>
      <c r="B11" s="7" t="n">
        <v>265.3</v>
      </c>
      <c r="C11" s="7" t="n">
        <v>255.4</v>
      </c>
    </row>
    <row r="12">
      <c r="A12" s="4" t="inlineStr">
        <is>
          <t>Machinery and Equipment</t>
        </is>
      </c>
    </row>
    <row r="13">
      <c r="A13" s="3" t="inlineStr">
        <is>
          <t>Property, Plant and Equipment [Line Items]</t>
        </is>
      </c>
    </row>
    <row r="14">
      <c r="A14" s="4" t="inlineStr">
        <is>
          <t>Gross PP&amp;E</t>
        </is>
      </c>
      <c r="B14" s="7" t="n">
        <v>793.4</v>
      </c>
      <c r="C14" s="7" t="n">
        <v>737.4</v>
      </c>
    </row>
    <row r="15">
      <c r="A15" s="4" t="inlineStr">
        <is>
          <t>Software</t>
        </is>
      </c>
    </row>
    <row r="16">
      <c r="A16" s="3" t="inlineStr">
        <is>
          <t>Property, Plant and Equipment [Line Items]</t>
        </is>
      </c>
    </row>
    <row r="17">
      <c r="A17" s="4" t="inlineStr">
        <is>
          <t>Gross PP&amp;E</t>
        </is>
      </c>
      <c r="B17" s="5" t="n">
        <v>103</v>
      </c>
      <c r="C17" s="7" t="n">
        <v>96.7</v>
      </c>
    </row>
    <row r="18">
      <c r="A18" s="4" t="inlineStr">
        <is>
          <t>Office equipment and other assets</t>
        </is>
      </c>
    </row>
    <row r="19">
      <c r="A19" s="3" t="inlineStr">
        <is>
          <t>Property, Plant and Equipment [Line Items]</t>
        </is>
      </c>
    </row>
    <row r="20">
      <c r="A20" s="4" t="inlineStr">
        <is>
          <t>Gross PP&amp;E</t>
        </is>
      </c>
      <c r="B20" s="7" t="n">
        <v>85.09999999999999</v>
      </c>
      <c r="C20" s="5" t="n">
        <v>76</v>
      </c>
    </row>
    <row r="21">
      <c r="A21" s="4" t="inlineStr">
        <is>
          <t>Construction in progress</t>
        </is>
      </c>
    </row>
    <row r="22">
      <c r="A22" s="3" t="inlineStr">
        <is>
          <t>Property, Plant and Equipment [Line Items]</t>
        </is>
      </c>
    </row>
    <row r="23">
      <c r="A23" s="4" t="inlineStr">
        <is>
          <t>Gross PP&amp;E</t>
        </is>
      </c>
      <c r="B23" s="6" t="n">
        <v>86.8</v>
      </c>
      <c r="C23" s="6" t="n">
        <v>72.9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nd Interest Charges on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on PP&amp;E</t>
        </is>
      </c>
      <c r="B4" s="6" t="n">
        <v>66.2</v>
      </c>
      <c r="C4" s="6" t="n">
        <v>63.8</v>
      </c>
      <c r="D4" s="6" t="n">
        <v>64.4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5" customWidth="1" min="5" max="5"/>
    <col width="17" customWidth="1" min="6" max="6"/>
    <col width="15" customWidth="1" min="7" max="7"/>
    <col width="15" customWidth="1" min="8" max="8"/>
    <col width="16" customWidth="1" min="9" max="9"/>
    <col width="15" customWidth="1" min="10" max="10"/>
    <col width="15" customWidth="1" min="11" max="11"/>
    <col width="15" customWidth="1" min="12" max="12"/>
    <col width="74" customWidth="1" min="13" max="13"/>
    <col width="16" customWidth="1" min="14" max="14"/>
    <col width="15" customWidth="1" min="15" max="15"/>
    <col width="15" customWidth="1" min="16" max="16"/>
  </cols>
  <sheetData>
    <row r="1">
      <c r="A1" s="1" t="inlineStr">
        <is>
          <t>Acquisitions - Additional Information (Details) - USD ($)</t>
        </is>
      </c>
      <c r="B1" s="2" t="inlineStr">
        <is>
          <t>Dec. 01, 2020</t>
        </is>
      </c>
      <c r="C1" s="2" t="inlineStr">
        <is>
          <t>May 01, 2019</t>
        </is>
      </c>
      <c r="D1" s="2" t="inlineStr">
        <is>
          <t>Mar. 08,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c r="P1" s="2" t="inlineStr">
        <is>
          <t>Dec. 31, 2017</t>
        </is>
      </c>
    </row>
    <row r="2">
      <c r="A2" s="3" t="inlineStr">
        <is>
          <t>Business Acquisition [Line Items]</t>
        </is>
      </c>
    </row>
    <row r="3">
      <c r="A3" s="4" t="inlineStr">
        <is>
          <t>Net Sales</t>
        </is>
      </c>
      <c r="E3" s="10" t="n">
        <v>1295300000</v>
      </c>
      <c r="F3" s="10" t="n">
        <v>1241000000</v>
      </c>
      <c r="G3" s="10" t="n">
        <v>1194300000</v>
      </c>
      <c r="H3" s="10" t="n">
        <v>1165200000</v>
      </c>
      <c r="I3" s="10" t="n">
        <v>1144200000</v>
      </c>
      <c r="J3" s="10" t="n">
        <v>1089400000</v>
      </c>
      <c r="K3" s="10" t="n">
        <v>1079400000</v>
      </c>
      <c r="L3" s="10" t="n">
        <v>1044700000</v>
      </c>
      <c r="M3" s="10" t="n">
        <v>4895800000</v>
      </c>
      <c r="N3" s="10" t="n">
        <v>4357700000</v>
      </c>
      <c r="O3" s="10" t="n">
        <v>4145900000</v>
      </c>
    </row>
    <row r="4">
      <c r="A4" s="4" t="inlineStr">
        <is>
          <t>Zicam Acquisition</t>
        </is>
      </c>
    </row>
    <row r="5">
      <c r="A5" s="3" t="inlineStr">
        <is>
          <t>Business Acquisition [Line Items]</t>
        </is>
      </c>
    </row>
    <row r="6">
      <c r="A6" s="4" t="inlineStr">
        <is>
          <t>Closing payment of net of cash acquired</t>
        </is>
      </c>
      <c r="B6" s="10" t="n">
        <v>512700000</v>
      </c>
    </row>
    <row r="7">
      <c r="A7" s="4" t="inlineStr">
        <is>
          <t>Additional cash payment</t>
        </is>
      </c>
      <c r="B7" s="10" t="n">
        <v>20000000</v>
      </c>
      <c r="M7" s="10" t="n">
        <v>20000000</v>
      </c>
    </row>
    <row r="8">
      <c r="A8" s="4" t="inlineStr">
        <is>
          <t>Business acquisition, period</t>
        </is>
      </c>
      <c r="B8" s="4" t="inlineStr">
        <is>
          <t>5 years</t>
        </is>
      </c>
      <c r="M8" s="4" t="inlineStr">
        <is>
          <t>5 years</t>
        </is>
      </c>
    </row>
    <row r="9">
      <c r="A9" s="4" t="inlineStr">
        <is>
          <t>Net Sales</t>
        </is>
      </c>
      <c r="M9" s="10" t="n">
        <v>107000000</v>
      </c>
    </row>
    <row r="10">
      <c r="A10" s="4" t="inlineStr">
        <is>
          <t>Zicam Acquisition | Minimum</t>
        </is>
      </c>
    </row>
    <row r="11">
      <c r="A11" s="3" t="inlineStr">
        <is>
          <t>Business Acquisition [Line Items]</t>
        </is>
      </c>
    </row>
    <row r="12">
      <c r="A12" s="4" t="inlineStr">
        <is>
          <t>Average life of the intangible assets, years</t>
        </is>
      </c>
      <c r="B12" s="4" t="inlineStr">
        <is>
          <t>10 years</t>
        </is>
      </c>
    </row>
    <row r="13">
      <c r="A13" s="4" t="inlineStr">
        <is>
          <t>Zicam Acquisition | Maximum</t>
        </is>
      </c>
    </row>
    <row r="14">
      <c r="A14" s="3" t="inlineStr">
        <is>
          <t>Business Acquisition [Line Items]</t>
        </is>
      </c>
    </row>
    <row r="15">
      <c r="A15" s="4" t="inlineStr">
        <is>
          <t>Average life of the intangible assets, years</t>
        </is>
      </c>
      <c r="B15" s="4" t="inlineStr">
        <is>
          <t>20 years</t>
        </is>
      </c>
    </row>
    <row r="16">
      <c r="A16" s="4" t="inlineStr">
        <is>
          <t>Flawless Acquisition</t>
        </is>
      </c>
    </row>
    <row r="17">
      <c r="A17" s="3" t="inlineStr">
        <is>
          <t>Business Acquisition [Line Items]</t>
        </is>
      </c>
    </row>
    <row r="18">
      <c r="A18" s="4" t="inlineStr">
        <is>
          <t>Closing payment of net of cash acquired</t>
        </is>
      </c>
      <c r="C18" s="10" t="n">
        <v>475000000</v>
      </c>
    </row>
    <row r="19">
      <c r="A19" s="4" t="inlineStr">
        <is>
          <t>Purchase price paid at closing</t>
        </is>
      </c>
      <c r="C19" s="10" t="n">
        <v>475000000</v>
      </c>
    </row>
    <row r="20">
      <c r="A20" s="4" t="inlineStr">
        <is>
          <t>Commercial paper borrowings and loan term</t>
        </is>
      </c>
      <c r="C20" s="4" t="inlineStr">
        <is>
          <t>3 years</t>
        </is>
      </c>
    </row>
    <row r="21">
      <c r="A21" s="4" t="inlineStr">
        <is>
          <t>Business Acquisition Liabilities</t>
        </is>
      </c>
      <c r="C21" s="10" t="n">
        <v>182000000</v>
      </c>
      <c r="E21" s="10" t="n">
        <v>98000000</v>
      </c>
      <c r="I21" s="10" t="n">
        <v>192000000</v>
      </c>
      <c r="M21" s="5" t="n">
        <v>98000000</v>
      </c>
      <c r="N21" s="10" t="n">
        <v>192000000</v>
      </c>
    </row>
    <row r="22">
      <c r="A22" s="4" t="inlineStr">
        <is>
          <t>Net sales target period</t>
        </is>
      </c>
      <c r="C22" s="4" t="inlineStr">
        <is>
          <t>12 months</t>
        </is>
      </c>
    </row>
    <row r="23">
      <c r="A23" s="4" t="inlineStr">
        <is>
          <t>Net sales target ending date</t>
        </is>
      </c>
      <c r="C23" s="4" t="inlineStr">
        <is>
          <t>Dec. 31,
		2021</t>
        </is>
      </c>
    </row>
    <row r="24">
      <c r="A24" s="4" t="inlineStr">
        <is>
          <t>Increase (decrease) in estimate of contingent consideration liability</t>
        </is>
      </c>
      <c r="C24" s="10" t="n">
        <v>84000000</v>
      </c>
    </row>
    <row r="25">
      <c r="A25" s="4" t="inlineStr">
        <is>
          <t>Change in fair value of contingent liability</t>
        </is>
      </c>
      <c r="C25" s="10" t="n">
        <v>-84000000</v>
      </c>
    </row>
    <row r="26">
      <c r="A26" s="4" t="inlineStr">
        <is>
          <t>Flawless Acquisition | Minimum</t>
        </is>
      </c>
    </row>
    <row r="27">
      <c r="A27" s="3" t="inlineStr">
        <is>
          <t>Business Acquisition [Line Items]</t>
        </is>
      </c>
    </row>
    <row r="28">
      <c r="A28" s="4" t="inlineStr">
        <is>
          <t>Average life of the intangible assets, years</t>
        </is>
      </c>
      <c r="C28" s="4" t="inlineStr">
        <is>
          <t>15 years</t>
        </is>
      </c>
    </row>
    <row r="29">
      <c r="A29" s="4" t="inlineStr">
        <is>
          <t>Flawless Acquisition | Maximum</t>
        </is>
      </c>
    </row>
    <row r="30">
      <c r="A30" s="3" t="inlineStr">
        <is>
          <t>Business Acquisition [Line Items]</t>
        </is>
      </c>
    </row>
    <row r="31">
      <c r="A31" s="4" t="inlineStr">
        <is>
          <t>Average life of the intangible assets, years</t>
        </is>
      </c>
      <c r="C31" s="4" t="inlineStr">
        <is>
          <t>20 years</t>
        </is>
      </c>
    </row>
    <row r="32">
      <c r="A32" s="4" t="inlineStr">
        <is>
          <t>Business Acquisition Liabilities</t>
        </is>
      </c>
      <c r="C32" s="10" t="n">
        <v>425000000</v>
      </c>
    </row>
    <row r="33">
      <c r="A33" s="4" t="inlineStr">
        <is>
          <t>Additional earn-out payment</t>
        </is>
      </c>
      <c r="C33" s="10" t="n">
        <v>425000000</v>
      </c>
    </row>
    <row r="34">
      <c r="A34" s="4" t="inlineStr">
        <is>
          <t>Passport Food Safety Solutions, Inc.</t>
        </is>
      </c>
    </row>
    <row r="35">
      <c r="A35" s="3" t="inlineStr">
        <is>
          <t>Business Acquisition [Line Items]</t>
        </is>
      </c>
    </row>
    <row r="36">
      <c r="A36" s="4" t="inlineStr">
        <is>
          <t>Closing payment of net of cash acquired</t>
        </is>
      </c>
      <c r="D36" s="10" t="n">
        <v>49800000</v>
      </c>
    </row>
    <row r="37">
      <c r="A37" s="4" t="inlineStr">
        <is>
          <t>Net Sales</t>
        </is>
      </c>
      <c r="P37" s="10" t="n">
        <v>21000000</v>
      </c>
    </row>
    <row r="38">
      <c r="A38" s="4" t="inlineStr">
        <is>
          <t>Purchase price paid at closing</t>
        </is>
      </c>
      <c r="D38" s="5" t="n">
        <v>50000000</v>
      </c>
    </row>
    <row r="39">
      <c r="A39" s="4" t="inlineStr">
        <is>
          <t>Business Acquisition Liabilities</t>
        </is>
      </c>
      <c r="D39" s="10" t="n">
        <v>7300000</v>
      </c>
    </row>
    <row r="40">
      <c r="A40" s="4" t="inlineStr">
        <is>
          <t>Increase (decrease) in estimate of contingent consideration liability</t>
        </is>
      </c>
      <c r="K40" s="5" t="n">
        <v>-7300000</v>
      </c>
      <c r="M40" s="10" t="n">
        <v>0</v>
      </c>
    </row>
    <row r="41">
      <c r="A41" s="4" t="inlineStr">
        <is>
          <t>Date of business acquisition</t>
        </is>
      </c>
      <c r="M41" s="4" t="inlineStr">
        <is>
          <t>Mar. 8,
		2018</t>
        </is>
      </c>
    </row>
    <row r="42">
      <c r="A42" s="4" t="inlineStr">
        <is>
          <t>Contingent consideration arrangements, basis for amount</t>
        </is>
      </c>
      <c r="M42" s="4" t="inlineStr">
        <is>
          <t>additional payment of up to $25.0 based on sales performance through 2020</t>
        </is>
      </c>
    </row>
    <row r="43">
      <c r="A43" s="4" t="inlineStr">
        <is>
          <t>Change in fair value of contingent liability</t>
        </is>
      </c>
      <c r="K43" s="10" t="n">
        <v>7300000</v>
      </c>
      <c r="M43" s="10" t="n">
        <v>0</v>
      </c>
    </row>
    <row r="44">
      <c r="A44" s="4" t="inlineStr">
        <is>
          <t>Passport Food Safety Solutions, Inc. | Minimum</t>
        </is>
      </c>
    </row>
    <row r="45">
      <c r="A45" s="3" t="inlineStr">
        <is>
          <t>Business Acquisition [Line Items]</t>
        </is>
      </c>
    </row>
    <row r="46">
      <c r="A46" s="4" t="inlineStr">
        <is>
          <t>Average life of the intangible assets, years</t>
        </is>
      </c>
      <c r="D46" s="4" t="inlineStr">
        <is>
          <t>10 years</t>
        </is>
      </c>
    </row>
    <row r="47">
      <c r="A47" s="4" t="inlineStr">
        <is>
          <t>Passport Food Safety Solutions, Inc. | Maximum</t>
        </is>
      </c>
    </row>
    <row r="48">
      <c r="A48" s="3" t="inlineStr">
        <is>
          <t>Business Acquisition [Line Items]</t>
        </is>
      </c>
    </row>
    <row r="49">
      <c r="A49" s="4" t="inlineStr">
        <is>
          <t>Average life of the intangible assets, years</t>
        </is>
      </c>
      <c r="D49" s="4" t="inlineStr">
        <is>
          <t>15 years</t>
        </is>
      </c>
    </row>
    <row r="50">
      <c r="A50" s="4" t="inlineStr">
        <is>
          <t>Additional earn-out payment</t>
        </is>
      </c>
      <c r="D50" s="10" t="n">
        <v>2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Fair Values of Net Assets Acquired (Details) - USD ($) $ in Millions</t>
        </is>
      </c>
      <c r="B1" s="2" t="inlineStr">
        <is>
          <t>Dec. 31, 2020</t>
        </is>
      </c>
      <c r="C1" s="2" t="inlineStr">
        <is>
          <t>Dec. 01, 2020</t>
        </is>
      </c>
      <c r="D1" s="2" t="inlineStr">
        <is>
          <t>Dec. 31, 2019</t>
        </is>
      </c>
      <c r="E1" s="2" t="inlineStr">
        <is>
          <t>May 01, 2019</t>
        </is>
      </c>
      <c r="F1" s="2" t="inlineStr">
        <is>
          <t>Dec. 31, 2018</t>
        </is>
      </c>
      <c r="G1" s="2" t="inlineStr">
        <is>
          <t>Mar. 08, 2018</t>
        </is>
      </c>
    </row>
    <row r="2">
      <c r="A2" s="3" t="inlineStr">
        <is>
          <t>Business Acquisition [Line Items]</t>
        </is>
      </c>
    </row>
    <row r="3">
      <c r="A3" s="4" t="inlineStr">
        <is>
          <t>Goodwill</t>
        </is>
      </c>
      <c r="B3" s="6" t="n">
        <v>2229.6</v>
      </c>
      <c r="D3" s="6" t="n">
        <v>2079.5</v>
      </c>
      <c r="F3" s="6" t="n">
        <v>1992.9</v>
      </c>
    </row>
    <row r="4">
      <c r="A4" s="4" t="inlineStr">
        <is>
          <t>Zicam Acquisition</t>
        </is>
      </c>
    </row>
    <row r="5">
      <c r="A5" s="3" t="inlineStr">
        <is>
          <t>Business Acquisition [Line Items]</t>
        </is>
      </c>
    </row>
    <row r="6">
      <c r="A6" s="4" t="inlineStr">
        <is>
          <t>Inventory and other working capital</t>
        </is>
      </c>
      <c r="C6" s="6" t="n">
        <v>40.2</v>
      </c>
    </row>
    <row r="7">
      <c r="A7" s="4" t="inlineStr">
        <is>
          <t>Property, plant and equipment</t>
        </is>
      </c>
      <c r="C7" s="7" t="n">
        <v>0.5</v>
      </c>
    </row>
    <row r="8">
      <c r="A8" s="4" t="inlineStr">
        <is>
          <t>Trade name</t>
        </is>
      </c>
      <c r="C8" s="7" t="n">
        <v>367.8</v>
      </c>
    </row>
    <row r="9">
      <c r="A9" s="4" t="inlineStr">
        <is>
          <t>Other intangible assets</t>
        </is>
      </c>
      <c r="C9" s="7" t="n">
        <v>93.8</v>
      </c>
    </row>
    <row r="10">
      <c r="A10" s="4" t="inlineStr">
        <is>
          <t>Goodwill</t>
        </is>
      </c>
      <c r="C10" s="7" t="n">
        <v>151.4</v>
      </c>
    </row>
    <row r="11">
      <c r="A11" s="4" t="inlineStr">
        <is>
          <t>Current liabilities</t>
        </is>
      </c>
      <c r="C11" s="7" t="n">
        <v>-13.1</v>
      </c>
    </row>
    <row r="12">
      <c r="A12" s="4" t="inlineStr">
        <is>
          <t>Deferred Income Taxes</t>
        </is>
      </c>
      <c r="C12" s="7" t="n">
        <v>-107.2</v>
      </c>
    </row>
    <row r="13">
      <c r="A13" s="4" t="inlineStr">
        <is>
          <t>Other long-term liabilities</t>
        </is>
      </c>
      <c r="C13" s="7" t="n">
        <v>-20.7</v>
      </c>
    </row>
    <row r="14">
      <c r="A14" s="4" t="inlineStr">
        <is>
          <t>Cash purchase price (net of cash acquired)</t>
        </is>
      </c>
      <c r="C14" s="6" t="n">
        <v>512.7</v>
      </c>
    </row>
    <row r="15">
      <c r="A15" s="4" t="inlineStr">
        <is>
          <t>Flawless Acquisition</t>
        </is>
      </c>
    </row>
    <row r="16">
      <c r="A16" s="3" t="inlineStr">
        <is>
          <t>Business Acquisition [Line Items]</t>
        </is>
      </c>
    </row>
    <row r="17">
      <c r="A17" s="4" t="inlineStr">
        <is>
          <t>Trade name</t>
        </is>
      </c>
      <c r="E17" s="6" t="n">
        <v>447.3</v>
      </c>
    </row>
    <row r="18">
      <c r="A18" s="4" t="inlineStr">
        <is>
          <t>Other intangible assets</t>
        </is>
      </c>
      <c r="E18" s="7" t="n">
        <v>121.8</v>
      </c>
    </row>
    <row r="19">
      <c r="A19" s="4" t="inlineStr">
        <is>
          <t>Goodwill</t>
        </is>
      </c>
      <c r="E19" s="7" t="n">
        <v>87.90000000000001</v>
      </c>
    </row>
    <row r="20">
      <c r="A20" s="4" t="inlineStr">
        <is>
          <t>Business acquisition liability</t>
        </is>
      </c>
      <c r="B20" s="10" t="n">
        <v>-98</v>
      </c>
      <c r="D20" s="10" t="n">
        <v>-192</v>
      </c>
      <c r="E20" s="5" t="n">
        <v>-182</v>
      </c>
    </row>
    <row r="21">
      <c r="A21" s="4" t="inlineStr">
        <is>
          <t>Cash purchase price (net of cash acquired)</t>
        </is>
      </c>
      <c r="E21" s="10" t="n">
        <v>475</v>
      </c>
    </row>
    <row r="22">
      <c r="A22" s="4" t="inlineStr">
        <is>
          <t>Passport Food Safety Solutions, Inc.</t>
        </is>
      </c>
    </row>
    <row r="23">
      <c r="A23" s="3" t="inlineStr">
        <is>
          <t>Business Acquisition [Line Items]</t>
        </is>
      </c>
    </row>
    <row r="24">
      <c r="A24" s="4" t="inlineStr">
        <is>
          <t>Inventory and other working capital</t>
        </is>
      </c>
      <c r="G24" s="6" t="n">
        <v>3.3</v>
      </c>
    </row>
    <row r="25">
      <c r="A25" s="4" t="inlineStr">
        <is>
          <t>Long-term assets</t>
        </is>
      </c>
      <c r="G25" s="5" t="n">
        <v>1</v>
      </c>
    </row>
    <row r="26">
      <c r="A26" s="4" t="inlineStr">
        <is>
          <t>Trade names and other intangibles</t>
        </is>
      </c>
      <c r="G26" s="7" t="n">
        <v>28.5</v>
      </c>
    </row>
    <row r="27">
      <c r="A27" s="4" t="inlineStr">
        <is>
          <t>Goodwill</t>
        </is>
      </c>
      <c r="G27" s="7" t="n">
        <v>32.5</v>
      </c>
    </row>
    <row r="28">
      <c r="A28" s="4" t="inlineStr">
        <is>
          <t>Current liabilities</t>
        </is>
      </c>
      <c r="G28" s="7" t="n">
        <v>-1.1</v>
      </c>
    </row>
    <row r="29">
      <c r="A29" s="4" t="inlineStr">
        <is>
          <t>Long-term liabilities</t>
        </is>
      </c>
      <c r="G29" s="7" t="n">
        <v>-7.1</v>
      </c>
    </row>
    <row r="30">
      <c r="A30" s="4" t="inlineStr">
        <is>
          <t>Business acquisition liability</t>
        </is>
      </c>
      <c r="G30" s="7" t="n">
        <v>-7.3</v>
      </c>
    </row>
    <row r="31">
      <c r="A31" s="4" t="inlineStr">
        <is>
          <t>Cash purchase price (net of cash acquired)</t>
        </is>
      </c>
      <c r="G31" s="6" t="n">
        <v>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6" t="n">
        <v>785.9</v>
      </c>
      <c r="C4" s="6" t="n">
        <v>615.9</v>
      </c>
      <c r="D4" s="6" t="n">
        <v>568.6</v>
      </c>
    </row>
    <row r="5">
      <c r="A5" s="3" t="inlineStr">
        <is>
          <t>Adjustments to reconcile net income to net cash provided by operating activities:</t>
        </is>
      </c>
    </row>
    <row r="6">
      <c r="A6" s="4" t="inlineStr">
        <is>
          <t>Depreciation expense</t>
        </is>
      </c>
      <c r="B6" s="7" t="n">
        <v>66.2</v>
      </c>
      <c r="C6" s="7" t="n">
        <v>63.8</v>
      </c>
      <c r="D6" s="7" t="n">
        <v>64.40000000000001</v>
      </c>
    </row>
    <row r="7">
      <c r="A7" s="4" t="inlineStr">
        <is>
          <t>Amortization expense</t>
        </is>
      </c>
      <c r="B7" s="7" t="n">
        <v>123.5</v>
      </c>
      <c r="C7" s="7" t="n">
        <v>112.6</v>
      </c>
      <c r="D7" s="7" t="n">
        <v>76.7</v>
      </c>
    </row>
    <row r="8">
      <c r="A8" s="4" t="inlineStr">
        <is>
          <t>Change in fair value of business acquisition liabilities</t>
        </is>
      </c>
      <c r="B8" s="7" t="n">
        <v>-93.7</v>
      </c>
      <c r="C8" s="7" t="n">
        <v>1.3</v>
      </c>
      <c r="D8" s="5" t="n">
        <v>0</v>
      </c>
    </row>
    <row r="9">
      <c r="A9" s="4" t="inlineStr">
        <is>
          <t>Deferred income taxes</t>
        </is>
      </c>
      <c r="B9" s="7" t="n">
        <v>25.7</v>
      </c>
      <c r="C9" s="7" t="n">
        <v>5.6</v>
      </c>
      <c r="D9" s="7" t="n">
        <v>11.1</v>
      </c>
    </row>
    <row r="10">
      <c r="A10" s="4" t="inlineStr">
        <is>
          <t>Equity in net earnings of affiliates</t>
        </is>
      </c>
      <c r="B10" s="7" t="n">
        <v>-6.7</v>
      </c>
      <c r="C10" s="7" t="n">
        <v>-6.6</v>
      </c>
      <c r="D10" s="7" t="n">
        <v>-9.199999999999999</v>
      </c>
    </row>
    <row r="11">
      <c r="A11" s="4" t="inlineStr">
        <is>
          <t>Distributions from unconsolidated affiliates</t>
        </is>
      </c>
      <c r="B11" s="7" t="n">
        <v>7.4</v>
      </c>
      <c r="C11" s="7" t="n">
        <v>5.3</v>
      </c>
      <c r="D11" s="7" t="n">
        <v>10.1</v>
      </c>
    </row>
    <row r="12">
      <c r="A12" s="4" t="inlineStr">
        <is>
          <t>Non-cash compensation expense</t>
        </is>
      </c>
      <c r="B12" s="7" t="n">
        <v>21.5</v>
      </c>
      <c r="C12" s="7" t="n">
        <v>20.8</v>
      </c>
      <c r="D12" s="7" t="n">
        <v>23.3</v>
      </c>
    </row>
    <row r="13">
      <c r="A13" s="4" t="inlineStr">
        <is>
          <t>Asset impairment charge and other asset write-offs</t>
        </is>
      </c>
      <c r="B13" s="7" t="n">
        <v>1.9</v>
      </c>
      <c r="C13" s="7" t="n">
        <v>13.8</v>
      </c>
      <c r="D13" s="7" t="n">
        <v>3.6</v>
      </c>
    </row>
    <row r="14">
      <c r="A14" s="4" t="inlineStr">
        <is>
          <t>Gain on sale of assets</t>
        </is>
      </c>
      <c r="B14" s="5" t="n">
        <v>-3</v>
      </c>
      <c r="C14" s="5" t="n">
        <v>0</v>
      </c>
      <c r="D14" s="5" t="n">
        <v>0</v>
      </c>
    </row>
    <row r="15">
      <c r="A15" s="4" t="inlineStr">
        <is>
          <t>Other</t>
        </is>
      </c>
      <c r="B15" s="7" t="n">
        <v>2.3</v>
      </c>
      <c r="C15" s="7" t="n">
        <v>0.1</v>
      </c>
      <c r="D15" s="5" t="n">
        <v>1</v>
      </c>
    </row>
    <row r="16">
      <c r="A16" s="3" t="inlineStr">
        <is>
          <t>Change in assets and liabilities:</t>
        </is>
      </c>
    </row>
    <row r="17">
      <c r="A17" s="4" t="inlineStr">
        <is>
          <t>Accounts receivable</t>
        </is>
      </c>
      <c r="B17" s="7" t="n">
        <v>-13.4</v>
      </c>
      <c r="C17" s="7" t="n">
        <v>-9.199999999999999</v>
      </c>
      <c r="D17" s="7" t="n">
        <v>-3.4</v>
      </c>
    </row>
    <row r="18">
      <c r="A18" s="4" t="inlineStr">
        <is>
          <t>Inventories</t>
        </is>
      </c>
      <c r="B18" s="7" t="n">
        <v>-61.9</v>
      </c>
      <c r="C18" s="7" t="n">
        <v>-33.8</v>
      </c>
      <c r="D18" s="7" t="n">
        <v>-55.1</v>
      </c>
    </row>
    <row r="19">
      <c r="A19" s="4" t="inlineStr">
        <is>
          <t>Other current assets</t>
        </is>
      </c>
      <c r="B19" s="7" t="n">
        <v>-10.2</v>
      </c>
      <c r="C19" s="7" t="n">
        <v>4.9</v>
      </c>
      <c r="D19" s="7" t="n">
        <v>18.9</v>
      </c>
    </row>
    <row r="20">
      <c r="A20" s="4" t="inlineStr">
        <is>
          <t>Accounts payable and accrued expenses</t>
        </is>
      </c>
      <c r="B20" s="5" t="n">
        <v>168</v>
      </c>
      <c r="C20" s="7" t="n">
        <v>72.8</v>
      </c>
      <c r="D20" s="7" t="n">
        <v>54.9</v>
      </c>
    </row>
    <row r="21">
      <c r="A21" s="4" t="inlineStr">
        <is>
          <t>Income taxes payable</t>
        </is>
      </c>
      <c r="B21" s="7" t="n">
        <v>12.2</v>
      </c>
      <c r="C21" s="7" t="n">
        <v>3.4</v>
      </c>
      <c r="D21" s="7" t="n">
        <v>-6.1</v>
      </c>
    </row>
    <row r="22">
      <c r="A22" s="4" t="inlineStr">
        <is>
          <t>Other operating assets and liabilities, net</t>
        </is>
      </c>
      <c r="B22" s="7" t="n">
        <v>-35.4</v>
      </c>
      <c r="C22" s="7" t="n">
        <v>-6.2</v>
      </c>
      <c r="D22" s="7" t="n">
        <v>4.8</v>
      </c>
    </row>
    <row r="23">
      <c r="A23" s="4" t="inlineStr">
        <is>
          <t>Net Cash Provided By Operating Activities</t>
        </is>
      </c>
      <c r="B23" s="7" t="n">
        <v>990.3</v>
      </c>
      <c r="C23" s="7" t="n">
        <v>864.5</v>
      </c>
      <c r="D23" s="7" t="n">
        <v>763.6</v>
      </c>
    </row>
    <row r="24">
      <c r="A24" s="3" t="inlineStr">
        <is>
          <t>Cash Flow From Investing Activities</t>
        </is>
      </c>
    </row>
    <row r="25">
      <c r="A25" s="4" t="inlineStr">
        <is>
          <t>Additions to property, plant and equipment</t>
        </is>
      </c>
      <c r="B25" s="7" t="n">
        <v>-98.90000000000001</v>
      </c>
      <c r="C25" s="7" t="n">
        <v>-73.7</v>
      </c>
      <c r="D25" s="7" t="n">
        <v>-60.4</v>
      </c>
    </row>
    <row r="26">
      <c r="A26" s="4" t="inlineStr">
        <is>
          <t>Proceeds from sale of assets</t>
        </is>
      </c>
      <c r="B26" s="5" t="n">
        <v>7</v>
      </c>
      <c r="C26" s="5" t="n">
        <v>0</v>
      </c>
      <c r="D26" s="5" t="n">
        <v>0</v>
      </c>
    </row>
    <row r="27">
      <c r="A27" s="4" t="inlineStr">
        <is>
          <t>Acquisitions</t>
        </is>
      </c>
      <c r="B27" s="7" t="n">
        <v>-512.7</v>
      </c>
      <c r="C27" s="5" t="n">
        <v>-475</v>
      </c>
      <c r="D27" s="7" t="n">
        <v>-49.8</v>
      </c>
    </row>
    <row r="28">
      <c r="A28" s="4" t="inlineStr">
        <is>
          <t>Other</t>
        </is>
      </c>
      <c r="B28" s="7" t="n">
        <v>-3.5</v>
      </c>
      <c r="C28" s="7" t="n">
        <v>-4.8</v>
      </c>
      <c r="D28" s="7" t="n">
        <v>-1.9</v>
      </c>
    </row>
    <row r="29">
      <c r="A29" s="4" t="inlineStr">
        <is>
          <t>Net Cash Used In Investing Activities</t>
        </is>
      </c>
      <c r="B29" s="7" t="n">
        <v>-608.1</v>
      </c>
      <c r="C29" s="7" t="n">
        <v>-553.5</v>
      </c>
      <c r="D29" s="7" t="n">
        <v>-112.1</v>
      </c>
    </row>
    <row r="30">
      <c r="A30" s="3" t="inlineStr">
        <is>
          <t>Cash Flow From Financing Activities</t>
        </is>
      </c>
    </row>
    <row r="31">
      <c r="A31" s="4" t="inlineStr">
        <is>
          <t>Long-term debt borrowings</t>
        </is>
      </c>
      <c r="B31" s="5" t="n">
        <v>0</v>
      </c>
      <c r="C31" s="5" t="n">
        <v>300</v>
      </c>
      <c r="D31" s="5" t="n">
        <v>0</v>
      </c>
    </row>
    <row r="32">
      <c r="A32" s="4" t="inlineStr">
        <is>
          <t>Long-term debt (repayments)</t>
        </is>
      </c>
      <c r="B32" s="5" t="n">
        <v>0</v>
      </c>
      <c r="C32" s="5" t="n">
        <v>-600</v>
      </c>
      <c r="D32" s="5" t="n">
        <v>0</v>
      </c>
    </row>
    <row r="33">
      <c r="A33" s="4" t="inlineStr">
        <is>
          <t>Short-term debt borrowings, net of repayments</t>
        </is>
      </c>
      <c r="B33" s="5" t="n">
        <v>99</v>
      </c>
      <c r="C33" s="5" t="n">
        <v>251</v>
      </c>
      <c r="D33" s="7" t="n">
        <v>-268.8</v>
      </c>
    </row>
    <row r="34">
      <c r="A34" s="4" t="inlineStr">
        <is>
          <t>Proceeds from stock options exercised</t>
        </is>
      </c>
      <c r="B34" s="5" t="n">
        <v>93</v>
      </c>
      <c r="C34" s="7" t="n">
        <v>52.8</v>
      </c>
      <c r="D34" s="7" t="n">
        <v>76.59999999999999</v>
      </c>
    </row>
    <row r="35">
      <c r="A35" s="4" t="inlineStr">
        <is>
          <t>Payment of cash dividends</t>
        </is>
      </c>
      <c r="B35" s="7" t="n">
        <v>-237.3</v>
      </c>
      <c r="C35" s="7" t="n">
        <v>-224.1</v>
      </c>
      <c r="D35" s="7" t="n">
        <v>-213.3</v>
      </c>
    </row>
    <row r="36">
      <c r="A36" s="4" t="inlineStr">
        <is>
          <t>Purchase of treasury stock</t>
        </is>
      </c>
      <c r="B36" s="5" t="n">
        <v>-300</v>
      </c>
      <c r="C36" s="5" t="n">
        <v>-250</v>
      </c>
      <c r="D36" s="5" t="n">
        <v>-200</v>
      </c>
    </row>
    <row r="37">
      <c r="A37" s="4" t="inlineStr">
        <is>
          <t>Payment of business acquisition liabilities</t>
        </is>
      </c>
      <c r="B37" s="7" t="n">
        <v>-14.5</v>
      </c>
      <c r="C37" s="5" t="n">
        <v>0</v>
      </c>
      <c r="D37" s="5" t="n">
        <v>0</v>
      </c>
    </row>
    <row r="38">
      <c r="A38" s="4" t="inlineStr">
        <is>
          <t>Deferred financing and other</t>
        </is>
      </c>
      <c r="B38" s="7" t="n">
        <v>-0.3</v>
      </c>
      <c r="C38" s="7" t="n">
        <v>-2.6</v>
      </c>
      <c r="D38" s="7" t="n">
        <v>-3.5</v>
      </c>
    </row>
    <row r="39">
      <c r="A39" s="4" t="inlineStr">
        <is>
          <t>Net Cash Used In Financing Activities</t>
        </is>
      </c>
      <c r="B39" s="7" t="n">
        <v>-360.1</v>
      </c>
      <c r="C39" s="7" t="n">
        <v>-472.9</v>
      </c>
      <c r="D39" s="5" t="n">
        <v>-609</v>
      </c>
    </row>
    <row r="40">
      <c r="A40" s="4" t="inlineStr">
        <is>
          <t>Effect of exchange rate changes on cash and cash equivalents</t>
        </is>
      </c>
      <c r="B40" s="7" t="n">
        <v>5.3</v>
      </c>
      <c r="C40" s="7" t="n">
        <v>0.9</v>
      </c>
      <c r="D40" s="7" t="n">
        <v>-4.7</v>
      </c>
    </row>
    <row r="41">
      <c r="A41" s="4" t="inlineStr">
        <is>
          <t>Net Change In Cash and Cash Equivalents</t>
        </is>
      </c>
      <c r="B41" s="7" t="n">
        <v>27.4</v>
      </c>
      <c r="C41" s="5" t="n">
        <v>-161</v>
      </c>
      <c r="D41" s="7" t="n">
        <v>37.8</v>
      </c>
    </row>
    <row r="42">
      <c r="A42" s="4" t="inlineStr">
        <is>
          <t>Cash and Cash Equivalents at Beginning of Period</t>
        </is>
      </c>
      <c r="B42" s="7" t="n">
        <v>155.7</v>
      </c>
      <c r="C42" s="7" t="n">
        <v>316.7</v>
      </c>
      <c r="D42" s="7" t="n">
        <v>278.9</v>
      </c>
    </row>
    <row r="43">
      <c r="A43" s="4" t="inlineStr">
        <is>
          <t>Cash and Cash Equivalents at End of Period</t>
        </is>
      </c>
      <c r="B43" s="7" t="n">
        <v>183.1</v>
      </c>
      <c r="C43" s="7" t="n">
        <v>155.7</v>
      </c>
      <c r="D43" s="7" t="n">
        <v>316.7</v>
      </c>
    </row>
    <row r="44">
      <c r="A44" s="3" t="inlineStr">
        <is>
          <t>Cash paid during the year for:</t>
        </is>
      </c>
    </row>
    <row r="45">
      <c r="A45" s="4" t="inlineStr">
        <is>
          <t>Interest (net of amounts capitalized)</t>
        </is>
      </c>
      <c r="B45" s="7" t="n">
        <v>58.8</v>
      </c>
      <c r="C45" s="7" t="n">
        <v>70.59999999999999</v>
      </c>
      <c r="D45" s="7" t="n">
        <v>74.90000000000001</v>
      </c>
    </row>
    <row r="46">
      <c r="A46" s="4" t="inlineStr">
        <is>
          <t>Income taxes</t>
        </is>
      </c>
      <c r="B46" s="7" t="n">
        <v>162.1</v>
      </c>
      <c r="C46" s="7" t="n">
        <v>134.8</v>
      </c>
      <c r="D46" s="7" t="n">
        <v>116.8</v>
      </c>
    </row>
    <row r="47">
      <c r="A47" s="3" t="inlineStr">
        <is>
          <t>Supplemental disclosure of non-cash investing activities:</t>
        </is>
      </c>
    </row>
    <row r="48">
      <c r="A48" s="4" t="inlineStr">
        <is>
          <t>Property, plant and equipment expenditures included in Accounts Payable</t>
        </is>
      </c>
      <c r="B48" s="6" t="n">
        <v>20.1</v>
      </c>
      <c r="C48" s="6" t="n">
        <v>10.4</v>
      </c>
      <c r="D48" s="6" t="n">
        <v>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mortizable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6" t="n">
        <v>2279.6</v>
      </c>
      <c r="C4" s="6" t="n">
        <v>1822.4</v>
      </c>
    </row>
    <row r="5">
      <c r="A5" s="4" t="inlineStr">
        <is>
          <t>Accumulated Amortization</t>
        </is>
      </c>
      <c r="B5" s="7" t="n">
        <v>-646.1</v>
      </c>
      <c r="C5" s="7" t="n">
        <v>-548.1</v>
      </c>
    </row>
    <row r="6">
      <c r="A6" s="4" t="inlineStr">
        <is>
          <t>Net</t>
        </is>
      </c>
      <c r="B6" s="6" t="n">
        <v>1633.5</v>
      </c>
      <c r="C6" s="7" t="n">
        <v>1274.3</v>
      </c>
    </row>
    <row r="7">
      <c r="A7" s="4" t="inlineStr">
        <is>
          <t>Minimum</t>
        </is>
      </c>
    </row>
    <row r="8">
      <c r="A8" s="3" t="inlineStr">
        <is>
          <t>Finite-Lived Intangible Assets [Line Items]</t>
        </is>
      </c>
    </row>
    <row r="9">
      <c r="A9" s="4" t="inlineStr">
        <is>
          <t>Amortization Period (Years)</t>
        </is>
      </c>
      <c r="B9" s="4" t="inlineStr">
        <is>
          <t>3 years</t>
        </is>
      </c>
    </row>
    <row r="10">
      <c r="A10" s="4" t="inlineStr">
        <is>
          <t>Maximum</t>
        </is>
      </c>
    </row>
    <row r="11">
      <c r="A11" s="3" t="inlineStr">
        <is>
          <t>Finite-Lived Intangible Assets [Line Items]</t>
        </is>
      </c>
    </row>
    <row r="12">
      <c r="A12" s="4" t="inlineStr">
        <is>
          <t>Amortization Period (Years)</t>
        </is>
      </c>
      <c r="B12" s="4" t="inlineStr">
        <is>
          <t>20 years</t>
        </is>
      </c>
    </row>
    <row r="13">
      <c r="A13" s="4" t="inlineStr">
        <is>
          <t>Trade Names</t>
        </is>
      </c>
    </row>
    <row r="14">
      <c r="A14" s="3" t="inlineStr">
        <is>
          <t>Finite-Lived Intangible Assets [Line Items]</t>
        </is>
      </c>
    </row>
    <row r="15">
      <c r="A15" s="4" t="inlineStr">
        <is>
          <t>Gross Carrying Amount</t>
        </is>
      </c>
      <c r="B15" s="6" t="n">
        <v>1389.6</v>
      </c>
      <c r="C15" s="7" t="n">
        <v>1025.8</v>
      </c>
    </row>
    <row r="16">
      <c r="A16" s="4" t="inlineStr">
        <is>
          <t>Accumulated Amortization</t>
        </is>
      </c>
      <c r="B16" s="7" t="n">
        <v>-269.6</v>
      </c>
      <c r="C16" s="7" t="n">
        <v>-219.7</v>
      </c>
    </row>
    <row r="17">
      <c r="A17" s="4" t="inlineStr">
        <is>
          <t>Net</t>
        </is>
      </c>
      <c r="B17" s="10" t="n">
        <v>1120</v>
      </c>
      <c r="C17" s="7" t="n">
        <v>806.1</v>
      </c>
    </row>
    <row r="18">
      <c r="A18" s="4" t="inlineStr">
        <is>
          <t>Trade Names | Minimum</t>
        </is>
      </c>
    </row>
    <row r="19">
      <c r="A19" s="3" t="inlineStr">
        <is>
          <t>Finite-Lived Intangible Assets [Line Items]</t>
        </is>
      </c>
    </row>
    <row r="20">
      <c r="A20" s="4" t="inlineStr">
        <is>
          <t>Amortization Period (Years)</t>
        </is>
      </c>
      <c r="B20" s="4" t="inlineStr">
        <is>
          <t>3 years</t>
        </is>
      </c>
    </row>
    <row r="21">
      <c r="A21" s="4" t="inlineStr">
        <is>
          <t>Trade Names | Maximum</t>
        </is>
      </c>
    </row>
    <row r="22">
      <c r="A22" s="3" t="inlineStr">
        <is>
          <t>Finite-Lived Intangible Assets [Line Items]</t>
        </is>
      </c>
    </row>
    <row r="23">
      <c r="A23" s="4" t="inlineStr">
        <is>
          <t>Amortization Period (Years)</t>
        </is>
      </c>
      <c r="B23" s="4" t="inlineStr">
        <is>
          <t>20 years</t>
        </is>
      </c>
    </row>
    <row r="24">
      <c r="A24" s="4" t="inlineStr">
        <is>
          <t>Customer Relationships</t>
        </is>
      </c>
    </row>
    <row r="25">
      <c r="A25" s="3" t="inlineStr">
        <is>
          <t>Finite-Lived Intangible Assets [Line Items]</t>
        </is>
      </c>
    </row>
    <row r="26">
      <c r="A26" s="4" t="inlineStr">
        <is>
          <t>Gross Carrying Amount</t>
        </is>
      </c>
      <c r="B26" s="6" t="n">
        <v>659.5</v>
      </c>
      <c r="C26" s="7" t="n">
        <v>584.8</v>
      </c>
    </row>
    <row r="27">
      <c r="A27" s="4" t="inlineStr">
        <is>
          <t>Accumulated Amortization</t>
        </is>
      </c>
      <c r="B27" s="7" t="n">
        <v>-291.2</v>
      </c>
      <c r="C27" s="5" t="n">
        <v>-255</v>
      </c>
    </row>
    <row r="28">
      <c r="A28" s="4" t="inlineStr">
        <is>
          <t>Net</t>
        </is>
      </c>
      <c r="B28" s="6" t="n">
        <v>368.3</v>
      </c>
      <c r="C28" s="7" t="n">
        <v>329.8</v>
      </c>
    </row>
    <row r="29">
      <c r="A29" s="4" t="inlineStr">
        <is>
          <t>Customer Relationships | Minimum</t>
        </is>
      </c>
    </row>
    <row r="30">
      <c r="A30" s="3" t="inlineStr">
        <is>
          <t>Finite-Lived Intangible Assets [Line Items]</t>
        </is>
      </c>
    </row>
    <row r="31">
      <c r="A31" s="4" t="inlineStr">
        <is>
          <t>Amortization Period (Years)</t>
        </is>
      </c>
      <c r="B31" s="4" t="inlineStr">
        <is>
          <t>15 years</t>
        </is>
      </c>
    </row>
    <row r="32">
      <c r="A32" s="4" t="inlineStr">
        <is>
          <t>Customer Relationships | Maximum</t>
        </is>
      </c>
    </row>
    <row r="33">
      <c r="A33" s="3" t="inlineStr">
        <is>
          <t>Finite-Lived Intangible Assets [Line Items]</t>
        </is>
      </c>
    </row>
    <row r="34">
      <c r="A34" s="4" t="inlineStr">
        <is>
          <t>Amortization Period (Years)</t>
        </is>
      </c>
      <c r="B34" s="4" t="inlineStr">
        <is>
          <t>20 years</t>
        </is>
      </c>
    </row>
    <row r="35">
      <c r="A35" s="4" t="inlineStr">
        <is>
          <t>Patents</t>
        </is>
      </c>
    </row>
    <row r="36">
      <c r="A36" s="3" t="inlineStr">
        <is>
          <t>Finite-Lived Intangible Assets [Line Items]</t>
        </is>
      </c>
    </row>
    <row r="37">
      <c r="A37" s="4" t="inlineStr">
        <is>
          <t>Gross Carrying Amount</t>
        </is>
      </c>
      <c r="B37" s="6" t="n">
        <v>230.5</v>
      </c>
      <c r="C37" s="7" t="n">
        <v>211.4</v>
      </c>
    </row>
    <row r="38">
      <c r="A38" s="4" t="inlineStr">
        <is>
          <t>Accumulated Amortization</t>
        </is>
      </c>
      <c r="B38" s="7" t="n">
        <v>-85.3</v>
      </c>
      <c r="C38" s="5" t="n">
        <v>-73</v>
      </c>
    </row>
    <row r="39">
      <c r="A39" s="4" t="inlineStr">
        <is>
          <t>Net</t>
        </is>
      </c>
      <c r="B39" s="6" t="n">
        <v>145.2</v>
      </c>
      <c r="C39" s="7" t="n">
        <v>138.4</v>
      </c>
    </row>
    <row r="40">
      <c r="A40" s="4" t="inlineStr">
        <is>
          <t>Patents | Minimum</t>
        </is>
      </c>
    </row>
    <row r="41">
      <c r="A41" s="3" t="inlineStr">
        <is>
          <t>Finite-Lived Intangible Assets [Line Items]</t>
        </is>
      </c>
    </row>
    <row r="42">
      <c r="A42" s="4" t="inlineStr">
        <is>
          <t>Amortization Period (Years)</t>
        </is>
      </c>
      <c r="B42" s="4" t="inlineStr">
        <is>
          <t>4 years</t>
        </is>
      </c>
    </row>
    <row r="43">
      <c r="A43" s="4" t="inlineStr">
        <is>
          <t>Patents | Maximum</t>
        </is>
      </c>
    </row>
    <row r="44">
      <c r="A44" s="3" t="inlineStr">
        <is>
          <t>Finite-Lived Intangible Assets [Line Items]</t>
        </is>
      </c>
    </row>
    <row r="45">
      <c r="A45" s="4" t="inlineStr">
        <is>
          <t>Amortization Period (Years)</t>
        </is>
      </c>
      <c r="B45" s="4" t="inlineStr">
        <is>
          <t>20 years</t>
        </is>
      </c>
    </row>
    <row r="46">
      <c r="A46" s="4" t="inlineStr">
        <is>
          <t>Noncompete Agreements</t>
        </is>
      </c>
    </row>
    <row r="47">
      <c r="A47" s="3" t="inlineStr">
        <is>
          <t>Finite-Lived Intangible Assets [Line Items]</t>
        </is>
      </c>
    </row>
    <row r="48">
      <c r="A48" s="4" t="inlineStr">
        <is>
          <t>Gross Carrying Amount</t>
        </is>
      </c>
      <c r="B48" s="10" t="n">
        <v>0</v>
      </c>
      <c r="C48" s="7" t="n">
        <v>0.4</v>
      </c>
    </row>
    <row r="49">
      <c r="A49" s="4" t="inlineStr">
        <is>
          <t>Accumulated Amortization</t>
        </is>
      </c>
      <c r="B49" s="5" t="n">
        <v>0</v>
      </c>
      <c r="C49" s="7" t="n">
        <v>-0.4</v>
      </c>
    </row>
    <row r="50">
      <c r="A50" s="4" t="inlineStr">
        <is>
          <t>Net</t>
        </is>
      </c>
      <c r="B50" s="10" t="n">
        <v>0</v>
      </c>
      <c r="C50" s="10" t="n">
        <v>0</v>
      </c>
    </row>
    <row r="51">
      <c r="A51" s="4" t="inlineStr">
        <is>
          <t>Noncompete Agreements | Minimum</t>
        </is>
      </c>
    </row>
    <row r="52">
      <c r="A52" s="3" t="inlineStr">
        <is>
          <t>Finite-Lived Intangible Assets [Line Items]</t>
        </is>
      </c>
    </row>
    <row r="53">
      <c r="A53" s="4" t="inlineStr">
        <is>
          <t>Amortization Period (Years)</t>
        </is>
      </c>
      <c r="B53" s="4" t="inlineStr">
        <is>
          <t>5 years</t>
        </is>
      </c>
    </row>
    <row r="54">
      <c r="A54" s="4" t="inlineStr">
        <is>
          <t>Noncompete Agreements | Maximum</t>
        </is>
      </c>
    </row>
    <row r="55">
      <c r="A55" s="3" t="inlineStr">
        <is>
          <t>Finite-Lived Intangible Assets [Line Items]</t>
        </is>
      </c>
    </row>
    <row r="56">
      <c r="A56" s="4" t="inlineStr">
        <is>
          <t>Amortization Period (Years)</t>
        </is>
      </c>
      <c r="B56"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finite Lived Intangible Assets (Details) - USD ($) $ in Millions</t>
        </is>
      </c>
      <c r="B1" s="2" t="inlineStr">
        <is>
          <t>Dec. 31, 2020</t>
        </is>
      </c>
      <c r="C1" s="2" t="inlineStr">
        <is>
          <t>Dec. 31, 2019</t>
        </is>
      </c>
    </row>
    <row r="2">
      <c r="A2" s="4" t="inlineStr">
        <is>
          <t>Trade Names</t>
        </is>
      </c>
    </row>
    <row r="3">
      <c r="A3" s="3" t="inlineStr">
        <is>
          <t>Indefinite-lived Intangible Assets [Line Items]</t>
        </is>
      </c>
    </row>
    <row r="4">
      <c r="A4" s="4" t="inlineStr">
        <is>
          <t>Gross Carrying Value, Trade names</t>
        </is>
      </c>
      <c r="B4" s="6" t="n">
        <v>1476.7</v>
      </c>
      <c r="C4" s="6" t="n">
        <v>147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61" customWidth="1" min="3" max="3"/>
    <col width="16" customWidth="1" min="4" max="4"/>
    <col width="14" customWidth="1" min="5" max="5"/>
    <col width="14" customWidth="1" min="6" max="6"/>
  </cols>
  <sheetData>
    <row r="1">
      <c r="A1" s="1" t="inlineStr">
        <is>
          <t>Goodwill and Other Intangibles, Net - Additional Information (Details) - USD ($) $ in Millions</t>
        </is>
      </c>
      <c r="B1" s="2" t="inlineStr">
        <is>
          <t>3 Months Ended</t>
        </is>
      </c>
      <c r="D1" s="2" t="inlineStr">
        <is>
          <t>12 Months Ended</t>
        </is>
      </c>
    </row>
    <row r="2">
      <c r="B2" s="2" t="inlineStr">
        <is>
          <t>Mar. 31, 2020</t>
        </is>
      </c>
      <c r="C2" s="2" t="inlineStr">
        <is>
          <t>Jun. 30, 2019</t>
        </is>
      </c>
      <c r="D2" s="2" t="inlineStr">
        <is>
          <t>Dec. 31, 2020</t>
        </is>
      </c>
      <c r="E2" s="2" t="inlineStr">
        <is>
          <t>Dec. 31, 2019</t>
        </is>
      </c>
      <c r="F2" s="2" t="inlineStr">
        <is>
          <t>Dec. 31, 2018</t>
        </is>
      </c>
    </row>
    <row r="3">
      <c r="A3" s="3" t="inlineStr">
        <is>
          <t>Goodwill And Other Intangible Assets [Line Items]</t>
        </is>
      </c>
    </row>
    <row r="4">
      <c r="A4" s="4" t="inlineStr">
        <is>
          <t>Proceeds from sale of assets</t>
        </is>
      </c>
      <c r="D4" s="10" t="n">
        <v>7</v>
      </c>
      <c r="E4" s="10" t="n">
        <v>0</v>
      </c>
      <c r="F4" s="10" t="n">
        <v>0</v>
      </c>
    </row>
    <row r="5">
      <c r="A5" s="4" t="inlineStr">
        <is>
          <t>Gain on sale of business</t>
        </is>
      </c>
      <c r="D5" s="5" t="n">
        <v>3</v>
      </c>
      <c r="E5" s="5" t="n">
        <v>0</v>
      </c>
      <c r="F5" s="5" t="n">
        <v>0</v>
      </c>
    </row>
    <row r="6">
      <c r="A6" s="4" t="inlineStr">
        <is>
          <t>Discontinued Operation, Name of Segment [Extensible List]</t>
        </is>
      </c>
      <c r="C6" s="4" t="inlineStr">
        <is>
          <t>chd:ConsumerDomesticAndConsumerInternationalTradeNamesMember</t>
        </is>
      </c>
    </row>
    <row r="7">
      <c r="A7" s="3" t="inlineStr">
        <is>
          <t>Finite-Lived Intangible Assets, Net, Amortization Expense, Fiscal Year Maturity [Abstract]</t>
        </is>
      </c>
    </row>
    <row r="8">
      <c r="A8" s="4" t="inlineStr">
        <is>
          <t>Amortization expense of intangible assets</t>
        </is>
      </c>
      <c r="D8" s="7" t="n">
        <v>99.90000000000001</v>
      </c>
      <c r="E8" s="7" t="n">
        <v>90.40000000000001</v>
      </c>
      <c r="F8" s="6" t="n">
        <v>71.2</v>
      </c>
    </row>
    <row r="9">
      <c r="A9" s="4" t="inlineStr">
        <is>
          <t>Estimated amortization expense, 2021</t>
        </is>
      </c>
      <c r="D9" s="7" t="n">
        <v>120.3</v>
      </c>
    </row>
    <row r="10">
      <c r="A10" s="4" t="inlineStr">
        <is>
          <t>Gross Carrying Amount</t>
        </is>
      </c>
      <c r="D10" s="6" t="n">
        <v>2279.6</v>
      </c>
      <c r="E10" s="7" t="n">
        <v>1822.4</v>
      </c>
    </row>
    <row r="11">
      <c r="A11" s="4" t="inlineStr">
        <is>
          <t>Percent of fair value in excess of carrying value</t>
        </is>
      </c>
      <c r="D11" s="4" t="inlineStr">
        <is>
          <t>53.00%</t>
        </is>
      </c>
    </row>
    <row r="12">
      <c r="A12" s="4" t="inlineStr">
        <is>
          <t>Average royalty rate</t>
        </is>
      </c>
      <c r="D12" s="4" t="inlineStr">
        <is>
          <t>10.00%</t>
        </is>
      </c>
    </row>
    <row r="13">
      <c r="A13" s="4" t="inlineStr">
        <is>
          <t>Average royalty rate discount, percentage</t>
        </is>
      </c>
      <c r="D13" s="4" t="inlineStr">
        <is>
          <t>2.50%</t>
        </is>
      </c>
    </row>
    <row r="14">
      <c r="A14" s="4" t="inlineStr">
        <is>
          <t>Net book value</t>
        </is>
      </c>
      <c r="D14" s="6" t="n">
        <v>1633.5</v>
      </c>
      <c r="E14" s="7" t="n">
        <v>1274.3</v>
      </c>
    </row>
    <row r="15">
      <c r="A15" s="4" t="inlineStr">
        <is>
          <t>UNITED STATES</t>
        </is>
      </c>
    </row>
    <row r="16">
      <c r="A16" s="3" t="inlineStr">
        <is>
          <t>Finite-Lived Intangible Assets, Net, Amortization Expense, Fiscal Year Maturity [Abstract]</t>
        </is>
      </c>
    </row>
    <row r="17">
      <c r="A17" s="4" t="inlineStr">
        <is>
          <t>Fair value assumptions discount rate</t>
        </is>
      </c>
      <c r="D17" s="4" t="inlineStr">
        <is>
          <t>7.00%</t>
        </is>
      </c>
    </row>
    <row r="18">
      <c r="A18" s="4" t="inlineStr">
        <is>
          <t>International</t>
        </is>
      </c>
    </row>
    <row r="19">
      <c r="A19" s="3" t="inlineStr">
        <is>
          <t>Finite-Lived Intangible Assets, Net, Amortization Expense, Fiscal Year Maturity [Abstract]</t>
        </is>
      </c>
    </row>
    <row r="20">
      <c r="A20" s="4" t="inlineStr">
        <is>
          <t>Fair value assumptions discount rate</t>
        </is>
      </c>
      <c r="D20" s="4" t="inlineStr">
        <is>
          <t>9.00%</t>
        </is>
      </c>
    </row>
    <row r="21">
      <c r="A21" s="4" t="inlineStr">
        <is>
          <t>Maximum</t>
        </is>
      </c>
    </row>
    <row r="22">
      <c r="A22" s="3" t="inlineStr">
        <is>
          <t>Finite-Lived Intangible Assets, Net, Amortization Expense, Fiscal Year Maturity [Abstract]</t>
        </is>
      </c>
    </row>
    <row r="23">
      <c r="A23" s="4" t="inlineStr">
        <is>
          <t>Estimated amortization expense, 2022</t>
        </is>
      </c>
      <c r="D23" s="6" t="n">
        <v>116.1</v>
      </c>
    </row>
    <row r="24">
      <c r="A24" s="4" t="inlineStr">
        <is>
          <t>Estimated amortization expense, 2023</t>
        </is>
      </c>
      <c r="D24" s="7" t="n">
        <v>116.1</v>
      </c>
    </row>
    <row r="25">
      <c r="A25" s="4" t="inlineStr">
        <is>
          <t>Estimated amortization expense, 2024</t>
        </is>
      </c>
      <c r="D25" s="7" t="n">
        <v>116.1</v>
      </c>
    </row>
    <row r="26">
      <c r="A26" s="4" t="inlineStr">
        <is>
          <t>Estimated amortization expense, 2025</t>
        </is>
      </c>
      <c r="D26" s="7" t="n">
        <v>116.1</v>
      </c>
    </row>
    <row r="27">
      <c r="A27" s="4" t="inlineStr">
        <is>
          <t>Estimated amortization expense, 2026</t>
        </is>
      </c>
      <c r="D27" s="7" t="n">
        <v>116.1</v>
      </c>
    </row>
    <row r="28">
      <c r="A28" s="4" t="inlineStr">
        <is>
          <t>Minimum</t>
        </is>
      </c>
    </row>
    <row r="29">
      <c r="A29" s="3" t="inlineStr">
        <is>
          <t>Finite-Lived Intangible Assets, Net, Amortization Expense, Fiscal Year Maturity [Abstract]</t>
        </is>
      </c>
    </row>
    <row r="30">
      <c r="A30" s="4" t="inlineStr">
        <is>
          <t>Estimated amortization expense, 2022</t>
        </is>
      </c>
      <c r="D30" s="7" t="n">
        <v>107.4</v>
      </c>
    </row>
    <row r="31">
      <c r="A31" s="4" t="inlineStr">
        <is>
          <t>Estimated amortization expense, 2023</t>
        </is>
      </c>
      <c r="D31" s="7" t="n">
        <v>107.4</v>
      </c>
    </row>
    <row r="32">
      <c r="A32" s="4" t="inlineStr">
        <is>
          <t>Estimated amortization expense, 2024</t>
        </is>
      </c>
      <c r="D32" s="7" t="n">
        <v>107.4</v>
      </c>
    </row>
    <row r="33">
      <c r="A33" s="4" t="inlineStr">
        <is>
          <t>Estimated amortization expense, 2025</t>
        </is>
      </c>
      <c r="D33" s="7" t="n">
        <v>107.4</v>
      </c>
    </row>
    <row r="34">
      <c r="A34" s="4" t="inlineStr">
        <is>
          <t>Estimated amortization expense, 2026</t>
        </is>
      </c>
      <c r="D34" s="7" t="n">
        <v>107.4</v>
      </c>
    </row>
    <row r="35">
      <c r="A35" s="4" t="inlineStr">
        <is>
          <t>Trade Names</t>
        </is>
      </c>
    </row>
    <row r="36">
      <c r="A36" s="3" t="inlineStr">
        <is>
          <t>Finite-Lived Intangible Assets, Net, Amortization Expense, Fiscal Year Maturity [Abstract]</t>
        </is>
      </c>
    </row>
    <row r="37">
      <c r="A37" s="4" t="inlineStr">
        <is>
          <t>Gross Carrying Amount</t>
        </is>
      </c>
      <c r="D37" s="7" t="n">
        <v>1389.6</v>
      </c>
      <c r="E37" s="7" t="n">
        <v>1025.8</v>
      </c>
    </row>
    <row r="38">
      <c r="A38" s="4" t="inlineStr">
        <is>
          <t>Net book value</t>
        </is>
      </c>
      <c r="D38" s="5" t="n">
        <v>1120</v>
      </c>
      <c r="E38" s="6" t="n">
        <v>806.1</v>
      </c>
    </row>
    <row r="39">
      <c r="A39" s="4" t="inlineStr">
        <is>
          <t>Trojan Trade Name</t>
        </is>
      </c>
    </row>
    <row r="40">
      <c r="A40" s="3" t="inlineStr">
        <is>
          <t>Finite-Lived Intangible Assets, Net, Amortization Expense, Fiscal Year Maturity [Abstract]</t>
        </is>
      </c>
    </row>
    <row r="41">
      <c r="A41" s="4" t="inlineStr">
        <is>
          <t>Gross Carrying Amount</t>
        </is>
      </c>
      <c r="D41" s="7" t="n">
        <v>176.4</v>
      </c>
    </row>
    <row r="42">
      <c r="A42" s="4" t="inlineStr">
        <is>
          <t>Trade Name and Other Intangible Assets</t>
        </is>
      </c>
    </row>
    <row r="43">
      <c r="A43" s="3" t="inlineStr">
        <is>
          <t>Finite-Lived Intangible Assets, Net, Amortization Expense, Fiscal Year Maturity [Abstract]</t>
        </is>
      </c>
    </row>
    <row r="44">
      <c r="A44" s="4" t="inlineStr">
        <is>
          <t>Net book value</t>
        </is>
      </c>
      <c r="D44" s="10" t="n">
        <v>23</v>
      </c>
    </row>
    <row r="45">
      <c r="A45" s="4" t="inlineStr">
        <is>
          <t>Remaining amortization period</t>
        </is>
      </c>
      <c r="D45" s="4" t="inlineStr">
        <is>
          <t>12 years</t>
        </is>
      </c>
    </row>
    <row r="46">
      <c r="A46" s="4" t="inlineStr">
        <is>
          <t>PERL WEISS Toothpaste</t>
        </is>
      </c>
    </row>
    <row r="47">
      <c r="A47" s="3" t="inlineStr">
        <is>
          <t>Goodwill And Other Intangible Assets [Line Items]</t>
        </is>
      </c>
    </row>
    <row r="48">
      <c r="A48" s="4" t="inlineStr">
        <is>
          <t>Goodwill</t>
        </is>
      </c>
      <c r="B48" s="6" t="n">
        <v>1.3</v>
      </c>
    </row>
    <row r="49">
      <c r="A49" s="4" t="inlineStr">
        <is>
          <t>Proceeds from sale of assets</t>
        </is>
      </c>
      <c r="B49" s="10" t="n">
        <v>7</v>
      </c>
    </row>
    <row r="50">
      <c r="A50" s="4" t="inlineStr">
        <is>
          <t>Discontinued Operation, Name of Segment [Extensible List]</t>
        </is>
      </c>
      <c r="B50" s="4" t="inlineStr">
        <is>
          <t>chd:ConsumerInternationalSegment1Member</t>
        </is>
      </c>
    </row>
    <row r="51">
      <c r="A51" s="4" t="inlineStr">
        <is>
          <t>PERL WEISS Toothpaste | Selling, General and Administrative Expenses</t>
        </is>
      </c>
    </row>
    <row r="52">
      <c r="A52" s="3" t="inlineStr">
        <is>
          <t>Goodwill And Other Intangible Assets [Line Items]</t>
        </is>
      </c>
    </row>
    <row r="53">
      <c r="A53" s="4" t="inlineStr">
        <is>
          <t>Gain on sale of business</t>
        </is>
      </c>
      <c r="B53" s="10" t="n">
        <v>3</v>
      </c>
    </row>
    <row r="54">
      <c r="A54" s="4" t="inlineStr">
        <is>
          <t>PERL WEISS Toothpaste | Trade Names</t>
        </is>
      </c>
    </row>
    <row r="55">
      <c r="A55" s="3" t="inlineStr">
        <is>
          <t>Goodwill And Other Intangible Assets [Line Items]</t>
        </is>
      </c>
    </row>
    <row r="56">
      <c r="A56" s="4" t="inlineStr">
        <is>
          <t>Net book value of trade name</t>
        </is>
      </c>
      <c r="B56" s="6" t="n">
        <v>2.7</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arrying Amount of Goodwill (Details) - USD ($) $ in Millions</t>
        </is>
      </c>
      <c r="B1" s="2" t="inlineStr">
        <is>
          <t>12 Months Ended</t>
        </is>
      </c>
    </row>
    <row r="2">
      <c r="B2" s="2" t="inlineStr">
        <is>
          <t>Dec. 31, 2020</t>
        </is>
      </c>
      <c r="C2" s="2" t="inlineStr">
        <is>
          <t>Dec. 31, 2019</t>
        </is>
      </c>
    </row>
    <row r="3">
      <c r="A3" s="3" t="inlineStr">
        <is>
          <t>Goodwill [Line Items]</t>
        </is>
      </c>
    </row>
    <row r="4">
      <c r="A4" s="4" t="inlineStr">
        <is>
          <t>Beginning balance</t>
        </is>
      </c>
      <c r="B4" s="6" t="n">
        <v>2079.5</v>
      </c>
      <c r="C4" s="6" t="n">
        <v>1992.9</v>
      </c>
    </row>
    <row r="5">
      <c r="A5" s="4" t="inlineStr">
        <is>
          <t>Other</t>
        </is>
      </c>
      <c r="C5" s="7" t="n">
        <v>-1.3</v>
      </c>
    </row>
    <row r="6">
      <c r="A6" s="4" t="inlineStr">
        <is>
          <t>Ending balance</t>
        </is>
      </c>
      <c r="B6" s="7" t="n">
        <v>2229.6</v>
      </c>
      <c r="C6" s="7" t="n">
        <v>2079.5</v>
      </c>
    </row>
    <row r="7">
      <c r="A7" s="4" t="inlineStr">
        <is>
          <t>PERL WEISS Toothpaste</t>
        </is>
      </c>
    </row>
    <row r="8">
      <c r="A8" s="3" t="inlineStr">
        <is>
          <t>Goodwill [Line Items]</t>
        </is>
      </c>
    </row>
    <row r="9">
      <c r="A9" s="4" t="inlineStr">
        <is>
          <t>PERL WEISS divestiture</t>
        </is>
      </c>
      <c r="B9" s="7" t="n">
        <v>-1.3</v>
      </c>
    </row>
    <row r="10">
      <c r="A10" s="4" t="inlineStr">
        <is>
          <t>Flawless Acquisition</t>
        </is>
      </c>
    </row>
    <row r="11">
      <c r="A11" s="3" t="inlineStr">
        <is>
          <t>Goodwill [Line Items]</t>
        </is>
      </c>
    </row>
    <row r="12">
      <c r="A12" s="4" t="inlineStr">
        <is>
          <t>Goodwill acquired during the period</t>
        </is>
      </c>
      <c r="C12" s="7" t="n">
        <v>87.90000000000001</v>
      </c>
    </row>
    <row r="13">
      <c r="A13" s="4" t="inlineStr">
        <is>
          <t>Zicam Acquisition</t>
        </is>
      </c>
    </row>
    <row r="14">
      <c r="A14" s="3" t="inlineStr">
        <is>
          <t>Goodwill [Line Items]</t>
        </is>
      </c>
    </row>
    <row r="15">
      <c r="A15" s="4" t="inlineStr">
        <is>
          <t>Goodwill acquired during the period</t>
        </is>
      </c>
      <c r="B15" s="7" t="n">
        <v>151.4</v>
      </c>
    </row>
    <row r="16">
      <c r="A16" s="4" t="inlineStr">
        <is>
          <t>Consumer Domestic</t>
        </is>
      </c>
    </row>
    <row r="17">
      <c r="A17" s="3" t="inlineStr">
        <is>
          <t>Goodwill [Line Items]</t>
        </is>
      </c>
    </row>
    <row r="18">
      <c r="A18" s="4" t="inlineStr">
        <is>
          <t>Beginning balance</t>
        </is>
      </c>
      <c r="B18" s="7" t="n">
        <v>1707.9</v>
      </c>
      <c r="C18" s="7" t="n">
        <v>1633.2</v>
      </c>
    </row>
    <row r="19">
      <c r="A19" s="4" t="inlineStr">
        <is>
          <t>Other</t>
        </is>
      </c>
      <c r="C19" s="5" t="n">
        <v>0</v>
      </c>
    </row>
    <row r="20">
      <c r="A20" s="4" t="inlineStr">
        <is>
          <t>Ending balance</t>
        </is>
      </c>
      <c r="B20" s="7" t="n">
        <v>1859.3</v>
      </c>
      <c r="C20" s="7" t="n">
        <v>1707.9</v>
      </c>
    </row>
    <row r="21">
      <c r="A21" s="4" t="inlineStr">
        <is>
          <t>Consumer Domestic | PERL WEISS Toothpaste</t>
        </is>
      </c>
    </row>
    <row r="22">
      <c r="A22" s="3" t="inlineStr">
        <is>
          <t>Goodwill [Line Items]</t>
        </is>
      </c>
    </row>
    <row r="23">
      <c r="A23" s="4" t="inlineStr">
        <is>
          <t>PERL WEISS divestiture</t>
        </is>
      </c>
      <c r="B23" s="5" t="n">
        <v>0</v>
      </c>
    </row>
    <row r="24">
      <c r="A24" s="4" t="inlineStr">
        <is>
          <t>Consumer Domestic | Flawless Acquisition</t>
        </is>
      </c>
    </row>
    <row r="25">
      <c r="A25" s="3" t="inlineStr">
        <is>
          <t>Goodwill [Line Items]</t>
        </is>
      </c>
    </row>
    <row r="26">
      <c r="A26" s="4" t="inlineStr">
        <is>
          <t>Goodwill acquired during the period</t>
        </is>
      </c>
      <c r="C26" s="7" t="n">
        <v>74.7</v>
      </c>
    </row>
    <row r="27">
      <c r="A27" s="4" t="inlineStr">
        <is>
          <t>Consumer Domestic | Zicam Acquisition</t>
        </is>
      </c>
    </row>
    <row r="28">
      <c r="A28" s="3" t="inlineStr">
        <is>
          <t>Goodwill [Line Items]</t>
        </is>
      </c>
    </row>
    <row r="29">
      <c r="A29" s="4" t="inlineStr">
        <is>
          <t>Goodwill acquired during the period</t>
        </is>
      </c>
      <c r="B29" s="7" t="n">
        <v>151.4</v>
      </c>
    </row>
    <row r="30">
      <c r="A30" s="4" t="inlineStr">
        <is>
          <t>Consumer International</t>
        </is>
      </c>
    </row>
    <row r="31">
      <c r="A31" s="3" t="inlineStr">
        <is>
          <t>Goodwill [Line Items]</t>
        </is>
      </c>
    </row>
    <row r="32">
      <c r="A32" s="4" t="inlineStr">
        <is>
          <t>Beginning balance</t>
        </is>
      </c>
      <c r="B32" s="7" t="n">
        <v>235.6</v>
      </c>
      <c r="C32" s="7" t="n">
        <v>223.7</v>
      </c>
    </row>
    <row r="33">
      <c r="A33" s="4" t="inlineStr">
        <is>
          <t>Other</t>
        </is>
      </c>
      <c r="C33" s="7" t="n">
        <v>-1.3</v>
      </c>
    </row>
    <row r="34">
      <c r="A34" s="4" t="inlineStr">
        <is>
          <t>Ending balance</t>
        </is>
      </c>
      <c r="B34" s="7" t="n">
        <v>234.3</v>
      </c>
      <c r="C34" s="7" t="n">
        <v>235.6</v>
      </c>
    </row>
    <row r="35">
      <c r="A35" s="4" t="inlineStr">
        <is>
          <t>Consumer International | PERL WEISS Toothpaste</t>
        </is>
      </c>
    </row>
    <row r="36">
      <c r="A36" s="3" t="inlineStr">
        <is>
          <t>Goodwill [Line Items]</t>
        </is>
      </c>
    </row>
    <row r="37">
      <c r="A37" s="4" t="inlineStr">
        <is>
          <t>PERL WEISS divestiture</t>
        </is>
      </c>
      <c r="B37" s="7" t="n">
        <v>-1.3</v>
      </c>
    </row>
    <row r="38">
      <c r="A38" s="4" t="inlineStr">
        <is>
          <t>Consumer International | Flawless Acquisition</t>
        </is>
      </c>
    </row>
    <row r="39">
      <c r="A39" s="3" t="inlineStr">
        <is>
          <t>Goodwill [Line Items]</t>
        </is>
      </c>
    </row>
    <row r="40">
      <c r="A40" s="4" t="inlineStr">
        <is>
          <t>Goodwill acquired during the period</t>
        </is>
      </c>
      <c r="C40" s="7" t="n">
        <v>13.2</v>
      </c>
    </row>
    <row r="41">
      <c r="A41" s="4" t="inlineStr">
        <is>
          <t>Consumer International | Zicam Acquisition</t>
        </is>
      </c>
    </row>
    <row r="42">
      <c r="A42" s="3" t="inlineStr">
        <is>
          <t>Goodwill [Line Items]</t>
        </is>
      </c>
    </row>
    <row r="43">
      <c r="A43" s="4" t="inlineStr">
        <is>
          <t>Goodwill acquired during the period</t>
        </is>
      </c>
      <c r="B43" s="5" t="n">
        <v>0</v>
      </c>
    </row>
    <row r="44">
      <c r="A44" s="4" t="inlineStr">
        <is>
          <t>Specialty Products</t>
        </is>
      </c>
    </row>
    <row r="45">
      <c r="A45" s="3" t="inlineStr">
        <is>
          <t>Goodwill [Line Items]</t>
        </is>
      </c>
    </row>
    <row r="46">
      <c r="A46" s="4" t="inlineStr">
        <is>
          <t>Beginning balance</t>
        </is>
      </c>
      <c r="B46" s="5" t="n">
        <v>136</v>
      </c>
      <c r="C46" s="5" t="n">
        <v>136</v>
      </c>
    </row>
    <row r="47">
      <c r="A47" s="4" t="inlineStr">
        <is>
          <t>Other</t>
        </is>
      </c>
      <c r="C47" s="5" t="n">
        <v>0</v>
      </c>
    </row>
    <row r="48">
      <c r="A48" s="4" t="inlineStr">
        <is>
          <t>Ending balance</t>
        </is>
      </c>
      <c r="B48" s="5" t="n">
        <v>136</v>
      </c>
      <c r="C48" s="5" t="n">
        <v>136</v>
      </c>
    </row>
    <row r="49">
      <c r="A49" s="4" t="inlineStr">
        <is>
          <t>Specialty Products | PERL WEISS Toothpaste</t>
        </is>
      </c>
    </row>
    <row r="50">
      <c r="A50" s="3" t="inlineStr">
        <is>
          <t>Goodwill [Line Items]</t>
        </is>
      </c>
    </row>
    <row r="51">
      <c r="A51" s="4" t="inlineStr">
        <is>
          <t>PERL WEISS divestiture</t>
        </is>
      </c>
      <c r="B51" s="5" t="n">
        <v>0</v>
      </c>
    </row>
    <row r="52">
      <c r="A52" s="4" t="inlineStr">
        <is>
          <t>Specialty Products | Flawless Acquisition</t>
        </is>
      </c>
    </row>
    <row r="53">
      <c r="A53" s="3" t="inlineStr">
        <is>
          <t>Goodwill [Line Items]</t>
        </is>
      </c>
    </row>
    <row r="54">
      <c r="A54" s="4" t="inlineStr">
        <is>
          <t>Goodwill acquired during the period</t>
        </is>
      </c>
      <c r="C54" s="10" t="n">
        <v>0</v>
      </c>
    </row>
    <row r="55">
      <c r="A55" s="4" t="inlineStr">
        <is>
          <t>Specialty Products | Zicam Acquisition</t>
        </is>
      </c>
    </row>
    <row r="56">
      <c r="A56" s="3" t="inlineStr">
        <is>
          <t>Goodwill [Line Items]</t>
        </is>
      </c>
    </row>
    <row r="57">
      <c r="A57" s="4" t="inlineStr">
        <is>
          <t>Goodwill acquired during the period</t>
        </is>
      </c>
      <c r="B57"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5" customWidth="1" min="3" max="3"/>
    <col width="52" customWidth="1" min="4" max="4"/>
    <col width="14" customWidth="1" min="5" max="5"/>
    <col width="14" customWidth="1" min="6" max="6"/>
  </cols>
  <sheetData>
    <row r="1">
      <c r="A1" s="1" t="inlineStr">
        <is>
          <t>Summary of Lease information (Details) - USD ($) $ in Millions</t>
        </is>
      </c>
      <c r="C1" s="2" t="inlineStr">
        <is>
          <t>12 Months Ended</t>
        </is>
      </c>
    </row>
    <row r="2">
      <c r="C2" s="2" t="inlineStr">
        <is>
          <t>Dec. 31, 2020</t>
        </is>
      </c>
      <c r="D2" s="2" t="inlineStr">
        <is>
          <t>Dec. 31, 2019</t>
        </is>
      </c>
      <c r="E2" s="2" t="inlineStr">
        <is>
          <t>Jan. 01, 2019</t>
        </is>
      </c>
      <c r="F2" s="2" t="inlineStr">
        <is>
          <t>Dec. 31, 2018</t>
        </is>
      </c>
    </row>
    <row r="3">
      <c r="A3" s="3" t="inlineStr">
        <is>
          <t>Leases [Abstract]</t>
        </is>
      </c>
    </row>
    <row r="4">
      <c r="A4" s="4" t="inlineStr">
        <is>
          <t>Right of use assets</t>
        </is>
      </c>
      <c r="C4" s="6" t="n">
        <v>181.6</v>
      </c>
      <c r="D4" s="6" t="n">
        <v>150.7</v>
      </c>
      <c r="E4" s="10" t="n">
        <v>107</v>
      </c>
      <c r="F4" s="10" t="n">
        <v>55</v>
      </c>
    </row>
    <row r="5">
      <c r="A5" s="4" t="inlineStr">
        <is>
          <t>Operating Lease, Right-of-Use Asset, Statement of Financial Position [Extensible List]</t>
        </is>
      </c>
      <c r="D5" s="4" t="inlineStr">
        <is>
          <t>us-gaap:OtherAssetsNoncurrent</t>
        </is>
      </c>
    </row>
    <row r="6">
      <c r="A6" s="4" t="inlineStr">
        <is>
          <t>Current lease liabilities</t>
        </is>
      </c>
      <c r="C6" s="5" t="n">
        <v>25</v>
      </c>
      <c r="D6" s="6" t="n">
        <v>16.4</v>
      </c>
    </row>
    <row r="7">
      <c r="A7" s="4" t="inlineStr">
        <is>
          <t>Operating Lease, Liability, Current, Statement of Financial Position [Extensible List]</t>
        </is>
      </c>
      <c r="D7" s="4" t="inlineStr">
        <is>
          <t>us-gaap:AccountsPayableAndAccruedLiabilitiesCurrent</t>
        </is>
      </c>
    </row>
    <row r="8">
      <c r="A8" s="4" t="inlineStr">
        <is>
          <t>Long-term lease liabilities</t>
        </is>
      </c>
      <c r="C8" s="7" t="n">
        <v>168.3</v>
      </c>
      <c r="D8" s="10" t="n">
        <v>144</v>
      </c>
    </row>
    <row r="9">
      <c r="A9" s="4" t="inlineStr">
        <is>
          <t>Operating Lease, Liability, Noncurrent, Statement of Financial Position [Extensible List]</t>
        </is>
      </c>
      <c r="D9" s="4" t="inlineStr">
        <is>
          <t>us-gaap:OtherLiabilitiesNoncurrent</t>
        </is>
      </c>
    </row>
    <row r="10">
      <c r="A10" s="4" t="inlineStr">
        <is>
          <t>Total lease liabilities</t>
        </is>
      </c>
      <c r="C10" s="6" t="n">
        <v>193.3</v>
      </c>
      <c r="D10" s="6" t="n">
        <v>160.4</v>
      </c>
      <c r="E10" s="10" t="n">
        <v>109</v>
      </c>
      <c r="F10" s="10" t="n">
        <v>57</v>
      </c>
    </row>
    <row r="11">
      <c r="A11" s="4" t="inlineStr">
        <is>
          <t>Weighted-average remaining lease term (years)</t>
        </is>
      </c>
      <c r="C11" s="4" t="inlineStr">
        <is>
          <t>9 years 8 months 12 days</t>
        </is>
      </c>
      <c r="D11" s="4" t="inlineStr">
        <is>
          <t>11 years 1 month 6 days</t>
        </is>
      </c>
    </row>
    <row r="12">
      <c r="A12" s="4" t="inlineStr">
        <is>
          <t>Weighted-average discount rate</t>
        </is>
      </c>
      <c r="C12" s="4" t="inlineStr">
        <is>
          <t>4.30%</t>
        </is>
      </c>
      <c r="D12" s="4" t="inlineStr">
        <is>
          <t>4.90%</t>
        </is>
      </c>
    </row>
    <row r="13">
      <c r="A13" s="4" t="inlineStr">
        <is>
          <t>Lease cost</t>
        </is>
      </c>
      <c r="B13" s="4" t="inlineStr">
        <is>
          <t>[1]</t>
        </is>
      </c>
      <c r="C13" s="6" t="n">
        <v>27.7</v>
      </c>
      <c r="D13" s="6" t="n">
        <v>24.6</v>
      </c>
    </row>
    <row r="14">
      <c r="A14" s="4" t="inlineStr">
        <is>
          <t>Leased assets obtained in exchange for new lease liabilities</t>
        </is>
      </c>
      <c r="B14" s="4" t="inlineStr">
        <is>
          <t>[2]</t>
        </is>
      </c>
      <c r="C14" s="7" t="n">
        <v>50.4</v>
      </c>
      <c r="D14" s="7" t="n">
        <v>61.1</v>
      </c>
    </row>
    <row r="15">
      <c r="A15" s="4" t="inlineStr">
        <is>
          <t>Cash paid for amounts included in the measurement of lease liabilities</t>
        </is>
      </c>
      <c r="C15" s="6" t="n">
        <v>25.6</v>
      </c>
      <c r="D15" s="6" t="n">
        <v>24.3</v>
      </c>
    </row>
    <row r="16"/>
    <row r="17">
      <c r="A17" s="4" t="inlineStr">
        <is>
          <t>[1]</t>
        </is>
      </c>
      <c r="B17" s="4" t="inlineStr">
        <is>
          <t>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twelve months ended December 31, 2020 and 2019 was $20.1 and $17.9 and is included in the Amortization caption in the condensed consolidated statement of cash flows.</t>
        </is>
      </c>
    </row>
    <row r="18">
      <c r="A18" s="4" t="inlineStr">
        <is>
          <t>[2]</t>
        </is>
      </c>
      <c r="B18" s="4" t="inlineStr">
        <is>
          <t xml:space="preserve">In October 2020, the Company entered into an agreement with a third-party warehouse provider. This resulted in an increase to the Company’s right of use assets and corresponding lease liabilities of approximately $24.2. In March 2020, the Company approved a capital project to purchase additional machinery and equipment at one of its leased manufacturing facilities. This led to a lease modification to include a renewal option that would extend the lease for an additional five years through 2029. The modification resulted in an increase to the Company’s right of use assets and corresponding lease liabilities of approximately $7.3 recorded in the first quarter of 2020. In June 2019, the Company amended an operating lease for one of its manufacturing facilities to extend the lease an additional ten years through 2033. The amendment resulted in an increase to the Company’s right of use assets and corresponding lease liabilities of approximately $53.0 </t>
        </is>
      </c>
    </row>
  </sheetData>
  <mergeCells count="5">
    <mergeCell ref="A1:B2"/>
    <mergeCell ref="C1:D1"/>
    <mergeCell ref="A16:E16"/>
    <mergeCell ref="B17:E17"/>
    <mergeCell ref="B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mmary of Lease information (Parenthetical) (Details) - USD ($) $ in Millions</t>
        </is>
      </c>
      <c r="B1" s="2" t="inlineStr">
        <is>
          <t>Oct. 31, 2020</t>
        </is>
      </c>
      <c r="C1" s="2" t="inlineStr">
        <is>
          <t>Mar. 31, 2020</t>
        </is>
      </c>
      <c r="D1" s="2" t="inlineStr">
        <is>
          <t>Jun. 30, 2019</t>
        </is>
      </c>
      <c r="E1" s="2" t="inlineStr">
        <is>
          <t>Dec. 31, 2020</t>
        </is>
      </c>
      <c r="F1" s="2" t="inlineStr">
        <is>
          <t>Dec. 31, 2019</t>
        </is>
      </c>
    </row>
    <row r="2">
      <c r="A2" s="3" t="inlineStr">
        <is>
          <t>Leases [Abstract]</t>
        </is>
      </c>
    </row>
    <row r="3">
      <c r="A3" s="4" t="inlineStr">
        <is>
          <t>Noncash component of lease expense</t>
        </is>
      </c>
      <c r="E3" s="6" t="n">
        <v>20.1</v>
      </c>
      <c r="F3" s="6" t="n">
        <v>17.9</v>
      </c>
    </row>
    <row r="4">
      <c r="A4" s="4" t="inlineStr">
        <is>
          <t>Lease extension term</t>
        </is>
      </c>
      <c r="B4" s="4" t="inlineStr">
        <is>
          <t>5 years</t>
        </is>
      </c>
      <c r="F4" s="4" t="inlineStr">
        <is>
          <t>10 years</t>
        </is>
      </c>
    </row>
    <row r="5">
      <c r="A5" s="4" t="inlineStr">
        <is>
          <t>Lease expiration period</t>
        </is>
      </c>
      <c r="B5" s="4" t="inlineStr">
        <is>
          <t>2029</t>
        </is>
      </c>
      <c r="F5" s="4" t="inlineStr">
        <is>
          <t>2033</t>
        </is>
      </c>
    </row>
    <row r="6">
      <c r="A6" s="4" t="inlineStr">
        <is>
          <t>Increase (decrease) in right-of-use asset</t>
        </is>
      </c>
      <c r="B6" s="6" t="n">
        <v>24.2</v>
      </c>
      <c r="C6" s="6" t="n">
        <v>7.3</v>
      </c>
      <c r="D6" s="10" t="n">
        <v>53</v>
      </c>
    </row>
    <row r="7">
      <c r="A7" s="4" t="inlineStr">
        <is>
          <t>Increase (decrease) in operating lease liabilities</t>
        </is>
      </c>
      <c r="B7" s="6" t="n">
        <v>24.2</v>
      </c>
      <c r="C7" s="6" t="n">
        <v>7.3</v>
      </c>
      <c r="D7" s="10" t="n">
        <v>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Minimum Annual Rentals Including Reasonably Assured Renewal Options under Lease Agreements (Details) - USD ($) $ in Millions</t>
        </is>
      </c>
      <c r="B1" s="2" t="inlineStr">
        <is>
          <t>Dec. 31, 2020</t>
        </is>
      </c>
      <c r="C1" s="2" t="inlineStr">
        <is>
          <t>Dec. 31, 2019</t>
        </is>
      </c>
      <c r="D1" s="2" t="inlineStr">
        <is>
          <t>Jan. 01, 2019</t>
        </is>
      </c>
      <c r="E1" s="2" t="inlineStr">
        <is>
          <t>Dec. 31, 2018</t>
        </is>
      </c>
    </row>
    <row r="2">
      <c r="A2" s="3" t="inlineStr">
        <is>
          <t>Operating Leases</t>
        </is>
      </c>
    </row>
    <row r="3">
      <c r="A3" s="4" t="inlineStr">
        <is>
          <t>2021</t>
        </is>
      </c>
      <c r="B3" s="6" t="n">
        <v>32.2</v>
      </c>
    </row>
    <row r="4">
      <c r="A4" s="4" t="inlineStr">
        <is>
          <t>2022</t>
        </is>
      </c>
      <c r="B4" s="7" t="n">
        <v>30.3</v>
      </c>
    </row>
    <row r="5">
      <c r="A5" s="4" t="inlineStr">
        <is>
          <t>2023</t>
        </is>
      </c>
      <c r="B5" s="7" t="n">
        <v>25.5</v>
      </c>
    </row>
    <row r="6">
      <c r="A6" s="4" t="inlineStr">
        <is>
          <t>2024</t>
        </is>
      </c>
      <c r="B6" s="7" t="n">
        <v>23.4</v>
      </c>
    </row>
    <row r="7">
      <c r="A7" s="4" t="inlineStr">
        <is>
          <t>2025</t>
        </is>
      </c>
      <c r="B7" s="7" t="n">
        <v>22.3</v>
      </c>
    </row>
    <row r="8">
      <c r="A8" s="4" t="inlineStr">
        <is>
          <t>2026 and thereafter</t>
        </is>
      </c>
      <c r="B8" s="7" t="n">
        <v>106.6</v>
      </c>
    </row>
    <row r="9">
      <c r="A9" s="4" t="inlineStr">
        <is>
          <t>Total future minimum lease commitments</t>
        </is>
      </c>
      <c r="B9" s="7" t="n">
        <v>240.3</v>
      </c>
    </row>
    <row r="10">
      <c r="A10" s="4" t="inlineStr">
        <is>
          <t>Less: Imputed Interest</t>
        </is>
      </c>
      <c r="B10" s="5" t="n">
        <v>-47</v>
      </c>
    </row>
    <row r="11">
      <c r="A11" s="4" t="inlineStr">
        <is>
          <t>Present value of lease liabilities</t>
        </is>
      </c>
      <c r="B11" s="6" t="n">
        <v>193.3</v>
      </c>
      <c r="C11" s="6" t="n">
        <v>160.4</v>
      </c>
      <c r="D11" s="10" t="n">
        <v>109</v>
      </c>
      <c r="E11" s="10" t="n">
        <v>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Payable and Accrued Expenses (Details) - USD ($) $ in Millions</t>
        </is>
      </c>
      <c r="B1" s="2" t="inlineStr">
        <is>
          <t>Dec. 31, 2020</t>
        </is>
      </c>
      <c r="C1" s="2" t="inlineStr">
        <is>
          <t>Dec. 31, 2019</t>
        </is>
      </c>
      <c r="D1" s="2" t="inlineStr">
        <is>
          <t>Jan. 01, 2019</t>
        </is>
      </c>
      <c r="E1" s="2" t="inlineStr">
        <is>
          <t>Dec. 31, 2018</t>
        </is>
      </c>
      <c r="F1" s="2" t="inlineStr">
        <is>
          <t>Jan. 01, 2018</t>
        </is>
      </c>
      <c r="G1" s="2" t="inlineStr">
        <is>
          <t>Dec. 31, 2017</t>
        </is>
      </c>
    </row>
    <row r="2">
      <c r="A2" s="3" t="inlineStr">
        <is>
          <t>Accounts Payable and Accrued Liabilities, Current [Abstract]</t>
        </is>
      </c>
    </row>
    <row r="3">
      <c r="A3" s="4" t="inlineStr">
        <is>
          <t>Trade accounts payable</t>
        </is>
      </c>
      <c r="B3" s="6" t="n">
        <v>588.1</v>
      </c>
      <c r="C3" s="6" t="n">
        <v>473.3</v>
      </c>
    </row>
    <row r="4">
      <c r="A4" s="4" t="inlineStr">
        <is>
          <t>Accrued marketing and promotion costs</t>
        </is>
      </c>
      <c r="B4" s="7" t="n">
        <v>177.8</v>
      </c>
      <c r="C4" s="7" t="n">
        <v>138.1</v>
      </c>
    </row>
    <row r="5">
      <c r="A5" s="4" t="inlineStr">
        <is>
          <t>Accrued wages and related benefit costs</t>
        </is>
      </c>
      <c r="B5" s="7" t="n">
        <v>124.2</v>
      </c>
      <c r="C5" s="7" t="n">
        <v>96.5</v>
      </c>
    </row>
    <row r="6">
      <c r="A6" s="4" t="inlineStr">
        <is>
          <t>Other accrued current liabilities</t>
        </is>
      </c>
      <c r="B6" s="7" t="n">
        <v>134.4</v>
      </c>
      <c r="C6" s="5" t="n">
        <v>124</v>
      </c>
    </row>
    <row r="7">
      <c r="A7" s="4" t="inlineStr">
        <is>
          <t>Total</t>
        </is>
      </c>
      <c r="B7" s="6" t="n">
        <v>1024.5</v>
      </c>
      <c r="C7" s="6" t="n">
        <v>831.9</v>
      </c>
      <c r="D7" s="6" t="n">
        <v>738.7</v>
      </c>
      <c r="E7" s="6" t="n">
        <v>725.1</v>
      </c>
      <c r="F7" s="6" t="n">
        <v>662.1</v>
      </c>
      <c r="G7" s="6" t="n">
        <v>65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hort-Term Borrowings and Long-Term Debt (Details) - USD ($)</t>
        </is>
      </c>
      <c r="B1" s="2" t="inlineStr">
        <is>
          <t>Dec. 31, 2020</t>
        </is>
      </c>
      <c r="C1" s="2" t="inlineStr">
        <is>
          <t>Dec. 31, 2019</t>
        </is>
      </c>
    </row>
    <row r="2">
      <c r="A2" s="3" t="inlineStr">
        <is>
          <t>Short-term borrowings</t>
        </is>
      </c>
    </row>
    <row r="3">
      <c r="A3" s="4" t="inlineStr">
        <is>
          <t>Commercial paper issuances</t>
        </is>
      </c>
      <c r="B3" s="10" t="n">
        <v>349000000</v>
      </c>
      <c r="C3" s="10" t="n">
        <v>248600000</v>
      </c>
    </row>
    <row r="4">
      <c r="A4" s="4" t="inlineStr">
        <is>
          <t>Various debt due to international banks</t>
        </is>
      </c>
      <c r="B4" s="5" t="n">
        <v>2400000</v>
      </c>
      <c r="C4" s="5" t="n">
        <v>4300000</v>
      </c>
    </row>
    <row r="5">
      <c r="A5" s="4" t="inlineStr">
        <is>
          <t>Total short-term borrowings</t>
        </is>
      </c>
      <c r="B5" s="5" t="n">
        <v>351400000</v>
      </c>
      <c r="C5" s="5" t="n">
        <v>252900000</v>
      </c>
    </row>
    <row r="6">
      <c r="A6" s="3" t="inlineStr">
        <is>
          <t>Long-term debt</t>
        </is>
      </c>
    </row>
    <row r="7">
      <c r="A7" s="4" t="inlineStr">
        <is>
          <t>Debt issuance costs, net</t>
        </is>
      </c>
      <c r="B7" s="5" t="n">
        <v>-9400000</v>
      </c>
      <c r="C7" s="5" t="n">
        <v>-11500000</v>
      </c>
    </row>
    <row r="8">
      <c r="A8" s="4" t="inlineStr">
        <is>
          <t>Net long-term debt</t>
        </is>
      </c>
      <c r="B8" s="5" t="n">
        <v>1812500000</v>
      </c>
      <c r="C8" s="5" t="n">
        <v>1810200000</v>
      </c>
    </row>
    <row r="9">
      <c r="A9" s="4" t="inlineStr">
        <is>
          <t>2.45% Senior notes due August 1, 2022</t>
        </is>
      </c>
    </row>
    <row r="10">
      <c r="A10" s="3" t="inlineStr">
        <is>
          <t>Long-term debt</t>
        </is>
      </c>
    </row>
    <row r="11">
      <c r="A11" s="4" t="inlineStr">
        <is>
          <t>Senior notes</t>
        </is>
      </c>
      <c r="B11" s="5" t="n">
        <v>300000000</v>
      </c>
      <c r="C11" s="5" t="n">
        <v>300000000</v>
      </c>
    </row>
    <row r="12">
      <c r="A12" s="4" t="inlineStr">
        <is>
          <t>Less: Discount</t>
        </is>
      </c>
      <c r="B12" s="5" t="n">
        <v>-100000</v>
      </c>
      <c r="C12" s="5" t="n">
        <v>-200000</v>
      </c>
    </row>
    <row r="13">
      <c r="A13" s="4" t="inlineStr">
        <is>
          <t>2.875% Senior notes due October 1, 2022</t>
        </is>
      </c>
    </row>
    <row r="14">
      <c r="A14" s="3" t="inlineStr">
        <is>
          <t>Long-term debt</t>
        </is>
      </c>
    </row>
    <row r="15">
      <c r="A15" s="4" t="inlineStr">
        <is>
          <t>Senior notes</t>
        </is>
      </c>
      <c r="B15" s="5" t="n">
        <v>400000000</v>
      </c>
      <c r="C15" s="5" t="n">
        <v>400000000</v>
      </c>
    </row>
    <row r="16">
      <c r="A16" s="4" t="inlineStr">
        <is>
          <t>Less: Discount</t>
        </is>
      </c>
      <c r="B16" s="5" t="n">
        <v>-100000</v>
      </c>
      <c r="C16" s="5" t="n">
        <v>-100000</v>
      </c>
    </row>
    <row r="17">
      <c r="A17" s="4" t="inlineStr">
        <is>
          <t>Term Loan</t>
        </is>
      </c>
    </row>
    <row r="18">
      <c r="A18" s="3" t="inlineStr">
        <is>
          <t>Long-term debt</t>
        </is>
      </c>
    </row>
    <row r="19">
      <c r="A19" s="4" t="inlineStr">
        <is>
          <t>Term loan</t>
        </is>
      </c>
      <c r="B19" s="5" t="n">
        <v>300000000</v>
      </c>
      <c r="C19" s="5" t="n">
        <v>300000000</v>
      </c>
    </row>
    <row r="20">
      <c r="A20" s="4" t="inlineStr">
        <is>
          <t>3.15% Senior notes due August 1, 2027</t>
        </is>
      </c>
    </row>
    <row r="21">
      <c r="A21" s="3" t="inlineStr">
        <is>
          <t>Long-term debt</t>
        </is>
      </c>
    </row>
    <row r="22">
      <c r="A22" s="4" t="inlineStr">
        <is>
          <t>Senior notes</t>
        </is>
      </c>
      <c r="B22" s="5" t="n">
        <v>425000000</v>
      </c>
      <c r="C22" s="5" t="n">
        <v>425000000</v>
      </c>
    </row>
    <row r="23">
      <c r="A23" s="4" t="inlineStr">
        <is>
          <t>Less: Discount</t>
        </is>
      </c>
      <c r="B23" s="5" t="n">
        <v>-300000</v>
      </c>
      <c r="C23" s="5" t="n">
        <v>-300000</v>
      </c>
    </row>
    <row r="24">
      <c r="A24" s="4" t="inlineStr">
        <is>
          <t>3.95% Senior notes due August 1, 2047</t>
        </is>
      </c>
    </row>
    <row r="25">
      <c r="A25" s="3" t="inlineStr">
        <is>
          <t>Long-term debt</t>
        </is>
      </c>
    </row>
    <row r="26">
      <c r="A26" s="4" t="inlineStr">
        <is>
          <t>Senior notes</t>
        </is>
      </c>
      <c r="B26" s="5" t="n">
        <v>400000000</v>
      </c>
      <c r="C26" s="5" t="n">
        <v>400000000</v>
      </c>
    </row>
    <row r="27">
      <c r="A27" s="4" t="inlineStr">
        <is>
          <t>Less: Discount</t>
        </is>
      </c>
      <c r="B27" s="10" t="n">
        <v>-2600000</v>
      </c>
      <c r="C27" s="10" t="n">
        <v>-27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Summary of Short-Term Borrowings and Long-Term Debt (Parenthetical) (Details)</t>
        </is>
      </c>
      <c r="B1" s="2" t="inlineStr">
        <is>
          <t>12 Months Ended</t>
        </is>
      </c>
    </row>
    <row r="2">
      <c r="B2" s="2" t="inlineStr">
        <is>
          <t>Dec. 31, 2020</t>
        </is>
      </c>
      <c r="C2" s="2" t="inlineStr">
        <is>
          <t>Dec. 31, 2019</t>
        </is>
      </c>
    </row>
    <row r="3">
      <c r="A3" s="4" t="inlineStr">
        <is>
          <t>2.45% Senior notes due August 1, 2022</t>
        </is>
      </c>
    </row>
    <row r="4">
      <c r="A4" s="3" t="inlineStr">
        <is>
          <t>Debt Instrument [Line Items]</t>
        </is>
      </c>
    </row>
    <row r="5">
      <c r="A5" s="4" t="inlineStr">
        <is>
          <t>Interest rate of debt</t>
        </is>
      </c>
      <c r="B5" s="4" t="inlineStr">
        <is>
          <t>2.45%</t>
        </is>
      </c>
      <c r="C5" s="4" t="inlineStr">
        <is>
          <t>2.45%</t>
        </is>
      </c>
    </row>
    <row r="6">
      <c r="A6" s="4" t="inlineStr">
        <is>
          <t>Maturity date of debt</t>
        </is>
      </c>
      <c r="B6" s="4" t="inlineStr">
        <is>
          <t>Aug. 1,
		2022</t>
        </is>
      </c>
      <c r="C6" s="4" t="inlineStr">
        <is>
          <t>Aug. 1,
		2022</t>
        </is>
      </c>
    </row>
    <row r="7">
      <c r="A7" s="4" t="inlineStr">
        <is>
          <t>2.875% Senior notes due October 1, 2022</t>
        </is>
      </c>
    </row>
    <row r="8">
      <c r="A8" s="3" t="inlineStr">
        <is>
          <t>Debt Instrument [Line Items]</t>
        </is>
      </c>
    </row>
    <row r="9">
      <c r="A9" s="4" t="inlineStr">
        <is>
          <t>Interest rate of debt</t>
        </is>
      </c>
      <c r="B9" s="4" t="inlineStr">
        <is>
          <t>2.875%</t>
        </is>
      </c>
      <c r="C9" s="4" t="inlineStr">
        <is>
          <t>2.875%</t>
        </is>
      </c>
    </row>
    <row r="10">
      <c r="A10" s="4" t="inlineStr">
        <is>
          <t>Maturity date of debt</t>
        </is>
      </c>
      <c r="B10" s="4" t="inlineStr">
        <is>
          <t>Oct. 1,
		2022</t>
        </is>
      </c>
      <c r="C10" s="4" t="inlineStr">
        <is>
          <t>Oct. 1,
		2022</t>
        </is>
      </c>
    </row>
    <row r="11">
      <c r="A11" s="4" t="inlineStr">
        <is>
          <t>3.15% Senior notes due August 1, 2027</t>
        </is>
      </c>
    </row>
    <row r="12">
      <c r="A12" s="3" t="inlineStr">
        <is>
          <t>Debt Instrument [Line Items]</t>
        </is>
      </c>
    </row>
    <row r="13">
      <c r="A13" s="4" t="inlineStr">
        <is>
          <t>Interest rate of debt</t>
        </is>
      </c>
      <c r="B13" s="4" t="inlineStr">
        <is>
          <t>3.15%</t>
        </is>
      </c>
      <c r="C13" s="4" t="inlineStr">
        <is>
          <t>3.15%</t>
        </is>
      </c>
    </row>
    <row r="14">
      <c r="A14" s="4" t="inlineStr">
        <is>
          <t>Maturity date of debt</t>
        </is>
      </c>
      <c r="B14" s="4" t="inlineStr">
        <is>
          <t>Aug. 1,
		2027</t>
        </is>
      </c>
      <c r="C14" s="4" t="inlineStr">
        <is>
          <t>Aug. 1,
		2027</t>
        </is>
      </c>
    </row>
    <row r="15">
      <c r="A15" s="4" t="inlineStr">
        <is>
          <t>3.95% Senior notes due August 1, 2047</t>
        </is>
      </c>
    </row>
    <row r="16">
      <c r="A16" s="3" t="inlineStr">
        <is>
          <t>Debt Instrument [Line Items]</t>
        </is>
      </c>
    </row>
    <row r="17">
      <c r="A17" s="4" t="inlineStr">
        <is>
          <t>Interest rate of debt</t>
        </is>
      </c>
      <c r="B17" s="4" t="inlineStr">
        <is>
          <t>3.95%</t>
        </is>
      </c>
      <c r="C17" s="4" t="inlineStr">
        <is>
          <t>3.95%</t>
        </is>
      </c>
    </row>
    <row r="18">
      <c r="A18" s="4" t="inlineStr">
        <is>
          <t>Maturity date of debt</t>
        </is>
      </c>
      <c r="B18" s="4" t="inlineStr">
        <is>
          <t>Aug. 1,
		2047</t>
        </is>
      </c>
      <c r="C18" s="4" t="inlineStr">
        <is>
          <t>Aug. 1,
		2047</t>
        </is>
      </c>
    </row>
    <row r="19">
      <c r="A19" s="4" t="inlineStr">
        <is>
          <t>Term Loan</t>
        </is>
      </c>
    </row>
    <row r="20">
      <c r="A20" s="3" t="inlineStr">
        <is>
          <t>Debt Instrument [Line Items]</t>
        </is>
      </c>
    </row>
    <row r="21">
      <c r="A21" s="4" t="inlineStr">
        <is>
          <t>Maturity date of debt</t>
        </is>
      </c>
      <c r="B21" s="4" t="inlineStr">
        <is>
          <t>May 1,
		2022</t>
        </is>
      </c>
      <c r="C21" s="4" t="inlineStr">
        <is>
          <t>May 1,
		202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17</t>
        </is>
      </c>
      <c r="B2" s="10" t="n">
        <v>2218</v>
      </c>
      <c r="C2" s="6" t="n">
        <v>292.8</v>
      </c>
      <c r="D2" s="10" t="n">
        <v>-1782</v>
      </c>
      <c r="E2" s="6" t="n">
        <v>264.6</v>
      </c>
      <c r="F2" s="10" t="n">
        <v>3479</v>
      </c>
      <c r="G2" s="6" t="n">
        <v>-36.4</v>
      </c>
    </row>
    <row r="3">
      <c r="A3" s="4" t="inlineStr">
        <is>
          <t>Beginning Balance (in shares) at Dec. 31, 2017</t>
        </is>
      </c>
      <c r="C3" s="7" t="n">
        <v>292.8</v>
      </c>
      <c r="D3" s="7" t="n">
        <v>-45.2</v>
      </c>
    </row>
    <row r="4">
      <c r="A4" s="4" t="inlineStr">
        <is>
          <t>Adoption of new accounting pronouncements (Note 1)</t>
        </is>
      </c>
      <c r="B4" s="7" t="n">
        <v>-2.3</v>
      </c>
      <c r="C4" s="10" t="n">
        <v>0</v>
      </c>
      <c r="D4" s="10" t="n">
        <v>0</v>
      </c>
      <c r="E4" s="5" t="n">
        <v>0</v>
      </c>
      <c r="F4" s="7" t="n">
        <v>-1.7</v>
      </c>
      <c r="G4" s="7" t="n">
        <v>-0.6</v>
      </c>
    </row>
    <row r="5">
      <c r="A5" s="4" t="inlineStr">
        <is>
          <t>Net Income</t>
        </is>
      </c>
      <c r="B5" s="7" t="n">
        <v>568.6</v>
      </c>
      <c r="C5" s="5" t="n">
        <v>0</v>
      </c>
      <c r="D5" s="5" t="n">
        <v>0</v>
      </c>
      <c r="E5" s="5" t="n">
        <v>0</v>
      </c>
      <c r="F5" s="7" t="n">
        <v>568.6</v>
      </c>
      <c r="G5" s="5" t="n">
        <v>0</v>
      </c>
    </row>
    <row r="6">
      <c r="A6" s="4" t="inlineStr">
        <is>
          <t>Other comprehensive (loss) income</t>
        </is>
      </c>
      <c r="B6" s="7" t="n">
        <v>-16.6</v>
      </c>
      <c r="C6" s="5" t="n">
        <v>0</v>
      </c>
      <c r="D6" s="5" t="n">
        <v>0</v>
      </c>
      <c r="E6" s="5" t="n">
        <v>0</v>
      </c>
      <c r="F6" s="5" t="n">
        <v>0</v>
      </c>
      <c r="G6" s="7" t="n">
        <v>-16.6</v>
      </c>
    </row>
    <row r="7">
      <c r="A7" s="4" t="inlineStr">
        <is>
          <t>Cash dividends</t>
        </is>
      </c>
      <c r="B7" s="7" t="n">
        <v>-213.3</v>
      </c>
      <c r="C7" s="5" t="n">
        <v>0</v>
      </c>
      <c r="D7" s="5" t="n">
        <v>0</v>
      </c>
      <c r="E7" s="5" t="n">
        <v>0</v>
      </c>
      <c r="F7" s="7" t="n">
        <v>-213.3</v>
      </c>
      <c r="G7" s="5" t="n">
        <v>0</v>
      </c>
    </row>
    <row r="8">
      <c r="A8" s="4" t="inlineStr">
        <is>
          <t>Stock purchases</t>
        </is>
      </c>
      <c r="B8" s="5" t="n">
        <v>-200</v>
      </c>
      <c r="C8" s="10" t="n">
        <v>0</v>
      </c>
      <c r="D8" s="10" t="n">
        <v>-200</v>
      </c>
      <c r="E8" s="5" t="n">
        <v>0</v>
      </c>
      <c r="F8" s="5" t="n">
        <v>0</v>
      </c>
      <c r="G8" s="5" t="n">
        <v>0</v>
      </c>
    </row>
    <row r="9">
      <c r="A9" s="4" t="inlineStr">
        <is>
          <t>Stock purchases (in shares)</t>
        </is>
      </c>
      <c r="C9" s="5" t="n">
        <v>0</v>
      </c>
      <c r="D9" s="7" t="n">
        <v>-4.1</v>
      </c>
    </row>
    <row r="10">
      <c r="A10" s="4" t="inlineStr">
        <is>
          <t>Stock based compensation expense and stock option plan transactions</t>
        </is>
      </c>
      <c r="B10" s="7" t="n">
        <v>99.40000000000001</v>
      </c>
      <c r="C10" s="10" t="n">
        <v>0</v>
      </c>
      <c r="D10" s="6" t="n">
        <v>83.2</v>
      </c>
      <c r="E10" s="7" t="n">
        <v>16.2</v>
      </c>
      <c r="F10" s="5" t="n">
        <v>0</v>
      </c>
      <c r="G10" s="5" t="n">
        <v>0</v>
      </c>
    </row>
    <row r="11">
      <c r="A11" s="4" t="inlineStr">
        <is>
          <t>Stock based compensation expense and stock option plan transactions (in shares)</t>
        </is>
      </c>
      <c r="C11" s="5" t="n">
        <v>0</v>
      </c>
      <c r="D11" s="7" t="n">
        <v>3.3</v>
      </c>
    </row>
    <row r="12">
      <c r="A12" s="4" t="inlineStr">
        <is>
          <t>Ending Balance at Dec. 31, 2018</t>
        </is>
      </c>
      <c r="B12" s="7" t="n">
        <v>2453.8</v>
      </c>
      <c r="C12" s="6" t="n">
        <v>292.8</v>
      </c>
      <c r="D12" s="6" t="n">
        <v>-1898.8</v>
      </c>
      <c r="E12" s="7" t="n">
        <v>280.8</v>
      </c>
      <c r="F12" s="7" t="n">
        <v>3832.6</v>
      </c>
      <c r="G12" s="7" t="n">
        <v>-53.6</v>
      </c>
    </row>
    <row r="13">
      <c r="A13" s="4" t="inlineStr">
        <is>
          <t>Ending Balance (in shares) at Dec. 31, 2018</t>
        </is>
      </c>
      <c r="C13" s="7" t="n">
        <v>292.8</v>
      </c>
      <c r="D13" s="5" t="n">
        <v>-46</v>
      </c>
    </row>
    <row r="14">
      <c r="A14" s="4" t="inlineStr">
        <is>
          <t>Adoption of new accounting pronouncements (Note 1)</t>
        </is>
      </c>
      <c r="B14" s="5" t="n">
        <v>13</v>
      </c>
      <c r="C14" s="10" t="n">
        <v>0</v>
      </c>
      <c r="D14" s="10" t="n">
        <v>0</v>
      </c>
      <c r="E14" s="5" t="n">
        <v>0</v>
      </c>
      <c r="F14" s="5" t="n">
        <v>13</v>
      </c>
      <c r="G14" s="5" t="n">
        <v>0</v>
      </c>
    </row>
    <row r="15">
      <c r="A15" s="4" t="inlineStr">
        <is>
          <t>Net Income</t>
        </is>
      </c>
      <c r="B15" s="7" t="n">
        <v>615.9</v>
      </c>
      <c r="C15" s="5" t="n">
        <v>0</v>
      </c>
      <c r="D15" s="5" t="n">
        <v>0</v>
      </c>
      <c r="E15" s="5" t="n">
        <v>0</v>
      </c>
      <c r="F15" s="7" t="n">
        <v>615.9</v>
      </c>
      <c r="G15" s="5" t="n">
        <v>0</v>
      </c>
    </row>
    <row r="16">
      <c r="A16" s="4" t="inlineStr">
        <is>
          <t>Other comprehensive (loss) income</t>
        </is>
      </c>
      <c r="B16" s="7" t="n">
        <v>-13.1</v>
      </c>
      <c r="C16" s="5" t="n">
        <v>0</v>
      </c>
      <c r="D16" s="5" t="n">
        <v>0</v>
      </c>
      <c r="E16" s="5" t="n">
        <v>0</v>
      </c>
      <c r="F16" s="5" t="n">
        <v>0</v>
      </c>
      <c r="G16" s="7" t="n">
        <v>-13.1</v>
      </c>
    </row>
    <row r="17">
      <c r="A17" s="4" t="inlineStr">
        <is>
          <t>Cash dividends</t>
        </is>
      </c>
      <c r="B17" s="7" t="n">
        <v>-224.1</v>
      </c>
      <c r="C17" s="5" t="n">
        <v>0</v>
      </c>
      <c r="D17" s="5" t="n">
        <v>0</v>
      </c>
      <c r="E17" s="5" t="n">
        <v>0</v>
      </c>
      <c r="F17" s="7" t="n">
        <v>-224.1</v>
      </c>
      <c r="G17" s="5" t="n">
        <v>0</v>
      </c>
    </row>
    <row r="18">
      <c r="A18" s="4" t="inlineStr">
        <is>
          <t>Stock purchases</t>
        </is>
      </c>
      <c r="B18" s="5" t="n">
        <v>-250</v>
      </c>
      <c r="C18" s="10" t="n">
        <v>0</v>
      </c>
      <c r="D18" s="10" t="n">
        <v>-250</v>
      </c>
      <c r="E18" s="5" t="n">
        <v>0</v>
      </c>
      <c r="F18" s="5" t="n">
        <v>0</v>
      </c>
      <c r="G18" s="5" t="n">
        <v>0</v>
      </c>
    </row>
    <row r="19">
      <c r="A19" s="4" t="inlineStr">
        <is>
          <t>Stock purchases (in shares)</t>
        </is>
      </c>
      <c r="C19" s="5" t="n">
        <v>0</v>
      </c>
      <c r="D19" s="7" t="n">
        <v>-3.6</v>
      </c>
    </row>
    <row r="20">
      <c r="A20" s="4" t="inlineStr">
        <is>
          <t>Stock based compensation expense and stock option plan transactions</t>
        </is>
      </c>
      <c r="B20" s="7" t="n">
        <v>72.3</v>
      </c>
      <c r="C20" s="10" t="n">
        <v>0</v>
      </c>
      <c r="D20" s="6" t="n">
        <v>57.6</v>
      </c>
      <c r="E20" s="7" t="n">
        <v>14.7</v>
      </c>
      <c r="F20" s="5" t="n">
        <v>0</v>
      </c>
      <c r="G20" s="5" t="n">
        <v>0</v>
      </c>
    </row>
    <row r="21">
      <c r="A21" s="4" t="inlineStr">
        <is>
          <t>Stock based compensation expense and stock option plan transactions (in shares)</t>
        </is>
      </c>
      <c r="C21" s="5" t="n">
        <v>0</v>
      </c>
      <c r="D21" s="7" t="n">
        <v>2.2</v>
      </c>
    </row>
    <row r="22">
      <c r="A22" s="4" t="inlineStr">
        <is>
          <t>Ending Balance at Dec. 31, 2019</t>
        </is>
      </c>
      <c r="B22" s="7" t="n">
        <v>2667.8</v>
      </c>
      <c r="C22" s="6" t="n">
        <v>292.8</v>
      </c>
      <c r="D22" s="6" t="n">
        <v>-2091.2</v>
      </c>
      <c r="E22" s="7" t="n">
        <v>295.5</v>
      </c>
      <c r="F22" s="7" t="n">
        <v>4237.4</v>
      </c>
      <c r="G22" s="7" t="n">
        <v>-66.7</v>
      </c>
    </row>
    <row r="23">
      <c r="A23" s="4" t="inlineStr">
        <is>
          <t>Ending Balance (in shares) at Dec. 31, 2019</t>
        </is>
      </c>
      <c r="C23" s="7" t="n">
        <v>292.8</v>
      </c>
      <c r="D23" s="7" t="n">
        <v>-47.4</v>
      </c>
    </row>
    <row r="24">
      <c r="A24" s="4" t="inlineStr">
        <is>
          <t>Net Income</t>
        </is>
      </c>
      <c r="B24" s="7" t="n">
        <v>785.9</v>
      </c>
      <c r="C24" s="10" t="n">
        <v>0</v>
      </c>
      <c r="D24" s="10" t="n">
        <v>0</v>
      </c>
      <c r="E24" s="5" t="n">
        <v>0</v>
      </c>
      <c r="F24" s="7" t="n">
        <v>785.9</v>
      </c>
      <c r="G24" s="5" t="n">
        <v>0</v>
      </c>
    </row>
    <row r="25">
      <c r="A25" s="4" t="inlineStr">
        <is>
          <t>Other comprehensive (loss) income</t>
        </is>
      </c>
      <c r="B25" s="7" t="n">
        <v>-10.9</v>
      </c>
      <c r="C25" s="5" t="n">
        <v>0</v>
      </c>
      <c r="D25" s="5" t="n">
        <v>0</v>
      </c>
      <c r="E25" s="5" t="n">
        <v>0</v>
      </c>
      <c r="F25" s="5" t="n">
        <v>0</v>
      </c>
      <c r="G25" s="7" t="n">
        <v>-10.9</v>
      </c>
    </row>
    <row r="26">
      <c r="A26" s="4" t="inlineStr">
        <is>
          <t>Cash dividends</t>
        </is>
      </c>
      <c r="B26" s="7" t="n">
        <v>-237.3</v>
      </c>
      <c r="C26" s="5" t="n">
        <v>0</v>
      </c>
      <c r="D26" s="5" t="n">
        <v>0</v>
      </c>
      <c r="E26" s="5" t="n">
        <v>0</v>
      </c>
      <c r="F26" s="7" t="n">
        <v>-237.3</v>
      </c>
      <c r="G26" s="5" t="n">
        <v>0</v>
      </c>
    </row>
    <row r="27">
      <c r="A27" s="4" t="inlineStr">
        <is>
          <t>Stock purchases</t>
        </is>
      </c>
      <c r="B27" s="5" t="n">
        <v>-300</v>
      </c>
      <c r="C27" s="10" t="n">
        <v>0</v>
      </c>
      <c r="D27" s="10" t="n">
        <v>-270</v>
      </c>
      <c r="E27" s="5" t="n">
        <v>-30</v>
      </c>
      <c r="F27" s="5" t="n">
        <v>0</v>
      </c>
      <c r="G27" s="5" t="n">
        <v>0</v>
      </c>
    </row>
    <row r="28">
      <c r="A28" s="4" t="inlineStr">
        <is>
          <t>Stock purchases (in shares)</t>
        </is>
      </c>
      <c r="C28" s="5" t="n">
        <v>0</v>
      </c>
      <c r="D28" s="7" t="n">
        <v>-3.1</v>
      </c>
    </row>
    <row r="29">
      <c r="A29" s="4" t="inlineStr">
        <is>
          <t>Stock based compensation expense and stock option plan transactions</t>
        </is>
      </c>
      <c r="B29" s="7" t="n">
        <v>114.9</v>
      </c>
      <c r="C29" s="10" t="n">
        <v>0</v>
      </c>
      <c r="D29" s="10" t="n">
        <v>106</v>
      </c>
      <c r="E29" s="7" t="n">
        <v>8.9</v>
      </c>
      <c r="F29" s="5" t="n">
        <v>0</v>
      </c>
      <c r="G29" s="5" t="n">
        <v>0</v>
      </c>
    </row>
    <row r="30">
      <c r="A30" s="4" t="inlineStr">
        <is>
          <t>Stock based compensation expense and stock option plan transactions (in shares)</t>
        </is>
      </c>
      <c r="C30" s="5" t="n">
        <v>0</v>
      </c>
      <c r="D30" s="7" t="n">
        <v>3.1</v>
      </c>
    </row>
    <row r="31">
      <c r="A31" s="4" t="inlineStr">
        <is>
          <t>Ending Balance at Dec. 31, 2020</t>
        </is>
      </c>
      <c r="B31" s="6" t="n">
        <v>3020.4</v>
      </c>
      <c r="C31" s="6" t="n">
        <v>292.8</v>
      </c>
      <c r="D31" s="6" t="n">
        <v>-2255.2</v>
      </c>
      <c r="E31" s="6" t="n">
        <v>274.4</v>
      </c>
      <c r="F31" s="10" t="n">
        <v>4786</v>
      </c>
      <c r="G31" s="6" t="n">
        <v>-77.59999999999999</v>
      </c>
    </row>
    <row r="32">
      <c r="A32" s="4" t="inlineStr">
        <is>
          <t>Ending Balance (in shares) at Dec. 31, 2020</t>
        </is>
      </c>
      <c r="C32" s="7" t="n">
        <v>292.8</v>
      </c>
      <c r="D32" s="7" t="n">
        <v>-4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16" customWidth="1" min="5" max="5"/>
    <col width="16" customWidth="1" min="6" max="6"/>
    <col width="14" customWidth="1" min="7" max="7"/>
    <col width="80" customWidth="1" min="8" max="8"/>
    <col width="16" customWidth="1" min="9" max="9"/>
    <col width="17" customWidth="1" min="10" max="10"/>
    <col width="16" customWidth="1" min="11" max="11"/>
    <col width="16" customWidth="1" min="12" max="12"/>
  </cols>
  <sheetData>
    <row r="1">
      <c r="A1" s="1" t="inlineStr">
        <is>
          <t>Short-Term Borrowings and Long-Term Debt - Additional Information (Details) - USD ($)</t>
        </is>
      </c>
      <c r="B1" s="2" t="inlineStr">
        <is>
          <t>May 01, 2019</t>
        </is>
      </c>
      <c r="C1" s="2" t="inlineStr">
        <is>
          <t>Jan. 25, 2019</t>
        </is>
      </c>
      <c r="D1" s="2" t="inlineStr">
        <is>
          <t>Jul. 25, 2017</t>
        </is>
      </c>
      <c r="E1" s="2" t="inlineStr">
        <is>
          <t>Sep. 26, 2012</t>
        </is>
      </c>
      <c r="F1" s="2" t="inlineStr">
        <is>
          <t>May 31, 2020</t>
        </is>
      </c>
      <c r="G1" s="2" t="inlineStr">
        <is>
          <t>Sep. 30, 2011</t>
        </is>
      </c>
      <c r="H1" s="2" t="inlineStr">
        <is>
          <t>Dec. 31, 2020</t>
        </is>
      </c>
      <c r="I1" s="2" t="inlineStr">
        <is>
          <t>Dec. 31, 2019</t>
        </is>
      </c>
      <c r="J1" s="2" t="inlineStr">
        <is>
          <t>Dec. 31, 2018</t>
        </is>
      </c>
      <c r="K1" s="2" t="inlineStr">
        <is>
          <t>Mar. 31, 2020</t>
        </is>
      </c>
      <c r="L1" s="2" t="inlineStr">
        <is>
          <t>Dec. 09, 2014</t>
        </is>
      </c>
    </row>
    <row r="2">
      <c r="A2" s="3" t="inlineStr">
        <is>
          <t>Debt Instrument [Line Items]</t>
        </is>
      </c>
    </row>
    <row r="3">
      <c r="A3" s="4" t="inlineStr">
        <is>
          <t>Maximum leverage ratio related to material acquisition</t>
        </is>
      </c>
      <c r="I3" s="9" t="n">
        <v>4.25</v>
      </c>
    </row>
    <row r="4">
      <c r="A4" s="4" t="inlineStr">
        <is>
          <t>Maximum leverage ratio related to additional material acquisition</t>
        </is>
      </c>
      <c r="I4" s="9" t="n">
        <v>4.25</v>
      </c>
    </row>
    <row r="5">
      <c r="A5" s="4" t="inlineStr">
        <is>
          <t>Repayments of long-term debt</t>
        </is>
      </c>
      <c r="H5" s="10" t="n">
        <v>0</v>
      </c>
      <c r="I5" s="10" t="n">
        <v>600000000</v>
      </c>
      <c r="J5" s="10" t="n">
        <v>0</v>
      </c>
    </row>
    <row r="6">
      <c r="A6" s="4" t="inlineStr">
        <is>
          <t>Commercial paper issuances</t>
        </is>
      </c>
      <c r="H6" s="10" t="n">
        <v>349000000</v>
      </c>
      <c r="I6" s="10" t="n">
        <v>248600000</v>
      </c>
    </row>
    <row r="7">
      <c r="A7" s="4" t="inlineStr">
        <is>
          <t>Interest Rate Swaps</t>
        </is>
      </c>
    </row>
    <row r="8">
      <c r="A8" s="3" t="inlineStr">
        <is>
          <t>Debt Instrument [Line Items]</t>
        </is>
      </c>
    </row>
    <row r="9">
      <c r="A9" s="4" t="inlineStr">
        <is>
          <t>Interest rate, swap</t>
        </is>
      </c>
      <c r="I9" s="4" t="inlineStr">
        <is>
          <t>2.45%</t>
        </is>
      </c>
    </row>
    <row r="10">
      <c r="A10" s="4" t="inlineStr">
        <is>
          <t>2.45% Senior notes due August 1, 2022</t>
        </is>
      </c>
    </row>
    <row r="11">
      <c r="A11" s="3" t="inlineStr">
        <is>
          <t>Debt Instrument [Line Items]</t>
        </is>
      </c>
    </row>
    <row r="12">
      <c r="A12" s="4" t="inlineStr">
        <is>
          <t>Maturity date of debt</t>
        </is>
      </c>
      <c r="H12" s="4" t="inlineStr">
        <is>
          <t>Aug. 1,
		2022</t>
        </is>
      </c>
      <c r="I12" s="4" t="inlineStr">
        <is>
          <t>Aug. 1,
		2022</t>
        </is>
      </c>
    </row>
    <row r="13">
      <c r="A13" s="4" t="inlineStr">
        <is>
          <t>Interest rate of debt</t>
        </is>
      </c>
      <c r="H13" s="4" t="inlineStr">
        <is>
          <t>2.45%</t>
        </is>
      </c>
      <c r="I13" s="4" t="inlineStr">
        <is>
          <t>2.45%</t>
        </is>
      </c>
    </row>
    <row r="14">
      <c r="A14" s="4" t="inlineStr">
        <is>
          <t>3.15% Senior notes due August 1, 2027</t>
        </is>
      </c>
    </row>
    <row r="15">
      <c r="A15" s="3" t="inlineStr">
        <is>
          <t>Debt Instrument [Line Items]</t>
        </is>
      </c>
    </row>
    <row r="16">
      <c r="A16" s="4" t="inlineStr">
        <is>
          <t>Maturity date of debt</t>
        </is>
      </c>
      <c r="H16" s="4" t="inlineStr">
        <is>
          <t>Aug. 1,
		2027</t>
        </is>
      </c>
      <c r="I16" s="4" t="inlineStr">
        <is>
          <t>Aug. 1,
		2027</t>
        </is>
      </c>
    </row>
    <row r="17">
      <c r="A17" s="4" t="inlineStr">
        <is>
          <t>Interest rate of debt</t>
        </is>
      </c>
      <c r="H17" s="4" t="inlineStr">
        <is>
          <t>3.15%</t>
        </is>
      </c>
      <c r="I17" s="4" t="inlineStr">
        <is>
          <t>3.15%</t>
        </is>
      </c>
    </row>
    <row r="18">
      <c r="A18" s="4" t="inlineStr">
        <is>
          <t>3.95% Senior notes due August 1, 2047</t>
        </is>
      </c>
    </row>
    <row r="19">
      <c r="A19" s="3" t="inlineStr">
        <is>
          <t>Debt Instrument [Line Items]</t>
        </is>
      </c>
    </row>
    <row r="20">
      <c r="A20" s="4" t="inlineStr">
        <is>
          <t>Maturity date of debt</t>
        </is>
      </c>
      <c r="H20" s="4" t="inlineStr">
        <is>
          <t>Aug. 1,
		2047</t>
        </is>
      </c>
      <c r="I20" s="4" t="inlineStr">
        <is>
          <t>Aug. 1,
		2047</t>
        </is>
      </c>
    </row>
    <row r="21">
      <c r="A21" s="4" t="inlineStr">
        <is>
          <t>Interest rate of debt</t>
        </is>
      </c>
      <c r="H21" s="4" t="inlineStr">
        <is>
          <t>3.95%</t>
        </is>
      </c>
      <c r="I21" s="4" t="inlineStr">
        <is>
          <t>3.95%</t>
        </is>
      </c>
    </row>
    <row r="22">
      <c r="A22" s="4" t="inlineStr">
        <is>
          <t>$1.425 M Senior Notes | Water Pik Inc</t>
        </is>
      </c>
    </row>
    <row r="23">
      <c r="A23" s="3" t="inlineStr">
        <is>
          <t>Debt Instrument [Line Items]</t>
        </is>
      </c>
    </row>
    <row r="24">
      <c r="A24" s="4" t="inlineStr">
        <is>
          <t>Proceeds from long term borrowing</t>
        </is>
      </c>
      <c r="D24" s="10" t="n">
        <v>1425000000</v>
      </c>
    </row>
    <row r="25">
      <c r="A25" s="4" t="inlineStr">
        <is>
          <t>Repayments of long-term debt</t>
        </is>
      </c>
      <c r="C25" s="10" t="n">
        <v>300000000</v>
      </c>
    </row>
    <row r="26">
      <c r="A26" s="4" t="inlineStr">
        <is>
          <t>Floating rate senior notes, description</t>
        </is>
      </c>
      <c r="H26" s="4" t="inlineStr">
        <is>
          <t>three-month U.S. Dollar LIBOR plus 0.15%</t>
        </is>
      </c>
    </row>
    <row r="27">
      <c r="A27" s="4" t="inlineStr">
        <is>
          <t>Repayments of debt</t>
        </is>
      </c>
      <c r="D27" s="5" t="n">
        <v>200000000</v>
      </c>
    </row>
    <row r="28">
      <c r="A28" s="4" t="inlineStr">
        <is>
          <t>$1.425 M Senior Notes | Floating Rate Senior notes due January 25, 2019 | Water Pik Inc</t>
        </is>
      </c>
    </row>
    <row r="29">
      <c r="A29" s="3" t="inlineStr">
        <is>
          <t>Debt Instrument [Line Items]</t>
        </is>
      </c>
    </row>
    <row r="30">
      <c r="A30" s="4" t="inlineStr">
        <is>
          <t>Aggregate principal amount</t>
        </is>
      </c>
      <c r="D30" s="5" t="n">
        <v>300000000</v>
      </c>
    </row>
    <row r="31">
      <c r="A31" s="4" t="inlineStr">
        <is>
          <t>$1.425 M Senior Notes | 2.45% Senior notes due August 1, 2022 | Water Pik Inc</t>
        </is>
      </c>
    </row>
    <row r="32">
      <c r="A32" s="3" t="inlineStr">
        <is>
          <t>Debt Instrument [Line Items]</t>
        </is>
      </c>
    </row>
    <row r="33">
      <c r="A33" s="4" t="inlineStr">
        <is>
          <t>Aggregate principal amount</t>
        </is>
      </c>
      <c r="D33" s="10" t="n">
        <v>300000000</v>
      </c>
    </row>
    <row r="34">
      <c r="A34" s="4" t="inlineStr">
        <is>
          <t>Interest rate of debt</t>
        </is>
      </c>
      <c r="D34" s="4" t="inlineStr">
        <is>
          <t>2.45%</t>
        </is>
      </c>
    </row>
    <row r="35">
      <c r="A35" s="4" t="inlineStr">
        <is>
          <t>$1.425 M Senior Notes | 3.15% Senior notes due August 1, 2027 | Water Pik Inc</t>
        </is>
      </c>
    </row>
    <row r="36">
      <c r="A36" s="3" t="inlineStr">
        <is>
          <t>Debt Instrument [Line Items]</t>
        </is>
      </c>
    </row>
    <row r="37">
      <c r="A37" s="4" t="inlineStr">
        <is>
          <t>Aggregate principal amount</t>
        </is>
      </c>
      <c r="D37" s="10" t="n">
        <v>425000000</v>
      </c>
    </row>
    <row r="38">
      <c r="A38" s="4" t="inlineStr">
        <is>
          <t>Interest rate of debt</t>
        </is>
      </c>
      <c r="D38" s="4" t="inlineStr">
        <is>
          <t>3.15%</t>
        </is>
      </c>
    </row>
    <row r="39">
      <c r="A39" s="4" t="inlineStr">
        <is>
          <t>$1.425 M Senior Notes | 3.95% Senior notes due August 1, 2047 | Water Pik Inc</t>
        </is>
      </c>
    </row>
    <row r="40">
      <c r="A40" s="3" t="inlineStr">
        <is>
          <t>Debt Instrument [Line Items]</t>
        </is>
      </c>
    </row>
    <row r="41">
      <c r="A41" s="4" t="inlineStr">
        <is>
          <t>Aggregate principal amount</t>
        </is>
      </c>
      <c r="D41" s="10" t="n">
        <v>400000000</v>
      </c>
    </row>
    <row r="42">
      <c r="A42" s="4" t="inlineStr">
        <is>
          <t>Interest rate of debt</t>
        </is>
      </c>
      <c r="D42" s="4" t="inlineStr">
        <is>
          <t>3.95%</t>
        </is>
      </c>
    </row>
    <row r="43">
      <c r="A43" s="4" t="inlineStr">
        <is>
          <t>2.45% Senior notes due December 15, 2019</t>
        </is>
      </c>
    </row>
    <row r="44">
      <c r="A44" s="3" t="inlineStr">
        <is>
          <t>Debt Instrument [Line Items]</t>
        </is>
      </c>
    </row>
    <row r="45">
      <c r="A45" s="4" t="inlineStr">
        <is>
          <t>Aggregate principal amount</t>
        </is>
      </c>
      <c r="L45" s="10" t="n">
        <v>300000000</v>
      </c>
    </row>
    <row r="46">
      <c r="A46" s="4" t="inlineStr">
        <is>
          <t>Interest rate of debt</t>
        </is>
      </c>
      <c r="L46" s="4" t="inlineStr">
        <is>
          <t>2.45%</t>
        </is>
      </c>
    </row>
    <row r="47">
      <c r="A47" s="4" t="inlineStr">
        <is>
          <t>Debt instruments maturity date description</t>
        </is>
      </c>
      <c r="H47" s="4" t="inlineStr">
        <is>
          <t>These Notes were repaid in full in the fourth quarter of 2019 with cash on hand and proceeds from the issuance of commercial paper borrowings</t>
        </is>
      </c>
    </row>
    <row r="48">
      <c r="A48" s="4" t="inlineStr">
        <is>
          <t>2.875% Senior notes due October 1, 2022</t>
        </is>
      </c>
    </row>
    <row r="49">
      <c r="A49" s="3" t="inlineStr">
        <is>
          <t>Debt Instrument [Line Items]</t>
        </is>
      </c>
    </row>
    <row r="50">
      <c r="A50" s="4" t="inlineStr">
        <is>
          <t>Maturity date of debt</t>
        </is>
      </c>
      <c r="E50" s="4" t="inlineStr">
        <is>
          <t>Oct. 1,
		2022</t>
        </is>
      </c>
    </row>
    <row r="51">
      <c r="A51" s="4" t="inlineStr">
        <is>
          <t>Aggregate principal amount</t>
        </is>
      </c>
      <c r="E51" s="10" t="n">
        <v>400000000</v>
      </c>
    </row>
    <row r="52">
      <c r="A52" s="4" t="inlineStr">
        <is>
          <t>Interest rate of debt</t>
        </is>
      </c>
      <c r="E52" s="4" t="inlineStr">
        <is>
          <t>2.875%</t>
        </is>
      </c>
    </row>
    <row r="53">
      <c r="A53" s="4" t="inlineStr">
        <is>
          <t>Interest payment frequency</t>
        </is>
      </c>
      <c r="H53" s="4" t="inlineStr">
        <is>
          <t>payable semi-annually, on each April 1 and October 1</t>
        </is>
      </c>
    </row>
    <row r="54">
      <c r="A54" s="4" t="inlineStr">
        <is>
          <t>Federal Funds Rate</t>
        </is>
      </c>
    </row>
    <row r="55">
      <c r="A55" s="3" t="inlineStr">
        <is>
          <t>Debt Instrument [Line Items]</t>
        </is>
      </c>
    </row>
    <row r="56">
      <c r="A56" s="4" t="inlineStr">
        <is>
          <t>Debt instrument, variable interest rate</t>
        </is>
      </c>
      <c r="I56" s="4" t="inlineStr">
        <is>
          <t>0.50%</t>
        </is>
      </c>
    </row>
    <row r="57">
      <c r="A57" s="4" t="inlineStr">
        <is>
          <t>LIBOR-Based Rate</t>
        </is>
      </c>
    </row>
    <row r="58">
      <c r="A58" s="3" t="inlineStr">
        <is>
          <t>Debt Instrument [Line Items]</t>
        </is>
      </c>
    </row>
    <row r="59">
      <c r="A59" s="4" t="inlineStr">
        <is>
          <t>Debt instrument, variable interest rate</t>
        </is>
      </c>
      <c r="I59" s="4" t="inlineStr">
        <is>
          <t>1.00%</t>
        </is>
      </c>
    </row>
    <row r="60">
      <c r="A60" s="4" t="inlineStr">
        <is>
          <t>LIBOR-Based Rate | Interest Rate Swaps</t>
        </is>
      </c>
    </row>
    <row r="61">
      <c r="A61" s="3" t="inlineStr">
        <is>
          <t>Debt Instrument [Line Items]</t>
        </is>
      </c>
    </row>
    <row r="62">
      <c r="A62" s="4" t="inlineStr">
        <is>
          <t>Interest rate, spread</t>
        </is>
      </c>
      <c r="I62" s="4" t="inlineStr">
        <is>
          <t>0.756%</t>
        </is>
      </c>
    </row>
    <row r="63">
      <c r="A63" s="4" t="inlineStr">
        <is>
          <t>LIBOR-Based Rate | $1.425 M Senior Notes | Water Pik Inc</t>
        </is>
      </c>
    </row>
    <row r="64">
      <c r="A64" s="3" t="inlineStr">
        <is>
          <t>Debt Instrument [Line Items]</t>
        </is>
      </c>
    </row>
    <row r="65">
      <c r="A65" s="4" t="inlineStr">
        <is>
          <t>Debt instrument, variable interest rate</t>
        </is>
      </c>
      <c r="D65" s="4" t="inlineStr">
        <is>
          <t>0.15%</t>
        </is>
      </c>
    </row>
    <row r="66">
      <c r="A66" s="4" t="inlineStr">
        <is>
          <t>Minimum</t>
        </is>
      </c>
    </row>
    <row r="67">
      <c r="A67" s="3" t="inlineStr">
        <is>
          <t>Debt Instrument [Line Items]</t>
        </is>
      </c>
    </row>
    <row r="68">
      <c r="A68" s="4" t="inlineStr">
        <is>
          <t>Customary fees, including commitment fee</t>
        </is>
      </c>
      <c r="I68" s="4" t="inlineStr">
        <is>
          <t>0.07%</t>
        </is>
      </c>
    </row>
    <row r="69">
      <c r="A69" s="4" t="inlineStr">
        <is>
          <t>Minimum | LIBOR-Based Rate</t>
        </is>
      </c>
    </row>
    <row r="70">
      <c r="A70" s="3" t="inlineStr">
        <is>
          <t>Debt Instrument [Line Items]</t>
        </is>
      </c>
    </row>
    <row r="71">
      <c r="A71" s="4" t="inlineStr">
        <is>
          <t>Debt instrument, variable interest rate</t>
        </is>
      </c>
      <c r="I71" s="4" t="inlineStr">
        <is>
          <t>0.875%</t>
        </is>
      </c>
    </row>
    <row r="72">
      <c r="A72" s="4" t="inlineStr">
        <is>
          <t>Minimum | Base Rate</t>
        </is>
      </c>
    </row>
    <row r="73">
      <c r="A73" s="3" t="inlineStr">
        <is>
          <t>Debt Instrument [Line Items]</t>
        </is>
      </c>
    </row>
    <row r="74">
      <c r="A74" s="4" t="inlineStr">
        <is>
          <t>Debt instrument, variable interest rate</t>
        </is>
      </c>
      <c r="I74" s="4" t="inlineStr">
        <is>
          <t>0.00%</t>
        </is>
      </c>
    </row>
    <row r="75">
      <c r="A75" s="4" t="inlineStr">
        <is>
          <t>Maximum</t>
        </is>
      </c>
    </row>
    <row r="76">
      <c r="A76" s="3" t="inlineStr">
        <is>
          <t>Debt Instrument [Line Items]</t>
        </is>
      </c>
    </row>
    <row r="77">
      <c r="A77" s="4" t="inlineStr">
        <is>
          <t>Customary fees, including commitment fee</t>
        </is>
      </c>
      <c r="I77" s="4" t="inlineStr">
        <is>
          <t>0.175%</t>
        </is>
      </c>
    </row>
    <row r="78">
      <c r="A78" s="4" t="inlineStr">
        <is>
          <t>Consolidated funded indebtedness to EBITDA ratio</t>
        </is>
      </c>
      <c r="I78" s="9" t="n">
        <v>3.75</v>
      </c>
    </row>
    <row r="79">
      <c r="A79" s="4" t="inlineStr">
        <is>
          <t>Maximum | LIBOR-Based Rate</t>
        </is>
      </c>
    </row>
    <row r="80">
      <c r="A80" s="3" t="inlineStr">
        <is>
          <t>Debt Instrument [Line Items]</t>
        </is>
      </c>
    </row>
    <row r="81">
      <c r="A81" s="4" t="inlineStr">
        <is>
          <t>Debt instrument, variable interest rate</t>
        </is>
      </c>
      <c r="I81" s="4" t="inlineStr">
        <is>
          <t>1.50%</t>
        </is>
      </c>
    </row>
    <row r="82">
      <c r="A82" s="4" t="inlineStr">
        <is>
          <t>Maximum | Base Rate</t>
        </is>
      </c>
    </row>
    <row r="83">
      <c r="A83" s="3" t="inlineStr">
        <is>
          <t>Debt Instrument [Line Items]</t>
        </is>
      </c>
    </row>
    <row r="84">
      <c r="A84" s="4" t="inlineStr">
        <is>
          <t>Debt instrument, variable interest rate</t>
        </is>
      </c>
      <c r="I84" s="4" t="inlineStr">
        <is>
          <t>0.50%</t>
        </is>
      </c>
    </row>
    <row r="85">
      <c r="A85" s="4" t="inlineStr">
        <is>
          <t>Commercial Paper</t>
        </is>
      </c>
    </row>
    <row r="86">
      <c r="A86" s="3" t="inlineStr">
        <is>
          <t>Debt Instrument [Line Items]</t>
        </is>
      </c>
    </row>
    <row r="87">
      <c r="A87" s="4" t="inlineStr">
        <is>
          <t>Maximum borrowing capacity</t>
        </is>
      </c>
      <c r="J87" s="10" t="n">
        <v>1000000000</v>
      </c>
    </row>
    <row r="88">
      <c r="A88" s="4" t="inlineStr">
        <is>
          <t>Weighted average interest rate</t>
        </is>
      </c>
      <c r="H88" s="4" t="inlineStr">
        <is>
          <t>0.26%</t>
        </is>
      </c>
      <c r="I88" s="4" t="inlineStr">
        <is>
          <t>1.92%</t>
        </is>
      </c>
    </row>
    <row r="89">
      <c r="A89" s="4" t="inlineStr">
        <is>
          <t>Notes maximum maturity days</t>
        </is>
      </c>
      <c r="G89" s="4" t="inlineStr">
        <is>
          <t>397 days</t>
        </is>
      </c>
    </row>
    <row r="90">
      <c r="A90" s="4" t="inlineStr">
        <is>
          <t>New Unsecured Revolving Credit Facility</t>
        </is>
      </c>
    </row>
    <row r="91">
      <c r="A91" s="3" t="inlineStr">
        <is>
          <t>Debt Instrument [Line Items]</t>
        </is>
      </c>
    </row>
    <row r="92">
      <c r="A92" s="4" t="inlineStr">
        <is>
          <t>Additional borrowing capacity</t>
        </is>
      </c>
      <c r="B92" s="10" t="n">
        <v>600000000</v>
      </c>
    </row>
    <row r="93">
      <c r="A93" s="4" t="inlineStr">
        <is>
          <t>Maturity date of debt</t>
        </is>
      </c>
      <c r="B93" s="4" t="inlineStr">
        <is>
          <t>Mar. 29,
		2024</t>
        </is>
      </c>
    </row>
    <row r="94">
      <c r="A94" s="4" t="inlineStr">
        <is>
          <t>Unsecured Revolving Credit Facility</t>
        </is>
      </c>
    </row>
    <row r="95">
      <c r="A95" s="3" t="inlineStr">
        <is>
          <t>Debt Instrument [Line Items]</t>
        </is>
      </c>
    </row>
    <row r="96">
      <c r="A96" s="4" t="inlineStr">
        <is>
          <t>Maximum borrowing capacity</t>
        </is>
      </c>
      <c r="B96" s="10" t="n">
        <v>1000000000</v>
      </c>
    </row>
    <row r="97">
      <c r="A97" s="4" t="inlineStr">
        <is>
          <t>Maturity date of debt</t>
        </is>
      </c>
      <c r="J97" s="4" t="inlineStr">
        <is>
          <t>Mar. 29,
		2023</t>
        </is>
      </c>
    </row>
    <row r="98">
      <c r="A98" s="4" t="inlineStr">
        <is>
          <t>Amount borrowed under unsecured revolving credit facility</t>
        </is>
      </c>
      <c r="K98" s="10" t="n">
        <v>825000000</v>
      </c>
    </row>
    <row r="99">
      <c r="A99" s="4" t="inlineStr">
        <is>
          <t>Repayment of unsecured revolving credit facility</t>
        </is>
      </c>
      <c r="F99" s="10" t="n">
        <v>825000000</v>
      </c>
    </row>
    <row r="100">
      <c r="A100" s="4" t="inlineStr">
        <is>
          <t>Term Loan</t>
        </is>
      </c>
    </row>
    <row r="101">
      <c r="A101" s="3" t="inlineStr">
        <is>
          <t>Debt Instrument [Line Items]</t>
        </is>
      </c>
    </row>
    <row r="102">
      <c r="A102" s="4" t="inlineStr">
        <is>
          <t>Maturity date of debt</t>
        </is>
      </c>
      <c r="B102" s="4" t="inlineStr">
        <is>
          <t>May 1,
		2019</t>
        </is>
      </c>
    </row>
    <row r="103">
      <c r="A103" s="4" t="inlineStr">
        <is>
          <t>Aggregate principal amount</t>
        </is>
      </c>
      <c r="B103" s="10" t="n">
        <v>300000000</v>
      </c>
    </row>
    <row r="104">
      <c r="A104" s="4" t="inlineStr">
        <is>
          <t>Term Loan | Minimum | LIBOR-Based Rate</t>
        </is>
      </c>
    </row>
    <row r="105">
      <c r="A105" s="3" t="inlineStr">
        <is>
          <t>Debt Instrument [Line Items]</t>
        </is>
      </c>
    </row>
    <row r="106">
      <c r="A106" s="4" t="inlineStr">
        <is>
          <t>Debt instrument, variable interest rate</t>
        </is>
      </c>
      <c r="B106" s="4" t="inlineStr">
        <is>
          <t>0.60%</t>
        </is>
      </c>
    </row>
    <row r="107">
      <c r="A107" s="4" t="inlineStr">
        <is>
          <t>Term Loan | Maximum | LIBOR-Based Rate</t>
        </is>
      </c>
    </row>
    <row r="108">
      <c r="A108" s="3" t="inlineStr">
        <is>
          <t>Debt Instrument [Line Items]</t>
        </is>
      </c>
    </row>
    <row r="109">
      <c r="A109" s="4" t="inlineStr">
        <is>
          <t>Debt instrument, variable interest rate</t>
        </is>
      </c>
      <c r="B109" s="4" t="inlineStr">
        <is>
          <t>1.13%</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Befor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6" t="n">
        <v>921.6</v>
      </c>
      <c r="C4" s="6" t="n">
        <v>726.7</v>
      </c>
      <c r="D4" s="6" t="n">
        <v>671.8</v>
      </c>
    </row>
    <row r="5">
      <c r="A5" s="4" t="inlineStr">
        <is>
          <t>Foreign</t>
        </is>
      </c>
      <c r="B5" s="7" t="n">
        <v>52.2</v>
      </c>
      <c r="C5" s="5" t="n">
        <v>47</v>
      </c>
      <c r="D5" s="7" t="n">
        <v>47.7</v>
      </c>
    </row>
    <row r="6">
      <c r="A6" s="4" t="inlineStr">
        <is>
          <t>Income before Income Taxes</t>
        </is>
      </c>
      <c r="B6" s="6" t="n">
        <v>973.8</v>
      </c>
      <c r="C6" s="6" t="n">
        <v>773.7</v>
      </c>
      <c r="D6" s="6" t="n">
        <v>71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S. Federal, State and Foreign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t>
        </is>
      </c>
      <c r="B4" s="6" t="n">
        <v>114.2</v>
      </c>
      <c r="C4" s="6" t="n">
        <v>117.2</v>
      </c>
      <c r="D4" s="6" t="n">
        <v>103.4</v>
      </c>
    </row>
    <row r="5">
      <c r="A5" s="4" t="inlineStr">
        <is>
          <t>State, Current</t>
        </is>
      </c>
      <c r="B5" s="7" t="n">
        <v>32.1</v>
      </c>
      <c r="C5" s="7" t="n">
        <v>24.9</v>
      </c>
      <c r="D5" s="7" t="n">
        <v>23.4</v>
      </c>
    </row>
    <row r="6">
      <c r="A6" s="4" t="inlineStr">
        <is>
          <t>Foreign, Current</t>
        </is>
      </c>
      <c r="B6" s="7" t="n">
        <v>15.9</v>
      </c>
      <c r="C6" s="7" t="n">
        <v>10.1</v>
      </c>
      <c r="D6" s="5" t="n">
        <v>13</v>
      </c>
    </row>
    <row r="7">
      <c r="A7" s="4" t="inlineStr">
        <is>
          <t>Current income tax expense (benefit)</t>
        </is>
      </c>
      <c r="B7" s="7" t="n">
        <v>162.2</v>
      </c>
      <c r="C7" s="7" t="n">
        <v>152.2</v>
      </c>
      <c r="D7" s="7" t="n">
        <v>139.8</v>
      </c>
    </row>
    <row r="8">
      <c r="A8" s="4" t="inlineStr">
        <is>
          <t>U.S. federal, Deferred</t>
        </is>
      </c>
      <c r="B8" s="7" t="n">
        <v>22.9</v>
      </c>
      <c r="C8" s="7" t="n">
        <v>3.6</v>
      </c>
      <c r="D8" s="7" t="n">
        <v>5.4</v>
      </c>
    </row>
    <row r="9">
      <c r="A9" s="4" t="inlineStr">
        <is>
          <t>State, Deferred</t>
        </is>
      </c>
      <c r="B9" s="7" t="n">
        <v>4.2</v>
      </c>
      <c r="C9" s="7" t="n">
        <v>-0.5</v>
      </c>
      <c r="D9" s="7" t="n">
        <v>4.6</v>
      </c>
    </row>
    <row r="10">
      <c r="A10" s="4" t="inlineStr">
        <is>
          <t>Foreign, Deferred</t>
        </is>
      </c>
      <c r="B10" s="7" t="n">
        <v>-1.4</v>
      </c>
      <c r="C10" s="7" t="n">
        <v>2.5</v>
      </c>
      <c r="D10" s="7" t="n">
        <v>1.1</v>
      </c>
    </row>
    <row r="11">
      <c r="A11" s="4" t="inlineStr">
        <is>
          <t>Deferred income tax expense (benefit)</t>
        </is>
      </c>
      <c r="B11" s="7" t="n">
        <v>25.7</v>
      </c>
      <c r="C11" s="7" t="n">
        <v>5.6</v>
      </c>
      <c r="D11" s="7" t="n">
        <v>11.1</v>
      </c>
    </row>
    <row r="12">
      <c r="A12" s="4" t="inlineStr">
        <is>
          <t>Recorded tax expense</t>
        </is>
      </c>
      <c r="B12" s="6" t="n">
        <v>187.9</v>
      </c>
      <c r="C12" s="6" t="n">
        <v>157.8</v>
      </c>
      <c r="D12" s="6" t="n">
        <v>15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nents of Deferred Tax Assets and Liabilities (Details) - USD ($) $ in Millions</t>
        </is>
      </c>
      <c r="B1" s="2" t="inlineStr">
        <is>
          <t>Dec. 31, 2020</t>
        </is>
      </c>
      <c r="C1" s="2" t="inlineStr">
        <is>
          <t>Dec. 31, 2019</t>
        </is>
      </c>
      <c r="D1" s="2" t="inlineStr">
        <is>
          <t>Jan. 01, 2019</t>
        </is>
      </c>
      <c r="E1" s="2" t="inlineStr">
        <is>
          <t>Dec. 31, 2018</t>
        </is>
      </c>
    </row>
    <row r="2">
      <c r="A2" s="3" t="inlineStr">
        <is>
          <t>Income Tax Disclosure [Abstract]</t>
        </is>
      </c>
    </row>
    <row r="3">
      <c r="A3" s="4" t="inlineStr">
        <is>
          <t>Accounts receivable</t>
        </is>
      </c>
      <c r="B3" s="6" t="n">
        <v>6.8</v>
      </c>
      <c r="C3" s="6" t="n">
        <v>3.8</v>
      </c>
    </row>
    <row r="4">
      <c r="A4" s="4" t="inlineStr">
        <is>
          <t>Deferred compensation</t>
        </is>
      </c>
      <c r="B4" s="7" t="n">
        <v>48.6</v>
      </c>
      <c r="C4" s="7" t="n">
        <v>47.7</v>
      </c>
    </row>
    <row r="5">
      <c r="A5" s="4" t="inlineStr">
        <is>
          <t>Pension, postretirement and postemployment benefits</t>
        </is>
      </c>
      <c r="B5" s="7" t="n">
        <v>6.3</v>
      </c>
      <c r="C5" s="7" t="n">
        <v>5.6</v>
      </c>
    </row>
    <row r="6">
      <c r="A6" s="4" t="inlineStr">
        <is>
          <t>Other</t>
        </is>
      </c>
      <c r="B6" s="7" t="n">
        <v>19.9</v>
      </c>
      <c r="C6" s="7" t="n">
        <v>18.5</v>
      </c>
    </row>
    <row r="7">
      <c r="A7" s="4" t="inlineStr">
        <is>
          <t>Tax credit carryforwards/other tax attributes</t>
        </is>
      </c>
      <c r="B7" s="7" t="n">
        <v>17.9</v>
      </c>
      <c r="C7" s="5" t="n">
        <v>9</v>
      </c>
    </row>
    <row r="8">
      <c r="A8" s="4" t="inlineStr">
        <is>
          <t>International operating loss carryforwards</t>
        </is>
      </c>
      <c r="B8" s="7" t="n">
        <v>8.699999999999999</v>
      </c>
      <c r="C8" s="7" t="n">
        <v>11.4</v>
      </c>
    </row>
    <row r="9">
      <c r="A9" s="4" t="inlineStr">
        <is>
          <t>Interest rate swaps</t>
        </is>
      </c>
      <c r="B9" s="7" t="n">
        <v>14.2</v>
      </c>
      <c r="C9" s="7" t="n">
        <v>7.4</v>
      </c>
    </row>
    <row r="10">
      <c r="A10" s="4" t="inlineStr">
        <is>
          <t>Total gross deferred tax assets</t>
        </is>
      </c>
      <c r="B10" s="7" t="n">
        <v>122.4</v>
      </c>
      <c r="C10" s="7" t="n">
        <v>103.4</v>
      </c>
    </row>
    <row r="11">
      <c r="A11" s="4" t="inlineStr">
        <is>
          <t>Valuation allowances</t>
        </is>
      </c>
      <c r="B11" s="7" t="n">
        <v>-22.6</v>
      </c>
      <c r="C11" s="7" t="n">
        <v>-23.2</v>
      </c>
    </row>
    <row r="12">
      <c r="A12" s="4" t="inlineStr">
        <is>
          <t>Total deferred tax assets</t>
        </is>
      </c>
      <c r="B12" s="7" t="n">
        <v>99.8</v>
      </c>
      <c r="C12" s="7" t="n">
        <v>80.2</v>
      </c>
    </row>
    <row r="13">
      <c r="A13" s="4" t="inlineStr">
        <is>
          <t>Goodwill</t>
        </is>
      </c>
      <c r="B13" s="7" t="n">
        <v>-226.9</v>
      </c>
      <c r="C13" s="7" t="n">
        <v>-184.5</v>
      </c>
    </row>
    <row r="14">
      <c r="A14" s="4" t="inlineStr">
        <is>
          <t>Trade names and other intangibles</t>
        </is>
      </c>
      <c r="B14" s="7" t="n">
        <v>-520.4</v>
      </c>
      <c r="C14" s="7" t="n">
        <v>-414.1</v>
      </c>
    </row>
    <row r="15">
      <c r="A15" s="4" t="inlineStr">
        <is>
          <t>Property, plant and equipment</t>
        </is>
      </c>
      <c r="B15" s="7" t="n">
        <v>-56.1</v>
      </c>
      <c r="C15" s="7" t="n">
        <v>-59.7</v>
      </c>
    </row>
    <row r="16">
      <c r="A16" s="4" t="inlineStr">
        <is>
          <t>Total deferred tax liabilities</t>
        </is>
      </c>
      <c r="B16" s="7" t="n">
        <v>-803.4</v>
      </c>
      <c r="C16" s="7" t="n">
        <v>-658.3</v>
      </c>
    </row>
    <row r="17">
      <c r="A17" s="4" t="inlineStr">
        <is>
          <t>Net deferred tax liability</t>
        </is>
      </c>
      <c r="B17" s="7" t="n">
        <v>-703.6</v>
      </c>
      <c r="C17" s="7" t="n">
        <v>-578.1</v>
      </c>
    </row>
    <row r="18">
      <c r="A18" s="4" t="inlineStr">
        <is>
          <t>Long term net deferred tax asset</t>
        </is>
      </c>
      <c r="B18" s="7" t="n">
        <v>3.7</v>
      </c>
      <c r="C18" s="7" t="n">
        <v>1.5</v>
      </c>
    </row>
    <row r="19">
      <c r="A19" s="4" t="inlineStr">
        <is>
          <t>Long term net deferred tax liability</t>
        </is>
      </c>
      <c r="B19" s="6" t="n">
        <v>-707.3</v>
      </c>
      <c r="C19" s="6" t="n">
        <v>-579.6</v>
      </c>
      <c r="D19" s="6" t="n">
        <v>-580.8</v>
      </c>
      <c r="E19" s="6" t="n">
        <v>-57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ffectiv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4" t="inlineStr">
        <is>
          <t>Tax that would result from use of the federal statutory rate</t>
        </is>
      </c>
      <c r="B5" s="6" t="n">
        <v>204.5</v>
      </c>
      <c r="C5" s="6" t="n">
        <v>162.4</v>
      </c>
      <c r="D5" s="6" t="n">
        <v>151.1</v>
      </c>
    </row>
    <row r="6">
      <c r="A6" s="4" t="inlineStr">
        <is>
          <t>State and local income tax, net of federal effect</t>
        </is>
      </c>
      <c r="B6" s="7" t="n">
        <v>28.7</v>
      </c>
      <c r="C6" s="7" t="n">
        <v>19.3</v>
      </c>
      <c r="D6" s="7" t="n">
        <v>22.1</v>
      </c>
    </row>
    <row r="7">
      <c r="A7" s="4" t="inlineStr">
        <is>
          <t>Varying tax rates of foreign affiliates</t>
        </is>
      </c>
      <c r="B7" s="7" t="n">
        <v>2.8</v>
      </c>
      <c r="C7" s="7" t="n">
        <v>1.8</v>
      </c>
      <c r="D7" s="7" t="n">
        <v>3.3</v>
      </c>
    </row>
    <row r="8">
      <c r="A8" s="4" t="inlineStr">
        <is>
          <t>Valuation Allowances</t>
        </is>
      </c>
      <c r="B8" s="7" t="n">
        <v>2.9</v>
      </c>
      <c r="C8" s="7" t="n">
        <v>0.9</v>
      </c>
      <c r="D8" s="5" t="n">
        <v>1</v>
      </c>
    </row>
    <row r="9">
      <c r="A9" s="4" t="inlineStr">
        <is>
          <t>Stock Options Exercised</t>
        </is>
      </c>
      <c r="B9" s="7" t="n">
        <v>-29.4</v>
      </c>
      <c r="C9" s="7" t="n">
        <v>-16.1</v>
      </c>
      <c r="D9" s="7" t="n">
        <v>-22.1</v>
      </c>
    </row>
    <row r="10">
      <c r="A10" s="4" t="inlineStr">
        <is>
          <t>Worthless Stock Deduction - Investment in Brazil</t>
        </is>
      </c>
      <c r="B10" s="5" t="n">
        <v>0</v>
      </c>
      <c r="C10" s="5" t="n">
        <v>-12</v>
      </c>
      <c r="D10" s="5" t="n">
        <v>0</v>
      </c>
    </row>
    <row r="11">
      <c r="A11" s="4" t="inlineStr">
        <is>
          <t>Reserve for Uncertain Tax Position - Investment in Brazil</t>
        </is>
      </c>
      <c r="B11" s="7" t="n">
        <v>-10.6</v>
      </c>
      <c r="C11" s="5" t="n">
        <v>12</v>
      </c>
      <c r="D11" s="5" t="n">
        <v>0</v>
      </c>
    </row>
    <row r="12">
      <c r="A12" s="4" t="inlineStr">
        <is>
          <t>Other</t>
        </is>
      </c>
      <c r="B12" s="5" t="n">
        <v>-11</v>
      </c>
      <c r="C12" s="7" t="n">
        <v>-10.5</v>
      </c>
      <c r="D12" s="7" t="n">
        <v>-4.5</v>
      </c>
    </row>
    <row r="13">
      <c r="A13" s="4" t="inlineStr">
        <is>
          <t>Recorded tax expense</t>
        </is>
      </c>
      <c r="B13" s="6" t="n">
        <v>187.9</v>
      </c>
      <c r="C13" s="6" t="n">
        <v>157.8</v>
      </c>
      <c r="D13" s="6" t="n">
        <v>150.9</v>
      </c>
    </row>
    <row r="14">
      <c r="A14" s="4" t="inlineStr">
        <is>
          <t>Effective tax rate</t>
        </is>
      </c>
      <c r="B14" s="4" t="inlineStr">
        <is>
          <t>19.30%</t>
        </is>
      </c>
      <c r="C14" s="4" t="inlineStr">
        <is>
          <t>20.40%</t>
        </is>
      </c>
      <c r="D14" s="4" t="inlineStr">
        <is>
          <t>21.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Valuation allowance</t>
        </is>
      </c>
      <c r="B4" s="6" t="n">
        <v>8.699999999999999</v>
      </c>
      <c r="C4" s="6" t="n">
        <v>11.4</v>
      </c>
    </row>
    <row r="5">
      <c r="A5" s="4" t="inlineStr">
        <is>
          <t>Deferred tax assets, valuation allowances</t>
        </is>
      </c>
      <c r="B5" s="7" t="n">
        <v>22.6</v>
      </c>
      <c r="C5" s="7" t="n">
        <v>23.2</v>
      </c>
    </row>
    <row r="6">
      <c r="A6" s="4" t="inlineStr">
        <is>
          <t>Reserve for uncertain tax position relating to worthless stock deduction for investment</t>
        </is>
      </c>
      <c r="B6" s="7" t="n">
        <v>-10.6</v>
      </c>
      <c r="C6" s="5" t="n">
        <v>12</v>
      </c>
      <c r="D6" s="10" t="n">
        <v>0</v>
      </c>
    </row>
    <row r="7">
      <c r="A7" s="4" t="inlineStr">
        <is>
          <t>Decrease in unrecognized tax benefits is reasonably possible</t>
        </is>
      </c>
      <c r="B7" s="7" t="n">
        <v>0.7</v>
      </c>
      <c r="C7" s="5" t="n">
        <v>12</v>
      </c>
    </row>
    <row r="8">
      <c r="A8" s="4" t="inlineStr">
        <is>
          <t>Effective Income tax rate reconciliation, tax settlement, amount</t>
        </is>
      </c>
      <c r="C8" s="7" t="n">
        <v>1.4</v>
      </c>
    </row>
    <row r="9">
      <c r="A9" s="4" t="inlineStr">
        <is>
          <t>Income tax benefits recognized from deductions</t>
        </is>
      </c>
      <c r="C9" s="7" t="n">
        <v>10.6</v>
      </c>
    </row>
    <row r="10">
      <c r="A10" s="4" t="inlineStr">
        <is>
          <t>Uncertain tax positions that would affect the effective tax rate</t>
        </is>
      </c>
      <c r="B10" s="7" t="n">
        <v>6.2</v>
      </c>
      <c r="C10" s="5" t="n">
        <v>18</v>
      </c>
      <c r="D10" s="7" t="n">
        <v>3.9</v>
      </c>
    </row>
    <row r="11">
      <c r="A11" s="4" t="inlineStr">
        <is>
          <t>Uncertain tax positions that would result in adjustments to deferred taxes</t>
        </is>
      </c>
      <c r="B11" s="7" t="n">
        <v>1.1</v>
      </c>
      <c r="C11" s="7" t="n">
        <v>0.9</v>
      </c>
      <c r="D11" s="7" t="n">
        <v>0.8</v>
      </c>
    </row>
    <row r="12">
      <c r="A12" s="4" t="inlineStr">
        <is>
          <t>Interest expense associated with uncertain tax positions</t>
        </is>
      </c>
      <c r="B12" s="7" t="n">
        <v>0.4</v>
      </c>
      <c r="C12" s="7" t="n">
        <v>0.4</v>
      </c>
      <c r="D12" s="7" t="n">
        <v>0.2</v>
      </c>
    </row>
    <row r="13">
      <c r="A13" s="4" t="inlineStr">
        <is>
          <t>Unrecognized tax benefits, accrued interest expense</t>
        </is>
      </c>
      <c r="B13" s="5" t="n">
        <v>1</v>
      </c>
      <c r="C13" s="7" t="n">
        <v>0.6</v>
      </c>
      <c r="D13" s="6" t="n">
        <v>0.3</v>
      </c>
    </row>
    <row r="14">
      <c r="A14" s="4" t="inlineStr">
        <is>
          <t>Brazil</t>
        </is>
      </c>
    </row>
    <row r="15">
      <c r="A15" s="3" t="inlineStr">
        <is>
          <t>Income Tax [Line Items]</t>
        </is>
      </c>
    </row>
    <row r="16">
      <c r="A16" s="4" t="inlineStr">
        <is>
          <t>Reserve for uncertain tax position relating to worthless stock deduction for investment</t>
        </is>
      </c>
      <c r="C16" s="5" t="n">
        <v>12</v>
      </c>
    </row>
    <row r="17">
      <c r="A17" s="4" t="inlineStr">
        <is>
          <t>Quimica Geral Do Nordeste Sa</t>
        </is>
      </c>
    </row>
    <row r="18">
      <c r="A18" s="3" t="inlineStr">
        <is>
          <t>Income Tax [Line Items]</t>
        </is>
      </c>
    </row>
    <row r="19">
      <c r="A19" s="4" t="inlineStr">
        <is>
          <t>Deferred tax assets, valuation allowances</t>
        </is>
      </c>
      <c r="B19" s="7" t="n">
        <v>1.3</v>
      </c>
      <c r="C19" s="7" t="n">
        <v>1.3</v>
      </c>
    </row>
    <row r="20">
      <c r="A20" s="4" t="inlineStr">
        <is>
          <t>Foreign Tax Authority</t>
        </is>
      </c>
    </row>
    <row r="21">
      <c r="A21" s="3" t="inlineStr">
        <is>
          <t>Income Tax [Line Items]</t>
        </is>
      </c>
    </row>
    <row r="22">
      <c r="A22" s="4" t="inlineStr">
        <is>
          <t>Loss carryforward</t>
        </is>
      </c>
      <c r="B22" s="7" t="n">
        <v>27.2</v>
      </c>
    </row>
    <row r="23">
      <c r="A23" s="4" t="inlineStr">
        <is>
          <t>Loss carryforward subject to expiration</t>
        </is>
      </c>
      <c r="B23" s="6" t="n">
        <v>0.3</v>
      </c>
    </row>
    <row r="24">
      <c r="A24" s="4" t="inlineStr">
        <is>
          <t>Loss carryforward expiration date</t>
        </is>
      </c>
      <c r="B24" s="4" t="inlineStr">
        <is>
          <t>Dec. 31,
		2024</t>
        </is>
      </c>
    </row>
    <row r="25">
      <c r="A25" s="4" t="inlineStr">
        <is>
          <t>Foreign Tax Authority | Unrealized Foreign Tax Credit Carryforwards</t>
        </is>
      </c>
    </row>
    <row r="26">
      <c r="A26" s="3" t="inlineStr">
        <is>
          <t>Income Tax [Line Items]</t>
        </is>
      </c>
    </row>
    <row r="27">
      <c r="A27" s="4" t="inlineStr">
        <is>
          <t>Deferred tax assets, valuation allowances</t>
        </is>
      </c>
      <c r="B27" s="6" t="n">
        <v>12.6</v>
      </c>
      <c r="C27" s="6" t="n">
        <v>1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at January 1</t>
        </is>
      </c>
      <c r="B4" s="6" t="n">
        <v>18.9</v>
      </c>
      <c r="C4" s="6" t="n">
        <v>4.7</v>
      </c>
      <c r="D4" s="10" t="n">
        <v>0</v>
      </c>
    </row>
    <row r="5">
      <c r="A5" s="4" t="inlineStr">
        <is>
          <t>Gross increases - tax positions in current period</t>
        </is>
      </c>
      <c r="B5" s="5" t="n">
        <v>0</v>
      </c>
      <c r="C5" s="7" t="n">
        <v>13.2</v>
      </c>
      <c r="D5" s="5" t="n">
        <v>0</v>
      </c>
    </row>
    <row r="6">
      <c r="A6" s="4" t="inlineStr">
        <is>
          <t>Gross increases - tax positions in prior period</t>
        </is>
      </c>
      <c r="B6" s="7" t="n">
        <v>1.6</v>
      </c>
      <c r="C6" s="7" t="n">
        <v>1.4</v>
      </c>
      <c r="D6" s="7" t="n">
        <v>5.1</v>
      </c>
    </row>
    <row r="7">
      <c r="A7" s="4" t="inlineStr">
        <is>
          <t>Gross decreases - tax positions in prior period</t>
        </is>
      </c>
      <c r="B7" s="7" t="n">
        <v>-11.8</v>
      </c>
      <c r="C7" s="5" t="n">
        <v>0</v>
      </c>
      <c r="D7" s="5" t="n">
        <v>0</v>
      </c>
    </row>
    <row r="8">
      <c r="A8" s="4" t="inlineStr">
        <is>
          <t>Decreases due to settlements and payments</t>
        </is>
      </c>
      <c r="B8" s="7" t="n">
        <v>-1.4</v>
      </c>
      <c r="C8" s="5" t="n">
        <v>0</v>
      </c>
      <c r="D8" s="5" t="n">
        <v>0</v>
      </c>
    </row>
    <row r="9">
      <c r="A9" s="4" t="inlineStr">
        <is>
          <t>Lapse of statute of limitations</t>
        </is>
      </c>
      <c r="B9" s="5" t="n">
        <v>0</v>
      </c>
      <c r="C9" s="7" t="n">
        <v>-0.4</v>
      </c>
      <c r="D9" s="7" t="n">
        <v>-0.4</v>
      </c>
    </row>
    <row r="10">
      <c r="A10" s="4" t="inlineStr">
        <is>
          <t>Unrecognized tax benefits at December 31</t>
        </is>
      </c>
      <c r="B10" s="6" t="n">
        <v>7.3</v>
      </c>
      <c r="C10" s="6" t="n">
        <v>18.9</v>
      </c>
      <c r="D10" s="6" t="n">
        <v>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Stock Based Compensation Plans and Other Benefit Plans - Additional Information (Details) $ in Millions</t>
        </is>
      </c>
      <c r="B1" s="2" t="inlineStr">
        <is>
          <t>12 Months Ended</t>
        </is>
      </c>
    </row>
    <row r="2">
      <c r="B2" s="2" t="inlineStr">
        <is>
          <t>Dec. 31, 2020USD ($)CompensationPlanshares</t>
        </is>
      </c>
      <c r="C2" s="2" t="inlineStr">
        <is>
          <t>Dec. 31, 2019USD ($)</t>
        </is>
      </c>
      <c r="D2" s="2" t="inlineStr">
        <is>
          <t>Dec. 31, 2018USD ($)</t>
        </is>
      </c>
    </row>
    <row r="3">
      <c r="A3" s="3" t="inlineStr">
        <is>
          <t>Share Based Compensation Arrangement By Share Based Payment Award [Line Items]</t>
        </is>
      </c>
    </row>
    <row r="4">
      <c r="A4" s="4" t="inlineStr">
        <is>
          <t>Number of compensation plans | CompensationPlan</t>
        </is>
      </c>
      <c r="B4" s="5" t="n">
        <v>4</v>
      </c>
    </row>
    <row r="5">
      <c r="A5" s="4" t="inlineStr">
        <is>
          <t>Compensation cost not yet recognized</t>
        </is>
      </c>
      <c r="B5" s="6" t="n">
        <v>16.5</v>
      </c>
    </row>
    <row r="6">
      <c r="A6" s="4" t="inlineStr">
        <is>
          <t>Period of amortization expected to be recognized</t>
        </is>
      </c>
      <c r="B6" s="4" t="inlineStr">
        <is>
          <t>3 years</t>
        </is>
      </c>
    </row>
    <row r="7">
      <c r="A7" s="4" t="inlineStr">
        <is>
          <t>Non-cash compensation expense</t>
        </is>
      </c>
      <c r="B7" s="6" t="n">
        <v>21.5</v>
      </c>
      <c r="C7" s="6" t="n">
        <v>20.8</v>
      </c>
      <c r="D7" s="6" t="n">
        <v>23.3</v>
      </c>
    </row>
    <row r="8">
      <c r="A8" s="4" t="inlineStr">
        <is>
          <t>Restricted shares, stock compensation expense</t>
        </is>
      </c>
      <c r="B8" s="6" t="n">
        <v>3.1</v>
      </c>
      <c r="C8" s="7" t="n">
        <v>1.5</v>
      </c>
    </row>
    <row r="9">
      <c r="A9" s="4" t="inlineStr">
        <is>
          <t>Percentage of incentive bonus contribution</t>
        </is>
      </c>
      <c r="B9" s="4" t="inlineStr">
        <is>
          <t>85.00%</t>
        </is>
      </c>
    </row>
    <row r="10">
      <c r="A10" s="4" t="inlineStr">
        <is>
          <t>Deferred Compensation Plans</t>
        </is>
      </c>
    </row>
    <row r="11">
      <c r="A11" s="3" t="inlineStr">
        <is>
          <t>Share Based Compensation Arrangement By Share Based Payment Award [Line Items]</t>
        </is>
      </c>
    </row>
    <row r="12">
      <c r="A12" s="4" t="inlineStr">
        <is>
          <t>Stock compensation, liability</t>
        </is>
      </c>
      <c r="B12" s="6" t="n">
        <v>116.9</v>
      </c>
      <c r="C12" s="7" t="n">
        <v>102.8</v>
      </c>
    </row>
    <row r="13">
      <c r="A13" s="4" t="inlineStr">
        <is>
          <t>Amounts charged to earnings</t>
        </is>
      </c>
      <c r="B13" s="6" t="n">
        <v>2.1</v>
      </c>
      <c r="C13" s="5" t="n">
        <v>1</v>
      </c>
      <c r="D13" s="6" t="n">
        <v>2.4</v>
      </c>
    </row>
    <row r="14">
      <c r="A14" s="4" t="inlineStr">
        <is>
          <t>Shares held in rabbi trust | shares</t>
        </is>
      </c>
      <c r="B14" s="5" t="n">
        <v>169000</v>
      </c>
    </row>
    <row r="15">
      <c r="A15" s="4" t="inlineStr">
        <is>
          <t>Deferred Compensation Plans | Other Assets</t>
        </is>
      </c>
    </row>
    <row r="16">
      <c r="A16" s="3" t="inlineStr">
        <is>
          <t>Share Based Compensation Arrangement By Share Based Payment Award [Line Items]</t>
        </is>
      </c>
    </row>
    <row r="17">
      <c r="A17" s="4" t="inlineStr">
        <is>
          <t>Funded balances</t>
        </is>
      </c>
      <c r="B17" s="6" t="n">
        <v>101.4</v>
      </c>
      <c r="C17" s="7" t="n">
        <v>98.2</v>
      </c>
    </row>
    <row r="18">
      <c r="A18" s="4" t="inlineStr">
        <is>
          <t>Deferred Compensation Plans | Management</t>
        </is>
      </c>
    </row>
    <row r="19">
      <c r="A19" s="3" t="inlineStr">
        <is>
          <t>Share Based Compensation Arrangement By Share Based Payment Award [Line Items]</t>
        </is>
      </c>
    </row>
    <row r="20">
      <c r="A20" s="4" t="inlineStr">
        <is>
          <t>Percentage of compensation contribution</t>
        </is>
      </c>
      <c r="B20" s="4" t="inlineStr">
        <is>
          <t>85.00%</t>
        </is>
      </c>
    </row>
    <row r="21">
      <c r="A21" s="4" t="inlineStr">
        <is>
          <t>Deferred Compensation Plans | Director</t>
        </is>
      </c>
    </row>
    <row r="22">
      <c r="A22" s="3" t="inlineStr">
        <is>
          <t>Share Based Compensation Arrangement By Share Based Payment Award [Line Items]</t>
        </is>
      </c>
    </row>
    <row r="23">
      <c r="A23" s="4" t="inlineStr">
        <is>
          <t>Percentage of compensation contribution</t>
        </is>
      </c>
      <c r="B23" s="4" t="inlineStr">
        <is>
          <t>100.00%</t>
        </is>
      </c>
    </row>
    <row r="24">
      <c r="A24" s="4" t="inlineStr">
        <is>
          <t>Exercise Options Granted Between Two Thousand Seven Through Two Thousand Seventeen Within Three Year From Date Of Termination</t>
        </is>
      </c>
    </row>
    <row r="25">
      <c r="A25" s="3" t="inlineStr">
        <is>
          <t>Share Based Compensation Arrangement By Share Based Payment Award [Line Items]</t>
        </is>
      </c>
    </row>
    <row r="26">
      <c r="A26" s="4" t="inlineStr">
        <is>
          <t>Minimum required participant age and years of service</t>
        </is>
      </c>
      <c r="B26" s="4" t="inlineStr">
        <is>
          <t>65 years</t>
        </is>
      </c>
    </row>
    <row r="27">
      <c r="A27" s="4" t="inlineStr">
        <is>
          <t>Stock Option</t>
        </is>
      </c>
    </row>
    <row r="28">
      <c r="A28" s="3" t="inlineStr">
        <is>
          <t>Share Based Compensation Arrangement By Share Based Payment Award [Line Items]</t>
        </is>
      </c>
    </row>
    <row r="29">
      <c r="A29" s="4" t="inlineStr">
        <is>
          <t>Stock exercise period, years</t>
        </is>
      </c>
      <c r="B29" s="4" t="inlineStr">
        <is>
          <t>10 years</t>
        </is>
      </c>
    </row>
    <row r="30">
      <c r="A30" s="4" t="inlineStr">
        <is>
          <t>Vesting period</t>
        </is>
      </c>
      <c r="B30" s="4" t="inlineStr">
        <is>
          <t>3 years</t>
        </is>
      </c>
    </row>
    <row r="31">
      <c r="A31" s="4" t="inlineStr">
        <is>
          <t>Minimum service period, years</t>
        </is>
      </c>
      <c r="B31" s="4" t="inlineStr">
        <is>
          <t>5 years</t>
        </is>
      </c>
    </row>
    <row r="32">
      <c r="A32" s="4" t="inlineStr">
        <is>
          <t>Minimum required participant age with five years of service</t>
        </is>
      </c>
      <c r="B32" s="4" t="inlineStr">
        <is>
          <t>55 years</t>
        </is>
      </c>
    </row>
    <row r="33">
      <c r="A33" s="4" t="inlineStr">
        <is>
          <t>Restricted Shares</t>
        </is>
      </c>
    </row>
    <row r="34">
      <c r="A34" s="3" t="inlineStr">
        <is>
          <t>Share Based Compensation Arrangement By Share Based Payment Award [Line Items]</t>
        </is>
      </c>
    </row>
    <row r="35">
      <c r="A35" s="4" t="inlineStr">
        <is>
          <t>Stock compensation, liability</t>
        </is>
      </c>
      <c r="B35" s="10" t="n">
        <v>0</v>
      </c>
      <c r="C35" s="6" t="n">
        <v>3.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 $ / shares in Units, shares in Millions, $ in Millions</t>
        </is>
      </c>
      <c r="B1" s="2" t="inlineStr">
        <is>
          <t>12 Months Ended</t>
        </is>
      </c>
    </row>
    <row r="2">
      <c r="B2" s="2" t="inlineStr">
        <is>
          <t>Dec. 31, 2020USD ($)$ / sharesshares</t>
        </is>
      </c>
    </row>
    <row r="3">
      <c r="A3" s="3" t="inlineStr">
        <is>
          <t>Disclosure Of Compensation Related Costs Sharebased Payments [Abstract]</t>
        </is>
      </c>
    </row>
    <row r="4">
      <c r="A4" s="4" t="inlineStr">
        <is>
          <t>Beginning Balance, Options | shares</t>
        </is>
      </c>
      <c r="B4" s="5" t="n">
        <v>14</v>
      </c>
    </row>
    <row r="5">
      <c r="A5" s="4" t="inlineStr">
        <is>
          <t>Granted, Options | shares</t>
        </is>
      </c>
      <c r="B5" s="7" t="n">
        <v>1.9</v>
      </c>
    </row>
    <row r="6">
      <c r="A6" s="4" t="inlineStr">
        <is>
          <t>Exercised, Options | shares</t>
        </is>
      </c>
      <c r="B6" s="7" t="n">
        <v>-3.1</v>
      </c>
    </row>
    <row r="7">
      <c r="A7" s="4" t="inlineStr">
        <is>
          <t>Cancelled, Options | shares</t>
        </is>
      </c>
      <c r="B7" s="7" t="n">
        <v>-0.1</v>
      </c>
    </row>
    <row r="8">
      <c r="A8" s="4" t="inlineStr">
        <is>
          <t>Ending Balance, Options | shares</t>
        </is>
      </c>
      <c r="B8" s="7" t="n">
        <v>12.7</v>
      </c>
    </row>
    <row r="9">
      <c r="A9" s="4" t="inlineStr">
        <is>
          <t>Exercisable as of December 31, 2020, Options | shares</t>
        </is>
      </c>
      <c r="B9" s="7" t="n">
        <v>7.6</v>
      </c>
    </row>
    <row r="10">
      <c r="A10" s="4" t="inlineStr">
        <is>
          <t>Beginning Balance, Weighted-Average Exercise Price | $ / shares</t>
        </is>
      </c>
      <c r="B10" s="8" t="n">
        <v>43.23</v>
      </c>
    </row>
    <row r="11">
      <c r="A11" s="4" t="inlineStr">
        <is>
          <t>Granted, Weighted-Average Exercise Price | $ / shares</t>
        </is>
      </c>
      <c r="B11" s="9" t="n">
        <v>74.39</v>
      </c>
    </row>
    <row r="12">
      <c r="A12" s="4" t="inlineStr">
        <is>
          <t>Exercised, Weighted-Average Exercise Price | $ / shares</t>
        </is>
      </c>
      <c r="B12" s="9" t="n">
        <v>30.23</v>
      </c>
    </row>
    <row r="13">
      <c r="A13" s="4" t="inlineStr">
        <is>
          <t>Cancelled, Weighted-Average Exercise Price | $ / shares</t>
        </is>
      </c>
      <c r="B13" s="9" t="n">
        <v>65.44</v>
      </c>
    </row>
    <row r="14">
      <c r="A14" s="4" t="inlineStr">
        <is>
          <t>Ending Balance, Weighted-Average Exercise Price | $ / shares</t>
        </is>
      </c>
      <c r="B14" s="9" t="n">
        <v>50.72</v>
      </c>
    </row>
    <row r="15">
      <c r="A15" s="4" t="inlineStr">
        <is>
          <t>Exercisable as of December 31, 2020, Weighted-Average Exercise Price | $ / shares</t>
        </is>
      </c>
      <c r="B15" s="8" t="n">
        <v>39.92</v>
      </c>
    </row>
    <row r="16">
      <c r="A16" s="4" t="inlineStr">
        <is>
          <t>Outstanding as of December 31, 2020, Weighted-Average Remaining Contractual Term, years</t>
        </is>
      </c>
      <c r="B16" s="4" t="inlineStr">
        <is>
          <t>5 years 9 months 18 days</t>
        </is>
      </c>
    </row>
    <row r="17">
      <c r="A17" s="4" t="inlineStr">
        <is>
          <t>Exercisable as of December 31, 2020, Weighted-Average Remaining Contractual Term, years</t>
        </is>
      </c>
      <c r="B17" s="4" t="inlineStr">
        <is>
          <t>4 years</t>
        </is>
      </c>
    </row>
    <row r="18">
      <c r="A18" s="4" t="inlineStr">
        <is>
          <t>Outstanding as of December 31, 2020, Aggregate Intrinsic Value | $</t>
        </is>
      </c>
      <c r="B18" s="6" t="n">
        <v>463.4</v>
      </c>
    </row>
    <row r="19">
      <c r="A19" s="4" t="inlineStr">
        <is>
          <t>Exercisable as of December 31, 2020, Aggregate Intrinsic Value | $</t>
        </is>
      </c>
      <c r="B19" s="6" t="n">
        <v>35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mmary of Information Relating to Options Outstanding and Exercisable (Details) - $ / shares shares in Mill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Outstanding as of 12/31/2020</t>
        </is>
      </c>
      <c r="B4" s="7" t="n">
        <v>12.7</v>
      </c>
    </row>
    <row r="5">
      <c r="A5" s="4" t="inlineStr">
        <is>
          <t>Weighted Average Remaining Contractual Life</t>
        </is>
      </c>
      <c r="B5" s="4" t="inlineStr">
        <is>
          <t>5 years 9 months 18 days</t>
        </is>
      </c>
    </row>
    <row r="6">
      <c r="A6" s="4" t="inlineStr">
        <is>
          <t>Options Outstanding Weighted-Average Exercise Price</t>
        </is>
      </c>
      <c r="B6" s="8" t="n">
        <v>50.72</v>
      </c>
      <c r="C6" s="8" t="n">
        <v>43.23</v>
      </c>
    </row>
    <row r="7">
      <c r="A7" s="4" t="inlineStr">
        <is>
          <t>Exercisable as of 12/31/2020</t>
        </is>
      </c>
      <c r="B7" s="7" t="n">
        <v>7.6</v>
      </c>
    </row>
    <row r="8">
      <c r="A8" s="4" t="inlineStr">
        <is>
          <t>Options Exercisable Weighted-Average Exercise Price</t>
        </is>
      </c>
      <c r="B8" s="8" t="n">
        <v>39.92</v>
      </c>
    </row>
    <row r="9">
      <c r="A9" s="4" t="inlineStr">
        <is>
          <t>0.01 - $20.00</t>
        </is>
      </c>
    </row>
    <row r="10">
      <c r="A10" s="3" t="inlineStr">
        <is>
          <t>Share Based Compensation Arrangement By Share Based Payment Award [Line Items]</t>
        </is>
      </c>
    </row>
    <row r="11">
      <c r="A11" s="4" t="inlineStr">
        <is>
          <t>Range of Exercise Prices, Lower Limit</t>
        </is>
      </c>
      <c r="B11" s="9" t="n">
        <v>0.01</v>
      </c>
    </row>
    <row r="12">
      <c r="A12" s="4" t="inlineStr">
        <is>
          <t>Range of Exercise Prices, Upper Limit</t>
        </is>
      </c>
      <c r="B12" s="10" t="n">
        <v>20</v>
      </c>
    </row>
    <row r="13">
      <c r="A13" s="4" t="inlineStr">
        <is>
          <t>Outstanding as of 12/31/2020</t>
        </is>
      </c>
      <c r="B13" s="7" t="n">
        <v>0.1</v>
      </c>
    </row>
    <row r="14">
      <c r="A14" s="4" t="inlineStr">
        <is>
          <t>Weighted Average Remaining Contractual Life</t>
        </is>
      </c>
      <c r="B14" s="4" t="inlineStr">
        <is>
          <t>2 years 6 months</t>
        </is>
      </c>
    </row>
    <row r="15">
      <c r="A15" s="4" t="inlineStr">
        <is>
          <t>Options Outstanding Weighted-Average Exercise Price</t>
        </is>
      </c>
      <c r="B15" s="8" t="n">
        <v>3.44</v>
      </c>
    </row>
    <row r="16">
      <c r="A16" s="4" t="inlineStr">
        <is>
          <t>Exercisable as of 12/31/2020</t>
        </is>
      </c>
      <c r="B16" s="7" t="n">
        <v>0.1</v>
      </c>
    </row>
    <row r="17">
      <c r="A17" s="4" t="inlineStr">
        <is>
          <t>Options Exercisable Weighted-Average Exercise Price</t>
        </is>
      </c>
      <c r="B17" s="8" t="n">
        <v>3.44</v>
      </c>
    </row>
    <row r="18">
      <c r="A18" s="4" t="inlineStr">
        <is>
          <t>$20.01 - $30.00</t>
        </is>
      </c>
    </row>
    <row r="19">
      <c r="A19" s="3" t="inlineStr">
        <is>
          <t>Share Based Compensation Arrangement By Share Based Payment Award [Line Items]</t>
        </is>
      </c>
    </row>
    <row r="20">
      <c r="A20" s="4" t="inlineStr">
        <is>
          <t>Range of Exercise Prices, Lower Limit</t>
        </is>
      </c>
      <c r="B20" s="9" t="n">
        <v>20.01</v>
      </c>
    </row>
    <row r="21">
      <c r="A21" s="4" t="inlineStr">
        <is>
          <t>Range of Exercise Prices, Upper Limit</t>
        </is>
      </c>
      <c r="B21" s="10" t="n">
        <v>30</v>
      </c>
    </row>
    <row r="22">
      <c r="A22" s="4" t="inlineStr">
        <is>
          <t>Outstanding as of 12/31/2020</t>
        </is>
      </c>
      <c r="B22" s="7" t="n">
        <v>0.9</v>
      </c>
    </row>
    <row r="23">
      <c r="A23" s="4" t="inlineStr">
        <is>
          <t>Weighted Average Remaining Contractual Life</t>
        </is>
      </c>
      <c r="B23" s="4" t="inlineStr">
        <is>
          <t>1 year 4 months 24 days</t>
        </is>
      </c>
    </row>
    <row r="24">
      <c r="A24" s="4" t="inlineStr">
        <is>
          <t>Options Outstanding Weighted-Average Exercise Price</t>
        </is>
      </c>
      <c r="B24" s="8" t="n">
        <v>26.11</v>
      </c>
    </row>
    <row r="25">
      <c r="A25" s="4" t="inlineStr">
        <is>
          <t>Exercisable as of 12/31/2020</t>
        </is>
      </c>
      <c r="B25" s="7" t="n">
        <v>0.9</v>
      </c>
    </row>
    <row r="26">
      <c r="A26" s="4" t="inlineStr">
        <is>
          <t>Options Exercisable Weighted-Average Exercise Price</t>
        </is>
      </c>
      <c r="B26" s="8" t="n">
        <v>26.11</v>
      </c>
    </row>
    <row r="27">
      <c r="A27" s="4" t="inlineStr">
        <is>
          <t>$30.01 - $40.00</t>
        </is>
      </c>
    </row>
    <row r="28">
      <c r="A28" s="3" t="inlineStr">
        <is>
          <t>Share Based Compensation Arrangement By Share Based Payment Award [Line Items]</t>
        </is>
      </c>
    </row>
    <row r="29">
      <c r="A29" s="4" t="inlineStr">
        <is>
          <t>Range of Exercise Prices, Lower Limit</t>
        </is>
      </c>
      <c r="B29" s="9" t="n">
        <v>30.01</v>
      </c>
    </row>
    <row r="30">
      <c r="A30" s="4" t="inlineStr">
        <is>
          <t>Range of Exercise Prices, Upper Limit</t>
        </is>
      </c>
      <c r="B30" s="10" t="n">
        <v>40</v>
      </c>
    </row>
    <row r="31">
      <c r="A31" s="4" t="inlineStr">
        <is>
          <t>Outstanding as of 12/31/2020</t>
        </is>
      </c>
      <c r="B31" s="7" t="n">
        <v>2.5</v>
      </c>
    </row>
    <row r="32">
      <c r="A32" s="4" t="inlineStr">
        <is>
          <t>Weighted Average Remaining Contractual Life</t>
        </is>
      </c>
      <c r="B32" s="4" t="inlineStr">
        <is>
          <t>2 years 10 months 24 days</t>
        </is>
      </c>
    </row>
    <row r="33">
      <c r="A33" s="4" t="inlineStr">
        <is>
          <t>Options Outstanding Weighted-Average Exercise Price</t>
        </is>
      </c>
      <c r="B33" s="8" t="n">
        <v>32.8</v>
      </c>
    </row>
    <row r="34">
      <c r="A34" s="4" t="inlineStr">
        <is>
          <t>Exercisable as of 12/31/2020</t>
        </is>
      </c>
      <c r="B34" s="7" t="n">
        <v>2.5</v>
      </c>
    </row>
    <row r="35">
      <c r="A35" s="4" t="inlineStr">
        <is>
          <t>Options Exercisable Weighted-Average Exercise Price</t>
        </is>
      </c>
      <c r="B35" s="8" t="n">
        <v>32.8</v>
      </c>
    </row>
    <row r="36">
      <c r="A36" s="4" t="inlineStr">
        <is>
          <t>$40.01 - $50.00</t>
        </is>
      </c>
    </row>
    <row r="37">
      <c r="A37" s="3" t="inlineStr">
        <is>
          <t>Share Based Compensation Arrangement By Share Based Payment Award [Line Items]</t>
        </is>
      </c>
    </row>
    <row r="38">
      <c r="A38" s="4" t="inlineStr">
        <is>
          <t>Range of Exercise Prices, Lower Limit</t>
        </is>
      </c>
      <c r="B38" s="9" t="n">
        <v>40.01</v>
      </c>
    </row>
    <row r="39">
      <c r="A39" s="4" t="inlineStr">
        <is>
          <t>Range of Exercise Prices, Upper Limit</t>
        </is>
      </c>
      <c r="B39" s="10" t="n">
        <v>50</v>
      </c>
    </row>
    <row r="40">
      <c r="A40" s="4" t="inlineStr">
        <is>
          <t>Outstanding as of 12/31/2020</t>
        </is>
      </c>
      <c r="B40" s="7" t="n">
        <v>2.8</v>
      </c>
    </row>
    <row r="41">
      <c r="A41" s="4" t="inlineStr">
        <is>
          <t>Weighted Average Remaining Contractual Life</t>
        </is>
      </c>
      <c r="B41" s="4" t="inlineStr">
        <is>
          <t>4 years 9 months 18 days</t>
        </is>
      </c>
    </row>
    <row r="42">
      <c r="A42" s="4" t="inlineStr">
        <is>
          <t>Options Outstanding Weighted-Average Exercise Price</t>
        </is>
      </c>
      <c r="B42" s="8" t="n">
        <v>44.24</v>
      </c>
    </row>
    <row r="43">
      <c r="A43" s="4" t="inlineStr">
        <is>
          <t>Exercisable as of 12/31/2020</t>
        </is>
      </c>
      <c r="B43" s="7" t="n">
        <v>2.8</v>
      </c>
    </row>
    <row r="44">
      <c r="A44" s="4" t="inlineStr">
        <is>
          <t>Options Exercisable Weighted-Average Exercise Price</t>
        </is>
      </c>
      <c r="B44" s="8" t="n">
        <v>44.21</v>
      </c>
    </row>
    <row r="45">
      <c r="A45" s="4" t="inlineStr">
        <is>
          <t>50.01 - $60.00</t>
        </is>
      </c>
    </row>
    <row r="46">
      <c r="A46" s="3" t="inlineStr">
        <is>
          <t>Share Based Compensation Arrangement By Share Based Payment Award [Line Items]</t>
        </is>
      </c>
    </row>
    <row r="47">
      <c r="A47" s="4" t="inlineStr">
        <is>
          <t>Range of Exercise Prices, Lower Limit</t>
        </is>
      </c>
      <c r="B47" s="9" t="n">
        <v>50.01</v>
      </c>
    </row>
    <row r="48">
      <c r="A48" s="4" t="inlineStr">
        <is>
          <t>Range of Exercise Prices, Upper Limit</t>
        </is>
      </c>
      <c r="B48" s="10" t="n">
        <v>60</v>
      </c>
    </row>
    <row r="49">
      <c r="A49" s="4" t="inlineStr">
        <is>
          <t>Outstanding as of 12/31/2020</t>
        </is>
      </c>
      <c r="B49" s="7" t="n">
        <v>3.1</v>
      </c>
    </row>
    <row r="50">
      <c r="A50" s="4" t="inlineStr">
        <is>
          <t>Weighted Average Remaining Contractual Life</t>
        </is>
      </c>
      <c r="B50" s="4" t="inlineStr">
        <is>
          <t>6 years 10 months 24 days</t>
        </is>
      </c>
    </row>
    <row r="51">
      <c r="A51" s="4" t="inlineStr">
        <is>
          <t>Options Outstanding Weighted-Average Exercise Price</t>
        </is>
      </c>
      <c r="B51" s="8" t="n">
        <v>51.98</v>
      </c>
    </row>
    <row r="52">
      <c r="A52" s="4" t="inlineStr">
        <is>
          <t>Exercisable as of 12/31/2020</t>
        </is>
      </c>
      <c r="B52" s="7" t="n">
        <v>1.3</v>
      </c>
    </row>
    <row r="53">
      <c r="A53" s="4" t="inlineStr">
        <is>
          <t>Options Exercisable Weighted-Average Exercise Price</t>
        </is>
      </c>
      <c r="B53" s="8" t="n">
        <v>53.64</v>
      </c>
    </row>
    <row r="54">
      <c r="A54" s="4" t="inlineStr">
        <is>
          <t>$60.01 - $70.00</t>
        </is>
      </c>
    </row>
    <row r="55">
      <c r="A55" s="3" t="inlineStr">
        <is>
          <t>Share Based Compensation Arrangement By Share Based Payment Award [Line Items]</t>
        </is>
      </c>
    </row>
    <row r="56">
      <c r="A56" s="4" t="inlineStr">
        <is>
          <t>Range of Exercise Prices, Lower Limit</t>
        </is>
      </c>
      <c r="B56" s="9" t="n">
        <v>60.01</v>
      </c>
    </row>
    <row r="57">
      <c r="A57" s="4" t="inlineStr">
        <is>
          <t>Range of Exercise Prices, Upper Limit</t>
        </is>
      </c>
      <c r="B57" s="10" t="n">
        <v>70</v>
      </c>
    </row>
    <row r="58">
      <c r="A58" s="4" t="inlineStr">
        <is>
          <t>Outstanding as of 12/31/2020</t>
        </is>
      </c>
      <c r="B58" s="7" t="n">
        <v>0.1</v>
      </c>
    </row>
    <row r="59">
      <c r="A59" s="4" t="inlineStr">
        <is>
          <t>Weighted Average Remaining Contractual Life</t>
        </is>
      </c>
      <c r="B59" s="4" t="inlineStr">
        <is>
          <t>7 years 10 months 24 days</t>
        </is>
      </c>
    </row>
    <row r="60">
      <c r="A60" s="4" t="inlineStr">
        <is>
          <t>Options Outstanding Weighted-Average Exercise Price</t>
        </is>
      </c>
      <c r="B60" s="8" t="n">
        <v>65.52</v>
      </c>
    </row>
    <row r="61">
      <c r="A61" s="4" t="inlineStr">
        <is>
          <t>Exercisable as of 12/31/2020</t>
        </is>
      </c>
      <c r="B61" s="5" t="n">
        <v>0</v>
      </c>
    </row>
    <row r="62">
      <c r="A62" s="4" t="inlineStr">
        <is>
          <t>Options Exercisable Weighted-Average Exercise Price</t>
        </is>
      </c>
      <c r="B62" s="10" t="n">
        <v>0</v>
      </c>
    </row>
    <row r="63">
      <c r="A63" s="4" t="inlineStr">
        <is>
          <t>$70.01 - $80.00</t>
        </is>
      </c>
    </row>
    <row r="64">
      <c r="A64" s="3" t="inlineStr">
        <is>
          <t>Share Based Compensation Arrangement By Share Based Payment Award [Line Items]</t>
        </is>
      </c>
    </row>
    <row r="65">
      <c r="A65" s="4" t="inlineStr">
        <is>
          <t>Range of Exercise Prices, Lower Limit</t>
        </is>
      </c>
      <c r="B65" s="9" t="n">
        <v>70.01000000000001</v>
      </c>
    </row>
    <row r="66">
      <c r="A66" s="4" t="inlineStr">
        <is>
          <t>Range of Exercise Prices, Upper Limit</t>
        </is>
      </c>
      <c r="B66" s="10" t="n">
        <v>80</v>
      </c>
    </row>
    <row r="67">
      <c r="A67" s="4" t="inlineStr">
        <is>
          <t>Outstanding as of 12/31/2020</t>
        </is>
      </c>
      <c r="B67" s="7" t="n">
        <v>3.2</v>
      </c>
    </row>
    <row r="68">
      <c r="A68" s="4" t="inlineStr">
        <is>
          <t>Weighted Average Remaining Contractual Life</t>
        </is>
      </c>
      <c r="B68" s="4" t="inlineStr">
        <is>
          <t>9 years</t>
        </is>
      </c>
    </row>
    <row r="69">
      <c r="A69" s="4" t="inlineStr">
        <is>
          <t>Options Outstanding Weighted-Average Exercise Price</t>
        </is>
      </c>
      <c r="B69" s="8" t="n">
        <v>75.34999999999999</v>
      </c>
    </row>
    <row r="70">
      <c r="A70" s="4" t="inlineStr">
        <is>
          <t>Exercisable as of 12/31/2020</t>
        </is>
      </c>
      <c r="B70" s="5" t="n">
        <v>0</v>
      </c>
    </row>
    <row r="71">
      <c r="A71" s="4" t="inlineStr">
        <is>
          <t>Options Exercisable Weighted-Average Exercise Price</t>
        </is>
      </c>
      <c r="B71" s="10"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1.
Significant Accounting Policies Business The Company, founded in 1846, develops, manufactures and markets a broad range of household, personal care and specialty products focused on animal productivity, chemicals and cleaners. The Company sells it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the products to consumers. The Company also sells specialty products to industrial customers, livestock producers and through distributors. Basis of Presentation The accompanying Consolidated Financial Statements are presented in accordance with accounting principles generally accepted in the U.S. (“GAAP”) and include the accounts of the Company and its majority‑owned subsidiaries. For equity investments in which the Company does not control or have the ability to exert significant influence over the investee, which generally is when the Company has less than a 20% ownership interest, the investments are accounted for under the cost method. In circumstances where the Company has greater than a 20% ownership interest and has the ability to exercise significant influence over, but does not control, the investee, the investment is accounted for under the equity method. As a result, the Company accounts for its 50% interest in its Armand Products Company (“Armand”) joint venture and its 50% interest in The ArmaKleen Company (“ArmaKleen”) joint venture under the equity method. Armand and ArmaKleen are specialty chemical businesses. The Company’s equity in earnings of Armand and ArmaKleen are included in the Corporate segment, as described in Note 16. Use of Estimates The preparation of financial statements in conformity with generally accepted accounting principles requires management to make estimates and assumptions that affect the reported amounts of assets and liabilities and disclosure of contingent gains and losses at the date of the financial statements and reported amounts of revenue and expenses during the reporting period. Management makes estimates regarding inventory valuation, promotional and sales returns reserves, the carrying amount of goodwill and other intangible assets, the realization of deferred tax assets, tax reserves, business acquisition liabilities, liabilities related to other postretirement benefit obligations and other matters that affect the reported amounts and other disclosures in the financial statements. These estimates are based on judgment and available information. Actual results could differ materially from those estimates, and it is possible that changes in such estimates could occur in the near term. Revenue Recognition Revenue is recognized when control of a promised good is transferred to a customer in an amount that reflects the consideration that the Company expects to be entitled to in exchange for that good. This usually occurs when finished goods are delivered to the Company’s customers or when finished goods are picked up by a customer or a customer’s carrier. Adoption of the new revenue recognition pronouncement as discussed below did not have a significant impact on the Company’s consolidated financial statements. The adoption required the Company to recognize certain costs earlier, primarily due to the timing of coupon expense recognition, which was not material. Refer to the table below on page 61 for a presentation of the impacts of adoption of the guidance on the Company’s January 1, 2018 balance sheet.
a.
Nature of Goods and Services The Company primarily ships finished goods to its customers and operates in three segments: Consumer Domestic, Consumer International and Specialty Products Division (“SPD”). The segments are based on differences in the nature of products and organizational and ownership structures. The Consumer Domestic and Consumer International segments market a variety of personal care and household products and over-the-counter products, including but not limited to baking soda, cat litter, laundry detergent, condoms, stain removers, hair removal, gummy dietary supplements, dry shampoo, water flossers and showerheads. The SPD segment focuses on sales to businesses and participates in three product areas: Animal and Food Production, Specialty Chemicals and Specialty Cleaners. The Company’s products are distinct and separately identifiable on customer contracts or invoices, with each product sale representing a separate performance obligation. The Company sell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its products to consumers. The Company sells its specialty products to industrial customers, livestock producers and through distributors. Refer to Note 1 7 for disaggregated revenue information with respect to each of the Company’s segments.
b.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c.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inputs in arriving at coupon reserve requirements, and uses forecasted appropriations, customer and sales organization inputs, and historical trend analysis in determining the reserves for other promotional activities and sales returns.
d.
Practical Expedients The Company expenses incremental direct costs of obtaining a contract (broker commissions) when the related sale takes place. These costs are recorded in SG&amp;A expenses in the accompanying consolidated statements of income. The Company accounts for shipping and handling costs as fulfillment activities which are therefore recognized upon shipment of the goods. The Company has applied the portfolio approach to all open contracts as they have similar characteristics and can reasonably expect that the effects on the financial statements of applying this new guidance to the portfolio of contracts would not differ materially from applying this guidance to the individual contracts within the portfolio. The Company excludes from its revenue any amounts collected from customers for sales (and similar) taxes. Sales of Accounts Receivable The Company entered into a factoring agreement with a financial institution to sell certain customer receivables at discounted rates in 2015. Transactions under this agreement are accounted for as sales of accounts receivable and are removed from the Consolidated Balance Sheet at the time of the sales transaction. As the customers associated with the Company’s factoring program have been consistent in recent years, the sales performance by customer has driven the amount factored each year. The Company factored $21.1, $26.0, and $7.5 during the years ended December 31, 2020, 2019 and 2018, respectively. Cost of Sales, Marketing and Selling, General and Administrative Expenses Cost of sales include costs related to the manufacture of the Company’s products, including raw material, inbound freight, direct labor (including employee compensation benefits) and indirect plant costs such as plant supervision, receiving, inspection, maintenance labor and materials, depreciation, taxes and insurance, purchasing, production planning, operations management, logistics, freight to customers, warehousing costs, internal transfer freight costs and plant impairment charges. Marketing expenses include costs for advertising (excluding the costs of cooperative advertising programs, which are reflected in net sales), costs for coupon insertion (mainly the cost of printing and distribution), consumer promotion costs (such as on-shelf advertisements and floor ads), public relations, package design expense and market research costs. Selling, general and administrative expenses (“SG&amp;A”) expenses include, among others, costs related to functions such as sales, corporate management, research and development, marketing administration, information technology and legal. Such costs include salary compensation related costs (such as benefits, incentive compensation and profit sharing), stock option costs, depreciation, travel and entertainment related expenses, professional and other consulting fees and amortization of intangible assets. Foreign Currency Translation Unrealized gains and losses related to currency translation are recorded in Accumulated Other Comprehensive Income (Loss). Gains and losses on foreign currency transactions are recorded in the Consolidated Statements of Income. Cash Equivalents Cash equivalents consist of highly liquid short-term investments and term bank deposits, which mature within three months of their original maturity date. Inventories Inventories are valued at the lower of cost or market (net realizable value, which reflects any costs to sell or dispose). The Company identifies any slow moving, obsolete or excess inventory to determine whether an adjustment is required to establish a new carrying value. The determination of whether inventory items are slow moving, obsolete or in excess of needs requires estimates and assumptions about the future demand for the Company’s products, technological changes, and new product introductions. Estimates as to the future demand used in the valuation of inventory involve judgments regarding the ongoing success of the Company’s products. The Company evaluates its inventory levels and expected usage on a periodic basis and records adjustments as required. Adjustments to reflect inventory at net realizable value were $17.0 at December 31, 2020, and $16.0 at December 31, 2019. On April 1, 2018, the Company changed its method of accounting for inventories from last-in-first-out (“LIFO”) to first-in-first-out (“FIFO”) for the approximately 17% of consolidated inventory not previously valued using FIFO. Substantially all of the Company’s SPD segment inventory, as well as domestic inventory sold primarily under the ARM &amp; HAMMER trademark in the Consumer Domestic segment, was previously determined using LIFO. After this change, the value of all of the Company’s inventory was determined by the FIFO method. The Company believes this change is preferable as the predominant method to value inventory has been FIFO, which will provide a uniform costing method across all inventory. Prior financial statements have not been retroactively adjusted due to immateriality. The cumulative effect of the change in accounting principle of approximately $4.0 pre-tax was recorded as a decrease to cost of goods sold for the quarter ending June 30, 2018 Property, Plant and Equipment Property, Plant and Equipment (“PP&amp;E”) are stated at cost. Depreciation is recorded using the straight-line method over the estimated useful lives of the respective assets. Estimated useful lives for building and improvements, machinery and equipment, and office equipment range from 9-40, 3-20 and 3-10 years, respectively. Routine repairs and maintenance are expensed when incurred. Leasehold improvements are depreciated over a period no longer than the respective lease term, except where a lease renewal has been determined to be reasonably assured and failure to renew the lease results in a significant penalty to the Company. PP&amp;E is reviewed annually and whenever events or changes in circumstances indicate that possible impairment exists. The Company’s impairment review is based on an undiscounted cash flow analysis at the lowest level at which cash flows of the long-lived assets are largely independent of other groups of Company assets and liabilities. The analysis requires management judgment with respect to changes in technology, the continued success of product lines, and future volume, revenue and expense growth rates. The Company conducts annual reviews to identify idle and underutilized equipment, and reviews business plans for possible impairment. Impairment occurs when the carrying value of the asset exceeds the future undiscounted cash flows. When an impairment is indicated, the estimated future cash flows are then discounted to determine the estimated fair value of the asset and an impairment charge is recorded for the difference between the carrying value and the net present value of estimated future cash flows. Software The Company capitalizes certain costs of developing computer software. Amortization is recorded using the straight‑line method over the estimated useful life of the software, which is estimated to be no longer than 10 years. Fair Value of Financial Instruments Certain financial instruments are required to be recorded at fair value. The estimated fair values of such financial instruments (including investment securities and other derivatives) have been determined using market information and valuation methodologies. Changes in assumptions or estimation methods could affect the fair value estimates. Other financial instruments, including cash equivalents and short-term debt, are recorded at cost, which approximates fair value. Additional information regarding the Company’s risk management activities, including derivative instruments and hedging activities, are separately disclosed. See Notes 2 and 3. Goodwill and Other Intangible Assets Carrying values of goodwill and indefinite-lived trade names are reviewed periodically for possible impairment. The Company’s impairment analysis is based on a discounted cash flow approach that requires significant judgment with respect to unit volume, revenue and expense growth rates, and the selection of an appropriate discount rate. Management uses estimates based on expected trends in making these assumptions. With respect to goodwill, impairment occurs when the carrying value of the reporting unit exceeds the discounted present value of cash flows for that reporting unit. For trade names and other intangible assets, an impairment charge is recorded for the difference between the carrying value and the net present value of estimated future cash flows, which represents the estimated fair value of the asset. Judgment is required in assessing whether assets may have become impaired between annual valuations. Indicators such as unexpected adverse economic factors, unanticipated technological change, distribution losses, or competitive activities and acts by governments and courts may indicate that an asset has become impaired. Intangible assets with finite lives are amortized over their estimated useful lives, which range from 3-20 years, using the straight-line method, and reviewed for impairment when changes in market circumstances occur. It is possible that the Company’s conclusions regarding impairment or recoverability of goodwill or other intangible assets could change in future periods if, for example, (i) the businesses or brands do not perform as projected, (ii) overall economic conditions in future years vary from current assumptions (including changes in discount rates), (iii) business conditions or strategies change from current assumptions, (iv) investors require higher rates of return on equity investments in the marketplace or (v) enterprise values of comparable publicly traded companies, or actual sales transactions of comparable companies, were to decline, resulting in lower multiples of revenues and EBITDA. Research and Development The Company incurred research and development expenses in the amount of $102.6, $93.6 and $89.7 in 2020, 2019 and 2018, respectively. These expenses are included in SG&amp;A expenses and are expensed as incurred. Earnings Per Share (“EPS”) 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
2020
2019
2018
Weighted average common shares outstanding - basic
246.8
246.2
245.5
Dilutive effect of stock options
5.4
5.9
5.2
Weighted average common shares outstanding - diluted
252.2
252.1
250.7
Antidilutive stock options outstanding
1.5
1.5
1.9
Employee and Director Stock Based Compensation The fair value of share-based compensation is determined at the grant date and the related expense is recognized over the required employee service period in which the share-based compensation vests. The following table presents the pre-tax expense associated with the fair value of unvested stock options and restricted stock awards included in SG&amp;A expenses and in cost of sales:
For the Year Ended December 31,
2020
2019
2018
Cost of sales
$
3.6
$
2.8
$
2.6
Selling, general and administrative expenses
21.0
19.6
22.3
Total
$
24.6
$
22.4
$
24.9
Income Taxes Income taxes are accounted for under the asset and liability method. Deferred tax assets and liabilities are recognized to reflect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differences are expected to be recovered or settled. Management provides a valuation allowance against deferred tax assets for amounts which are not considered “more likely than not” to be realized. The Company records liabilities for potential assessments in various tax jurisdictions in accordance with GAAP. The liabilities relate to tax return positions that, although supportable by the Company, may be challenged by the tax authorities and do not meet the minimum recognition threshold required under applicable accounting guidance for the related tax benefit to be recognized in the income statement. The Company adjusts this liability as a result of changes in tax legislation, interpretations of laws by courts, rulings by tax authorities, changes in estimates and the expiration of the statute of limitations. Many of the judgments involved in adjusting the liability involve assumptions and estimates that are highly uncertain and subject to change. In this regard, settlement of any issue with, or an adverse determination in litigation against, a taxing authority could require the use of cash and result in an increase in the Company’s annual tax rate. Conversely, favorable resolution of an issue with a taxing authority would be recognized as a reduction to the Company’s annual tax rate. Recently Adopted Accounting Pronouncements In June 2016, the Financial Accounting Standards Board (“FASB”) issued accounting guidance (with subsequent targeted amendments) which modifies the measurements of expected credit losses for certain financial instruments and financial assets, including trade receivables. This guidance was effective for fiscal years beginning after December 15, 2019 and interim periods within those fiscal years. The standard did not have a material impact on the Company’s consolidated financial position, results of operations or cash flow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position, results of operations or cash flows in the current period. The Company will continue to evaluate the impacts of this guidance on future contract modifications. In August 2017 and October 2018, the Financial Accounting Standards Board (“FASB”) issued new accounting guidance, which is intended to improve the financial reporting of hedging relationships to better portray the economic results of an entity's risk management activities in its financial statements. These amendments also make targeted improvements to simplify the application of hedge accounting. The guidance was effective for annual and interim periods beginning after December 15, 2018, and was adopted by the Company in the first quarter of 2019. The standard’s adoption did not have a material impact on the Company’s consolidated financial position, results of operations or cash flows. In February 2016 and July 2018,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was effective for annual and interim periods beginning after December 15, 2018, and allowed companies to apply the requirements retrospectively, either to all prior periods presented or through a cumulative adjustment in the year of adoption. The Company adopted the new standard on January 1, 2019 using the optional transition method of adoption which permits the entity to continue presenting all periods prior to January 1, 2019 under the previous lease accounting guidance. The Company has implemented the appropriate internal controls and applications to monitor and record historical and future lease arrangements and required disclosures. For all existing operating leases as of December 31, 2018, the Company recorded Right of Use Assets of approximately $55.0 and corresponding lease liabilities of approximately $57.0 with an offset to Deferred and Other Long-term Liabilities of approximately $2.0 to eliminate deferred rent on the consolidated balance sheet. In addition, based on the transition guidance surrounding failed sale-and-leaseback transactions, the Company re-evaluated the lease for its corporate headquarters in Ewing, New Jersey. This lease was previously considered a failed sale-and-leaseback transaction under Accounting Standards Codification (“ASC”) 840 because of continuing involvement. The re-evaluation resulted in a change in classification from a finance transaction to an operating lease. The corporate headquarters building, which had a net book value of approximately $35.0 recorded in Property, Plant and Equipment as of December 31, 2018, was derecognized on January 1, 2019 and a Right of Use Asset of approximately $52.0 was recorded with an offset to Deferred Income Taxes of $4.0 and Retained Earnings of $13.0. The Lease Liability pertaining to this asset of $52.0 remained unchanged. In total, at the adoption of the new accounting guidance there were Right of Use Assets of approximately $107.0 and a corresponding Lease Liabilities of $109.0. This did not include an existing cease-use liability of approximately $7.0 pertaining to one of the Company’s previous corporate offices that remained unchanged as a result of the transition. Refer to Note 8 for the Company’s lease disclosures. The effects of the recently adopted lease accounting standard to the Company’s consolidated balance sheet as of January 1, 2019 is as follows:
Balance at
New Lease
Balance at
December 31,
Standard
January 1,
2018
Adjustment
2019
Property, plant and equipment, net
$
598.2
$
(35.2
)
$
563.0
Other assets
117.4
107.5
224.9
Accounts payable and accrued expenses
725.1
13.6
738.7
Deferred and other long-term liabilities
180.9
41.3
222.2
Deferred income taxes
576.4
4.4
580.8
Retained earnings
3,832.6
13.0
3,845.6
The adoption of the new lease accounting standard did not have a material impact on the Company’s results of operations or cash flows. In August 2018, the FASB issued new accounting guidance requiring a customer in a hosting arrangement that is a service contract to apply the guidance on internal-use software to determine which implementation costs to recognize as an asset and which costs to expense. The capitalized implementation costs are required to be expensed over the term of the hosting arrangement. The guidance is effective for annual and interim periods beginning after December 15, 2019, with early adoption permitted. The Company has adopted this new standard during the third quarter of 2018 and elected to use the prospective approach. The standard did not have a material impact on the Company’s consolidated financial position, results of operations or cash flows. In February 2018, the FASB issued new accounting guidance which allows a reclassification from accumulated other comprehensive income to retained earnings for stranded tax effects resulting from the Tax Cuts and Jobs Act and requires certain disclosures regarding stranded tax effects. The guidance is effective for fiscal years beginning after December 15, 2018, and interim periods within those fiscal years, with early adoption permitted. The Company adopted this change using the modified retrospective approach by adjusting certain December 31, 2017 stockholders’ equity accounts (see below). In 2016, the FASB issu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new standard was adopted by the Company using the modified retrospective approach in the first quarter of 2018. See page 56 for the Company’s revenue recognition accounting policy. The effects of the recently adopted accounting pronouncements to the Company’s consolidated balance sheet as of January 1, 2018 is as follows:
Balance at
New Revenue
New Tax
Balance at
December 31,
Standard
Reform
January 1,
2017
Adjustment
Adjustment
2018
Accounts payable and accrued expenses
$
659.1
$
3.0
$
0.0
$
662.1
Income taxes payable
5.0
(0.7
)
0.0
4.3
Retained earnings
3,479.0
(2.3
)
0.6
3,477.3
Accumulated other comprehensive loss
(36.4
)
0.0
(0.6
)
(37.0
)
Adoption of the new revenue recognition pronouncement as discussed above did not have a significant impact on the Company’s consolidated financial statements. Recent Accounting Pronouncements Not Yet Adopted There have been no other accounting pronouncements issued but not yet adopted by the Company which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Based Compensation Stock Option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Intrinsic Value of Stock Options Exercised</t>
        </is>
      </c>
      <c r="B4" s="6" t="n">
        <v>159.8</v>
      </c>
      <c r="C4" s="6" t="n">
        <v>93.09999999999999</v>
      </c>
      <c r="D4" s="6" t="n">
        <v>109.6</v>
      </c>
    </row>
    <row r="5">
      <c r="A5" s="4" t="inlineStr">
        <is>
          <t>Stock Compensation Expense Related to Stock Option Awards</t>
        </is>
      </c>
      <c r="B5" s="6" t="n">
        <v>21.1</v>
      </c>
      <c r="C5" s="6" t="n">
        <v>20.3</v>
      </c>
      <c r="D5" s="6" t="n">
        <v>21.3</v>
      </c>
    </row>
    <row r="6">
      <c r="A6" s="4" t="inlineStr">
        <is>
          <t>Issued Stock Options</t>
        </is>
      </c>
      <c r="B6" s="7" t="n">
        <v>1.9</v>
      </c>
      <c r="C6" s="7" t="n">
        <v>1.5</v>
      </c>
      <c r="D6" s="5" t="n">
        <v>2</v>
      </c>
    </row>
    <row r="7">
      <c r="A7" s="4" t="inlineStr">
        <is>
          <t>Weighted Average Fair Value of Stock Options issued (per share)</t>
        </is>
      </c>
      <c r="B7" s="8" t="n">
        <v>12.85</v>
      </c>
      <c r="C7" s="8" t="n">
        <v>14.9</v>
      </c>
      <c r="D7" s="8" t="n">
        <v>9.789999999999999</v>
      </c>
    </row>
    <row r="8">
      <c r="A8" s="4" t="inlineStr">
        <is>
          <t>Fair Value of Stock Options Issued</t>
        </is>
      </c>
      <c r="B8" s="6" t="n">
        <v>24.5</v>
      </c>
      <c r="C8" s="6" t="n">
        <v>22.1</v>
      </c>
      <c r="D8" s="6" t="n">
        <v>1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Assumptions Used in Valuation of Issued Stock Options (Detail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t>
        </is>
      </c>
      <c r="B4" s="4" t="inlineStr">
        <is>
          <t>0.50%</t>
        </is>
      </c>
      <c r="C4" s="4" t="inlineStr">
        <is>
          <t>2.00%</t>
        </is>
      </c>
      <c r="D4" s="4" t="inlineStr">
        <is>
          <t>2.90%</t>
        </is>
      </c>
    </row>
    <row r="5">
      <c r="A5" s="4" t="inlineStr">
        <is>
          <t>Expected life in years</t>
        </is>
      </c>
      <c r="B5" s="4" t="inlineStr">
        <is>
          <t>7 years 3 months 18 days</t>
        </is>
      </c>
      <c r="C5" s="4" t="inlineStr">
        <is>
          <t>7 years 3 months 18 days</t>
        </is>
      </c>
      <c r="D5" s="4" t="inlineStr">
        <is>
          <t>7 years 3 months 18 days</t>
        </is>
      </c>
    </row>
    <row r="6">
      <c r="A6" s="4" t="inlineStr">
        <is>
          <t>Expected volatility</t>
        </is>
      </c>
      <c r="B6" s="4" t="inlineStr">
        <is>
          <t>19.90%</t>
        </is>
      </c>
      <c r="C6" s="4" t="inlineStr">
        <is>
          <t>17.20%</t>
        </is>
      </c>
      <c r="D6" s="4" t="inlineStr">
        <is>
          <t>17.10%</t>
        </is>
      </c>
    </row>
    <row r="7">
      <c r="A7" s="4" t="inlineStr">
        <is>
          <t>Dividend yield</t>
        </is>
      </c>
      <c r="B7" s="4" t="inlineStr">
        <is>
          <t>1.30%</t>
        </is>
      </c>
      <c r="C7" s="4" t="inlineStr">
        <is>
          <t>1.20%</t>
        </is>
      </c>
      <c r="D7" s="4" t="inlineStr">
        <is>
          <t>1.7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hare Repurchases - Additional Information (Details) - USD ($) shares in Millions, $ in Millions</t>
        </is>
      </c>
      <c r="B1" s="2" t="inlineStr">
        <is>
          <t>1 Months Ended</t>
        </is>
      </c>
      <c r="F1" s="2" t="inlineStr">
        <is>
          <t>3 Months Ended</t>
        </is>
      </c>
      <c r="G1" s="2" t="inlineStr">
        <is>
          <t>12 Months Ended</t>
        </is>
      </c>
    </row>
    <row r="2">
      <c r="B2" s="2" t="inlineStr">
        <is>
          <t>Feb. 28, 2021</t>
        </is>
      </c>
      <c r="C2" s="2" t="inlineStr">
        <is>
          <t>Sep. 30, 2019</t>
        </is>
      </c>
      <c r="D2" s="2" t="inlineStr">
        <is>
          <t>Jan. 31, 2019</t>
        </is>
      </c>
      <c r="E2" s="2" t="inlineStr">
        <is>
          <t>Nov. 30, 2017</t>
        </is>
      </c>
      <c r="F2" s="2" t="inlineStr">
        <is>
          <t>Mar. 31, 2018</t>
        </is>
      </c>
      <c r="G2" s="2" t="inlineStr">
        <is>
          <t>Dec. 31, 2020</t>
        </is>
      </c>
      <c r="H2" s="2" t="inlineStr">
        <is>
          <t>Dec. 31, 2019</t>
        </is>
      </c>
      <c r="I2" s="2" t="inlineStr">
        <is>
          <t>Dec. 31, 2018</t>
        </is>
      </c>
      <c r="J2" s="2" t="inlineStr">
        <is>
          <t>Nov. 01, 2017</t>
        </is>
      </c>
    </row>
    <row r="3">
      <c r="A3" s="3" t="inlineStr">
        <is>
          <t>Accelerated Share Repurchases [Line Items]</t>
        </is>
      </c>
    </row>
    <row r="4">
      <c r="A4" s="4" t="inlineStr">
        <is>
          <t>Stock repurchase program, authorized amount</t>
        </is>
      </c>
      <c r="J4" s="10" t="n">
        <v>500</v>
      </c>
    </row>
    <row r="5">
      <c r="A5" s="4" t="inlineStr">
        <is>
          <t>Open market share repurchase</t>
        </is>
      </c>
      <c r="C5" s="10" t="n">
        <v>150</v>
      </c>
      <c r="D5" s="10" t="n">
        <v>100</v>
      </c>
    </row>
    <row r="6">
      <c r="A6" s="4" t="inlineStr">
        <is>
          <t>Stock purchases, shares</t>
        </is>
      </c>
      <c r="F6" s="7" t="n">
        <v>4.1</v>
      </c>
    </row>
    <row r="7">
      <c r="A7" s="4" t="inlineStr">
        <is>
          <t>Payment for share repurchase</t>
        </is>
      </c>
      <c r="F7" s="10" t="n">
        <v>200</v>
      </c>
      <c r="G7" s="10" t="n">
        <v>300</v>
      </c>
      <c r="H7" s="10" t="n">
        <v>250</v>
      </c>
      <c r="I7" s="10" t="n">
        <v>200</v>
      </c>
    </row>
    <row r="8">
      <c r="A8" s="4" t="inlineStr">
        <is>
          <t>Commercial Bank</t>
        </is>
      </c>
    </row>
    <row r="9">
      <c r="A9" s="3" t="inlineStr">
        <is>
          <t>Accelerated Share Repurchases [Line Items]</t>
        </is>
      </c>
    </row>
    <row r="10">
      <c r="A10" s="4" t="inlineStr">
        <is>
          <t>Stock repurchase program, authorized amount</t>
        </is>
      </c>
      <c r="G10" s="5" t="n">
        <v>270</v>
      </c>
    </row>
    <row r="11">
      <c r="A11" s="4" t="inlineStr">
        <is>
          <t>Remaining amount for share repurchase program</t>
        </is>
      </c>
      <c r="G11" s="5" t="n">
        <v>210</v>
      </c>
    </row>
    <row r="12">
      <c r="A12" s="4" t="inlineStr">
        <is>
          <t>Accelerated share repurchases, settlement payment</t>
        </is>
      </c>
      <c r="G12" s="10" t="n">
        <v>300</v>
      </c>
    </row>
    <row r="13">
      <c r="A13" s="4" t="inlineStr">
        <is>
          <t>Accelerated share repurchases received</t>
        </is>
      </c>
      <c r="G13" s="7" t="n">
        <v>3.1</v>
      </c>
    </row>
    <row r="14">
      <c r="A14" s="4" t="inlineStr">
        <is>
          <t>Commercial Bank | Subsequent Event</t>
        </is>
      </c>
    </row>
    <row r="15">
      <c r="A15" s="3" t="inlineStr">
        <is>
          <t>Accelerated Share Repurchases [Line Items]</t>
        </is>
      </c>
    </row>
    <row r="16">
      <c r="A16" s="4" t="inlineStr">
        <is>
          <t>Accelerated share repurchases received</t>
        </is>
      </c>
      <c r="B16" s="7" t="n">
        <v>0.4</v>
      </c>
    </row>
    <row r="17">
      <c r="A17" s="4" t="inlineStr">
        <is>
          <t>Evergreen Program</t>
        </is>
      </c>
    </row>
    <row r="18">
      <c r="A18" s="3" t="inlineStr">
        <is>
          <t>Accelerated Share Repurchases [Line Items]</t>
        </is>
      </c>
    </row>
    <row r="19">
      <c r="A19" s="4" t="inlineStr">
        <is>
          <t>Payment for share repurchase</t>
        </is>
      </c>
      <c r="C19" s="5" t="n">
        <v>50</v>
      </c>
      <c r="F19" s="5" t="n">
        <v>110</v>
      </c>
    </row>
    <row r="20">
      <c r="A20" s="4" t="inlineStr">
        <is>
          <t>Accelerated share repurchases received</t>
        </is>
      </c>
      <c r="G20" s="7" t="n">
        <v>3.5</v>
      </c>
    </row>
    <row r="21">
      <c r="A21" s="4" t="inlineStr">
        <is>
          <t>Repurchase Program</t>
        </is>
      </c>
    </row>
    <row r="22">
      <c r="A22" s="3" t="inlineStr">
        <is>
          <t>Accelerated Share Repurchases [Line Items]</t>
        </is>
      </c>
    </row>
    <row r="23">
      <c r="A23" s="4" t="inlineStr">
        <is>
          <t>Open market share repurchase</t>
        </is>
      </c>
      <c r="E23" s="10" t="n">
        <v>100</v>
      </c>
    </row>
    <row r="24">
      <c r="A24" s="4" t="inlineStr">
        <is>
          <t>Payment for share repurchase</t>
        </is>
      </c>
      <c r="C24" s="10" t="n">
        <v>100</v>
      </c>
      <c r="F24" s="10" t="n">
        <v>90</v>
      </c>
    </row>
    <row r="25">
      <c r="A25" s="4" t="inlineStr">
        <is>
          <t>Remaining amount for share repurchase program</t>
        </is>
      </c>
      <c r="G25" s="10" t="n">
        <v>210</v>
      </c>
    </row>
  </sheetData>
  <mergeCells count="3">
    <mergeCell ref="A1:A2"/>
    <mergeCell ref="B1:E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mponents of Changes in Accumulated Other Comprehensive Income (Details) - USD ($) $ in Millions</t>
        </is>
      </c>
      <c r="B1" s="2" t="inlineStr">
        <is>
          <t>12 Months Ended</t>
        </is>
      </c>
    </row>
    <row r="2">
      <c r="B2" s="2" t="inlineStr">
        <is>
          <t>Dec. 31, 2020</t>
        </is>
      </c>
      <c r="D2" s="2" t="inlineStr">
        <is>
          <t>Dec. 31, 2019</t>
        </is>
      </c>
      <c r="F2" s="2" t="inlineStr">
        <is>
          <t>Dec. 31, 2018</t>
        </is>
      </c>
    </row>
    <row r="3">
      <c r="A3" s="3" t="inlineStr">
        <is>
          <t>Accumulated Other Comprehensive Income Loss [Line Items]</t>
        </is>
      </c>
    </row>
    <row r="4">
      <c r="A4" s="4" t="inlineStr">
        <is>
          <t>Beginning balance</t>
        </is>
      </c>
      <c r="B4" s="6" t="n">
        <v>-66.7</v>
      </c>
      <c r="D4" s="6" t="n">
        <v>-53.6</v>
      </c>
      <c r="F4" s="6" t="n">
        <v>-36.4</v>
      </c>
    </row>
    <row r="5">
      <c r="A5" s="4" t="inlineStr">
        <is>
          <t>Other comprehensive income (loss) before reclassifications</t>
        </is>
      </c>
      <c r="B5" s="7" t="n">
        <v>-24.4</v>
      </c>
      <c r="D5" s="7" t="n">
        <v>-27.7</v>
      </c>
      <c r="F5" s="7" t="n">
        <v>-18.4</v>
      </c>
    </row>
    <row r="6">
      <c r="A6" s="4" t="inlineStr">
        <is>
          <t>Amounts reclassified to consolidated statement of income</t>
        </is>
      </c>
      <c r="B6" s="7" t="n">
        <v>5.8</v>
      </c>
      <c r="C6" s="4" t="inlineStr">
        <is>
          <t>[1]</t>
        </is>
      </c>
      <c r="D6" s="5" t="n">
        <v>8</v>
      </c>
      <c r="E6" s="4" t="inlineStr">
        <is>
          <t>[1]</t>
        </is>
      </c>
      <c r="F6" s="5" t="n">
        <v>0</v>
      </c>
      <c r="G6" s="4" t="inlineStr">
        <is>
          <t>[2]</t>
        </is>
      </c>
    </row>
    <row r="7">
      <c r="A7" s="4" t="inlineStr">
        <is>
          <t>Tax benefit (expense)</t>
        </is>
      </c>
      <c r="B7" s="7" t="n">
        <v>7.7</v>
      </c>
      <c r="D7" s="7" t="n">
        <v>6.6</v>
      </c>
      <c r="F7" s="7" t="n">
        <v>1.8</v>
      </c>
    </row>
    <row r="8">
      <c r="A8" s="4" t="inlineStr">
        <is>
          <t>Other comprehensive income (loss)</t>
        </is>
      </c>
      <c r="B8" s="7" t="n">
        <v>-10.9</v>
      </c>
      <c r="D8" s="7" t="n">
        <v>-13.1</v>
      </c>
      <c r="F8" s="7" t="n">
        <v>-16.6</v>
      </c>
    </row>
    <row r="9">
      <c r="A9" s="4" t="inlineStr">
        <is>
          <t>Ending balance</t>
        </is>
      </c>
      <c r="B9" s="7" t="n">
        <v>-77.59999999999999</v>
      </c>
      <c r="D9" s="7" t="n">
        <v>-66.7</v>
      </c>
      <c r="F9" s="7" t="n">
        <v>-53.6</v>
      </c>
    </row>
    <row r="10">
      <c r="A10" s="4" t="inlineStr">
        <is>
          <t>Cumulative Effect, Period of Adoption, Adjusted Balance</t>
        </is>
      </c>
    </row>
    <row r="11">
      <c r="A11" s="3" t="inlineStr">
        <is>
          <t>Accumulated Other Comprehensive Income Loss [Line Items]</t>
        </is>
      </c>
    </row>
    <row r="12">
      <c r="A12" s="4" t="inlineStr">
        <is>
          <t>Adoption of new accounting pronouncements (Note 1)</t>
        </is>
      </c>
      <c r="F12" s="7" t="n">
        <v>-0.6</v>
      </c>
    </row>
    <row r="13">
      <c r="A13" s="4" t="inlineStr">
        <is>
          <t>Foreign Currency Adjustments</t>
        </is>
      </c>
    </row>
    <row r="14">
      <c r="A14" s="3" t="inlineStr">
        <is>
          <t>Accumulated Other Comprehensive Income Loss [Line Items]</t>
        </is>
      </c>
    </row>
    <row r="15">
      <c r="A15" s="4" t="inlineStr">
        <is>
          <t>Beginning balance</t>
        </is>
      </c>
      <c r="B15" s="7" t="n">
        <v>-36.8</v>
      </c>
      <c r="D15" s="7" t="n">
        <v>-42.5</v>
      </c>
      <c r="F15" s="7" t="n">
        <v>-31.6</v>
      </c>
    </row>
    <row r="16">
      <c r="A16" s="4" t="inlineStr">
        <is>
          <t>Other comprehensive income (loss) before reclassifications</t>
        </is>
      </c>
      <c r="B16" s="7" t="n">
        <v>10.4</v>
      </c>
      <c r="D16" s="7" t="n">
        <v>3.8</v>
      </c>
      <c r="F16" s="7" t="n">
        <v>-10.6</v>
      </c>
    </row>
    <row r="17">
      <c r="A17" s="4" t="inlineStr">
        <is>
          <t>Amounts reclassified to consolidated statement of income</t>
        </is>
      </c>
      <c r="B17" s="5" t="n">
        <v>0</v>
      </c>
      <c r="C17" s="4" t="inlineStr">
        <is>
          <t>[1]</t>
        </is>
      </c>
      <c r="D17" s="7" t="n">
        <v>1.9</v>
      </c>
      <c r="E17" s="4" t="inlineStr">
        <is>
          <t>[1]</t>
        </is>
      </c>
      <c r="F17" s="5" t="n">
        <v>0</v>
      </c>
      <c r="G17" s="4" t="inlineStr">
        <is>
          <t>[2]</t>
        </is>
      </c>
    </row>
    <row r="18">
      <c r="A18" s="4" t="inlineStr">
        <is>
          <t>Tax benefit (expense)</t>
        </is>
      </c>
      <c r="B18" s="5" t="n">
        <v>0</v>
      </c>
      <c r="D18" s="5" t="n">
        <v>0</v>
      </c>
      <c r="F18" s="5" t="n">
        <v>0</v>
      </c>
    </row>
    <row r="19">
      <c r="A19" s="4" t="inlineStr">
        <is>
          <t>Other comprehensive income (loss)</t>
        </is>
      </c>
      <c r="B19" s="7" t="n">
        <v>10.4</v>
      </c>
      <c r="D19" s="7" t="n">
        <v>5.7</v>
      </c>
      <c r="F19" s="7" t="n">
        <v>-10.6</v>
      </c>
    </row>
    <row r="20">
      <c r="A20" s="4" t="inlineStr">
        <is>
          <t>Ending balance</t>
        </is>
      </c>
      <c r="B20" s="7" t="n">
        <v>-26.4</v>
      </c>
      <c r="D20" s="7" t="n">
        <v>-36.8</v>
      </c>
      <c r="F20" s="7" t="n">
        <v>-42.5</v>
      </c>
    </row>
    <row r="21">
      <c r="A21" s="4" t="inlineStr">
        <is>
          <t>Foreign Currency Adjustments | Cumulative Effect, Period of Adoption, Adjusted Balance</t>
        </is>
      </c>
    </row>
    <row r="22">
      <c r="A22" s="3" t="inlineStr">
        <is>
          <t>Accumulated Other Comprehensive Income Loss [Line Items]</t>
        </is>
      </c>
    </row>
    <row r="23">
      <c r="A23" s="4" t="inlineStr">
        <is>
          <t>Adoption of new accounting pronouncements (Note 1)</t>
        </is>
      </c>
      <c r="F23" s="7" t="n">
        <v>-0.3</v>
      </c>
    </row>
    <row r="24">
      <c r="A24" s="4" t="inlineStr">
        <is>
          <t>Defined Benefit Plans</t>
        </is>
      </c>
    </row>
    <row r="25">
      <c r="A25" s="3" t="inlineStr">
        <is>
          <t>Accumulated Other Comprehensive Income Loss [Line Items]</t>
        </is>
      </c>
    </row>
    <row r="26">
      <c r="A26" s="4" t="inlineStr">
        <is>
          <t>Beginning balance</t>
        </is>
      </c>
      <c r="B26" s="5" t="n">
        <v>0</v>
      </c>
      <c r="D26" s="7" t="n">
        <v>0.9</v>
      </c>
      <c r="F26" s="7" t="n">
        <v>-0.6</v>
      </c>
    </row>
    <row r="27">
      <c r="A27" s="4" t="inlineStr">
        <is>
          <t>Other comprehensive income (loss) before reclassifications</t>
        </is>
      </c>
      <c r="B27" s="5" t="n">
        <v>0</v>
      </c>
      <c r="D27" s="7" t="n">
        <v>-1.3</v>
      </c>
      <c r="F27" s="7" t="n">
        <v>1.9</v>
      </c>
    </row>
    <row r="28">
      <c r="A28" s="4" t="inlineStr">
        <is>
          <t>Amounts reclassified to consolidated statement of income</t>
        </is>
      </c>
      <c r="B28" s="5" t="n">
        <v>0</v>
      </c>
      <c r="C28" s="4" t="inlineStr">
        <is>
          <t>[1]</t>
        </is>
      </c>
      <c r="D28" s="5" t="n">
        <v>0</v>
      </c>
      <c r="E28" s="4" t="inlineStr">
        <is>
          <t>[1]</t>
        </is>
      </c>
      <c r="F28" s="5" t="n">
        <v>0</v>
      </c>
      <c r="G28" s="4" t="inlineStr">
        <is>
          <t>[2]</t>
        </is>
      </c>
    </row>
    <row r="29">
      <c r="A29" s="4" t="inlineStr">
        <is>
          <t>Tax benefit (expense)</t>
        </is>
      </c>
      <c r="B29" s="5" t="n">
        <v>0</v>
      </c>
      <c r="D29" s="7" t="n">
        <v>0.4</v>
      </c>
      <c r="F29" s="7" t="n">
        <v>-0.5</v>
      </c>
    </row>
    <row r="30">
      <c r="A30" s="4" t="inlineStr">
        <is>
          <t>Other comprehensive income (loss)</t>
        </is>
      </c>
      <c r="B30" s="5" t="n">
        <v>0</v>
      </c>
      <c r="D30" s="7" t="n">
        <v>-0.9</v>
      </c>
      <c r="F30" s="7" t="n">
        <v>1.4</v>
      </c>
    </row>
    <row r="31">
      <c r="A31" s="4" t="inlineStr">
        <is>
          <t>Ending balance</t>
        </is>
      </c>
      <c r="B31" s="5" t="n">
        <v>0</v>
      </c>
      <c r="D31" s="5" t="n">
        <v>0</v>
      </c>
      <c r="F31" s="7" t="n">
        <v>0.9</v>
      </c>
    </row>
    <row r="32">
      <c r="A32" s="4" t="inlineStr">
        <is>
          <t>Defined Benefit Plans | Cumulative Effect, Period of Adoption, Adjusted Balance</t>
        </is>
      </c>
    </row>
    <row r="33">
      <c r="A33" s="3" t="inlineStr">
        <is>
          <t>Accumulated Other Comprehensive Income Loss [Line Items]</t>
        </is>
      </c>
    </row>
    <row r="34">
      <c r="A34" s="4" t="inlineStr">
        <is>
          <t>Adoption of new accounting pronouncements (Note 1)</t>
        </is>
      </c>
      <c r="F34" s="7" t="n">
        <v>0.1</v>
      </c>
    </row>
    <row r="35">
      <c r="A35" s="4" t="inlineStr">
        <is>
          <t>Derivative Agreements</t>
        </is>
      </c>
    </row>
    <row r="36">
      <c r="A36" s="3" t="inlineStr">
        <is>
          <t>Accumulated Other Comprehensive Income Loss [Line Items]</t>
        </is>
      </c>
    </row>
    <row r="37">
      <c r="A37" s="4" t="inlineStr">
        <is>
          <t>Beginning balance</t>
        </is>
      </c>
      <c r="B37" s="7" t="n">
        <v>-29.9</v>
      </c>
      <c r="D37" s="5" t="n">
        <v>-12</v>
      </c>
      <c r="F37" s="7" t="n">
        <v>-4.2</v>
      </c>
    </row>
    <row r="38">
      <c r="A38" s="4" t="inlineStr">
        <is>
          <t>Other comprehensive income (loss) before reclassifications</t>
        </is>
      </c>
      <c r="B38" s="7" t="n">
        <v>-34.8</v>
      </c>
      <c r="D38" s="7" t="n">
        <v>-30.2</v>
      </c>
      <c r="F38" s="7" t="n">
        <v>-9.699999999999999</v>
      </c>
    </row>
    <row r="39">
      <c r="A39" s="4" t="inlineStr">
        <is>
          <t>Amounts reclassified to consolidated statement of income</t>
        </is>
      </c>
      <c r="B39" s="7" t="n">
        <v>5.8</v>
      </c>
      <c r="C39" s="4" t="inlineStr">
        <is>
          <t>[1]</t>
        </is>
      </c>
      <c r="D39" s="7" t="n">
        <v>6.1</v>
      </c>
      <c r="E39" s="4" t="inlineStr">
        <is>
          <t>[1]</t>
        </is>
      </c>
      <c r="F39" s="5" t="n">
        <v>0</v>
      </c>
      <c r="G39" s="4" t="inlineStr">
        <is>
          <t>[2]</t>
        </is>
      </c>
    </row>
    <row r="40">
      <c r="A40" s="4" t="inlineStr">
        <is>
          <t>Tax benefit (expense)</t>
        </is>
      </c>
      <c r="B40" s="7" t="n">
        <v>7.7</v>
      </c>
      <c r="D40" s="7" t="n">
        <v>6.2</v>
      </c>
      <c r="F40" s="7" t="n">
        <v>2.3</v>
      </c>
    </row>
    <row r="41">
      <c r="A41" s="4" t="inlineStr">
        <is>
          <t>Other comprehensive income (loss)</t>
        </is>
      </c>
      <c r="B41" s="7" t="n">
        <v>-21.3</v>
      </c>
      <c r="D41" s="7" t="n">
        <v>-17.9</v>
      </c>
      <c r="F41" s="7" t="n">
        <v>-7.4</v>
      </c>
    </row>
    <row r="42">
      <c r="A42" s="4" t="inlineStr">
        <is>
          <t>Ending balance</t>
        </is>
      </c>
      <c r="B42" s="6" t="n">
        <v>-51.2</v>
      </c>
      <c r="D42" s="6" t="n">
        <v>-29.9</v>
      </c>
      <c r="F42" s="5" t="n">
        <v>-12</v>
      </c>
    </row>
    <row r="43">
      <c r="A43" s="4" t="inlineStr">
        <is>
          <t>Derivative Agreements | Cumulative Effect, Period of Adoption, Adjusted Balance</t>
        </is>
      </c>
    </row>
    <row r="44">
      <c r="A44" s="3" t="inlineStr">
        <is>
          <t>Accumulated Other Comprehensive Income Loss [Line Items]</t>
        </is>
      </c>
    </row>
    <row r="45">
      <c r="A45" s="4" t="inlineStr">
        <is>
          <t>Adoption of new accounting pronouncements (Note 1)</t>
        </is>
      </c>
      <c r="F45" s="6" t="n">
        <v>-0.4</v>
      </c>
    </row>
    <row r="46"/>
    <row r="47">
      <c r="A47" s="4" t="inlineStr">
        <is>
          <t>[1]</t>
        </is>
      </c>
      <c r="B47" s="4" t="inlineStr">
        <is>
          <t>Amounts reclassified to cost of sales, selling, general and administrative expenses, or interest expense.</t>
        </is>
      </c>
    </row>
    <row r="48">
      <c r="A48" s="4" t="inlineStr">
        <is>
          <t>[2]</t>
        </is>
      </c>
      <c r="B48" s="4" t="inlineStr">
        <is>
          <t>Amounts reclassified to cost of sales or interest expense.</t>
        </is>
      </c>
    </row>
  </sheetData>
  <mergeCells count="8">
    <mergeCell ref="A1:A2"/>
    <mergeCell ref="B1:G1"/>
    <mergeCell ref="B2:C2"/>
    <mergeCell ref="D2:E2"/>
    <mergeCell ref="F2:G2"/>
    <mergeCell ref="A46:G46"/>
    <mergeCell ref="B47:G47"/>
    <mergeCell ref="B48:G4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7" customWidth="1" min="1" max="1"/>
    <col width="21" customWidth="1" min="2" max="2"/>
    <col width="21" customWidth="1" min="3" max="3"/>
    <col width="20" customWidth="1" min="4" max="4"/>
    <col width="21" customWidth="1" min="5" max="5"/>
    <col width="21" customWidth="1" min="6" max="6"/>
    <col width="21" customWidth="1" min="7" max="7"/>
    <col width="22" customWidth="1" min="8" max="8"/>
    <col width="21" customWidth="1" min="9" max="9"/>
    <col width="21" customWidth="1" min="10" max="10"/>
    <col width="21" customWidth="1" min="11" max="11"/>
  </cols>
  <sheetData>
    <row r="1">
      <c r="A1" s="1" t="inlineStr">
        <is>
          <t>Commitments, Contingencies and Guarantees - Additional Information (Details)</t>
        </is>
      </c>
      <c r="B1" s="2" t="inlineStr">
        <is>
          <t>Dec. 01, 2020USD ($)</t>
        </is>
      </c>
      <c r="C1" s="2" t="inlineStr">
        <is>
          <t>Apr. 30, 2020USD ($)</t>
        </is>
      </c>
      <c r="D1" s="2" t="inlineStr">
        <is>
          <t>May 01, 2019USD ($)</t>
        </is>
      </c>
      <c r="E1" s="2" t="inlineStr">
        <is>
          <t>Mar. 08, 2018USD ($)</t>
        </is>
      </c>
      <c r="F1" s="2" t="inlineStr">
        <is>
          <t>Jan. 17, 2017USD ($)</t>
        </is>
      </c>
      <c r="G1" s="2" t="inlineStr">
        <is>
          <t>Jun. 30, 2019USD ($)</t>
        </is>
      </c>
      <c r="H1" s="2" t="inlineStr">
        <is>
          <t>Dec. 31, 2020USD ($)T</t>
        </is>
      </c>
      <c r="I1" s="2" t="inlineStr">
        <is>
          <t>Dec. 31, 2019USD ($)</t>
        </is>
      </c>
      <c r="J1" s="2" t="inlineStr">
        <is>
          <t>Dec. 31, 2018USD ($)</t>
        </is>
      </c>
      <c r="K1" s="2" t="inlineStr">
        <is>
          <t>Dec. 31, 2020USD ($)</t>
        </is>
      </c>
    </row>
    <row r="2">
      <c r="A2" s="3" t="inlineStr">
        <is>
          <t>Commitments And Contingencies Disclosure [Line Items]</t>
        </is>
      </c>
    </row>
    <row r="3">
      <c r="A3" s="4" t="inlineStr">
        <is>
          <t>Annual purchase commitment, in tons | T</t>
        </is>
      </c>
      <c r="H3" s="5" t="n">
        <v>240000</v>
      </c>
    </row>
    <row r="4">
      <c r="A4" s="4" t="inlineStr">
        <is>
          <t>Commitments</t>
        </is>
      </c>
      <c r="H4" s="10" t="n">
        <v>300400000</v>
      </c>
    </row>
    <row r="5">
      <c r="A5" s="4" t="inlineStr">
        <is>
          <t>Outstanding guarantees and letters of credit</t>
        </is>
      </c>
      <c r="H5" s="5" t="n">
        <v>4600000</v>
      </c>
      <c r="K5" s="10" t="n">
        <v>4600000</v>
      </c>
    </row>
    <row r="6">
      <c r="A6" s="4" t="inlineStr">
        <is>
          <t>Payment of contingent consideration</t>
        </is>
      </c>
      <c r="H6" s="5" t="n">
        <v>14500000</v>
      </c>
      <c r="I6" s="10" t="n">
        <v>0</v>
      </c>
      <c r="J6" s="10" t="n">
        <v>0</v>
      </c>
    </row>
    <row r="7">
      <c r="A7" s="4" t="inlineStr">
        <is>
          <t>Agro Bio Sciences Inc</t>
        </is>
      </c>
    </row>
    <row r="8">
      <c r="A8" s="3" t="inlineStr">
        <is>
          <t>Commitments And Contingencies Disclosure [Line Items]</t>
        </is>
      </c>
    </row>
    <row r="9">
      <c r="A9" s="4" t="inlineStr">
        <is>
          <t>Payment year of achieving certain operating performance</t>
        </is>
      </c>
      <c r="F9" s="4" t="inlineStr">
        <is>
          <t>2019</t>
        </is>
      </c>
    </row>
    <row r="10">
      <c r="A10" s="4" t="inlineStr">
        <is>
          <t>Payment to be made if certain operating performance is achieved</t>
        </is>
      </c>
      <c r="F10" s="10" t="n">
        <v>17800000</v>
      </c>
    </row>
    <row r="11">
      <c r="A11" s="4" t="inlineStr">
        <is>
          <t>Payment of contingent consideration</t>
        </is>
      </c>
      <c r="C11" s="10" t="n">
        <v>14500000</v>
      </c>
    </row>
    <row r="12">
      <c r="A12" s="4" t="inlineStr">
        <is>
          <t>Passport Food Safety Solutions, Inc.</t>
        </is>
      </c>
    </row>
    <row r="13">
      <c r="A13" s="3" t="inlineStr">
        <is>
          <t>Commitments And Contingencies Disclosure [Line Items]</t>
        </is>
      </c>
    </row>
    <row r="14">
      <c r="A14" s="4" t="inlineStr">
        <is>
          <t>Payment year of achieving certain operating performance</t>
        </is>
      </c>
      <c r="E14" s="4" t="inlineStr">
        <is>
          <t>2020</t>
        </is>
      </c>
    </row>
    <row r="15">
      <c r="A15" s="4" t="inlineStr">
        <is>
          <t>Payment to be made if certain operating performance is achieved</t>
        </is>
      </c>
      <c r="E15" s="10" t="n">
        <v>7300000</v>
      </c>
    </row>
    <row r="16">
      <c r="A16" s="4" t="inlineStr">
        <is>
          <t>Increase (decrease) in estimate of contingent consideration liability</t>
        </is>
      </c>
      <c r="G16" s="10" t="n">
        <v>-7300000</v>
      </c>
      <c r="H16" s="5" t="n">
        <v>0</v>
      </c>
    </row>
    <row r="17">
      <c r="A17" s="4" t="inlineStr">
        <is>
          <t>Flawless Acquisition</t>
        </is>
      </c>
    </row>
    <row r="18">
      <c r="A18" s="3" t="inlineStr">
        <is>
          <t>Commitments And Contingencies Disclosure [Line Items]</t>
        </is>
      </c>
    </row>
    <row r="19">
      <c r="A19" s="4" t="inlineStr">
        <is>
          <t>Payment year of achieving certain operating performance</t>
        </is>
      </c>
      <c r="D19" s="4" t="inlineStr">
        <is>
          <t>2021</t>
        </is>
      </c>
    </row>
    <row r="20">
      <c r="A20" s="4" t="inlineStr">
        <is>
          <t>Payment to be made if certain operating performance is achieved</t>
        </is>
      </c>
      <c r="D20" s="10" t="n">
        <v>182000000</v>
      </c>
      <c r="H20" s="5" t="n">
        <v>98000000</v>
      </c>
      <c r="I20" s="5" t="n">
        <v>192000000</v>
      </c>
      <c r="K20" s="5" t="n">
        <v>98000000</v>
      </c>
    </row>
    <row r="21">
      <c r="A21" s="4" t="inlineStr">
        <is>
          <t>Increase (decrease) in estimate of contingent consideration liability</t>
        </is>
      </c>
      <c r="D21" s="5" t="n">
        <v>84000000</v>
      </c>
    </row>
    <row r="22">
      <c r="A22" s="4" t="inlineStr">
        <is>
          <t>Zicam Acquisition</t>
        </is>
      </c>
    </row>
    <row r="23">
      <c r="A23" s="3" t="inlineStr">
        <is>
          <t>Commitments And Contingencies Disclosure [Line Items]</t>
        </is>
      </c>
    </row>
    <row r="24">
      <c r="A24" s="4" t="inlineStr">
        <is>
          <t>Additional cash payment</t>
        </is>
      </c>
      <c r="B24" s="10" t="n">
        <v>20000000</v>
      </c>
      <c r="H24" s="10" t="n">
        <v>20000000</v>
      </c>
    </row>
    <row r="25">
      <c r="A25" s="4" t="inlineStr">
        <is>
          <t>Business acquisition, period</t>
        </is>
      </c>
      <c r="B25" s="4" t="inlineStr">
        <is>
          <t>5 years</t>
        </is>
      </c>
      <c r="H25" s="4" t="inlineStr">
        <is>
          <t>5 years</t>
        </is>
      </c>
    </row>
    <row r="26">
      <c r="A26" s="4" t="inlineStr">
        <is>
          <t>Maximum | Agro Bio Sciences Inc</t>
        </is>
      </c>
    </row>
    <row r="27">
      <c r="A27" s="3" t="inlineStr">
        <is>
          <t>Commitments And Contingencies Disclosure [Line Items]</t>
        </is>
      </c>
    </row>
    <row r="28">
      <c r="A28" s="4" t="inlineStr">
        <is>
          <t>Additional earn-out payment</t>
        </is>
      </c>
      <c r="F28" s="10" t="n">
        <v>25000000</v>
      </c>
    </row>
    <row r="29">
      <c r="A29" s="4" t="inlineStr">
        <is>
          <t>Maximum | Passport Food Safety Solutions, Inc.</t>
        </is>
      </c>
    </row>
    <row r="30">
      <c r="A30" s="3" t="inlineStr">
        <is>
          <t>Commitments And Contingencies Disclosure [Line Items]</t>
        </is>
      </c>
    </row>
    <row r="31">
      <c r="A31" s="4" t="inlineStr">
        <is>
          <t>Additional earn-out payment</t>
        </is>
      </c>
      <c r="E31" s="10" t="n">
        <v>25000000</v>
      </c>
    </row>
    <row r="32">
      <c r="A32" s="4" t="inlineStr">
        <is>
          <t>Maximum | Flawless Acquisition</t>
        </is>
      </c>
    </row>
    <row r="33">
      <c r="A33" s="3" t="inlineStr">
        <is>
          <t>Commitments And Contingencies Disclosure [Line Items]</t>
        </is>
      </c>
    </row>
    <row r="34">
      <c r="A34" s="4" t="inlineStr">
        <is>
          <t>Additional earn-out payment</t>
        </is>
      </c>
      <c r="D34" s="5" t="n">
        <v>425000000</v>
      </c>
    </row>
    <row r="35">
      <c r="A35" s="4" t="inlineStr">
        <is>
          <t>Payment to be made if certain operating performance is achieved</t>
        </is>
      </c>
      <c r="D35" s="10" t="n">
        <v>425000000</v>
      </c>
    </row>
    <row r="36">
      <c r="A36" s="4" t="inlineStr">
        <is>
          <t>Minimum | Agro Bio Sciences Inc</t>
        </is>
      </c>
    </row>
    <row r="37">
      <c r="A37" s="3" t="inlineStr">
        <is>
          <t>Commitments And Contingencies Disclosure [Line Items]</t>
        </is>
      </c>
    </row>
    <row r="38">
      <c r="A38" s="4" t="inlineStr">
        <is>
          <t>Payment of contingent consideration</t>
        </is>
      </c>
      <c r="C38" s="10" t="n">
        <v>14500000</v>
      </c>
    </row>
    <row r="39">
      <c r="A39" s="4" t="inlineStr">
        <is>
          <t>Updated Sales Forecasts | Agro Bio Sciences Inc</t>
        </is>
      </c>
    </row>
    <row r="40">
      <c r="A40" s="3" t="inlineStr">
        <is>
          <t>Commitments And Contingencies Disclosure [Line Items]</t>
        </is>
      </c>
    </row>
    <row r="41">
      <c r="A41" s="4" t="inlineStr">
        <is>
          <t>Payment to be made if certain operating performance is achieved</t>
        </is>
      </c>
      <c r="I41" s="5" t="n">
        <v>14200000</v>
      </c>
    </row>
    <row r="42">
      <c r="A42" s="4" t="inlineStr">
        <is>
          <t>Updated Sales Forecasts | Passport Food Safety Solutions, Inc.</t>
        </is>
      </c>
    </row>
    <row r="43">
      <c r="A43" s="3" t="inlineStr">
        <is>
          <t>Commitments And Contingencies Disclosure [Line Items]</t>
        </is>
      </c>
    </row>
    <row r="44">
      <c r="A44" s="4" t="inlineStr">
        <is>
          <t>Reversed contingent liability</t>
        </is>
      </c>
      <c r="G44" s="10" t="n">
        <v>7300000</v>
      </c>
    </row>
    <row r="45">
      <c r="A45" s="4" t="inlineStr">
        <is>
          <t>Updated Sales Forecasts | Flawless Acquisition</t>
        </is>
      </c>
    </row>
    <row r="46">
      <c r="A46" s="3" t="inlineStr">
        <is>
          <t>Commitments And Contingencies Disclosure [Line Items]</t>
        </is>
      </c>
    </row>
    <row r="47">
      <c r="A47" s="4" t="inlineStr">
        <is>
          <t>Increase (decrease) in estimate of contingent consideration liability</t>
        </is>
      </c>
      <c r="H47" s="10" t="n">
        <v>-94000000</v>
      </c>
      <c r="I47" s="10" t="n">
        <v>10000000</v>
      </c>
      <c r="K47" s="10" t="n">
        <v>-84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 Additional Information (Details)</t>
        </is>
      </c>
      <c r="B1" s="2" t="inlineStr">
        <is>
          <t>Dec. 31, 2020</t>
        </is>
      </c>
      <c r="C1" s="2" t="inlineStr">
        <is>
          <t>Dec. 31, 2019</t>
        </is>
      </c>
      <c r="D1" s="2" t="inlineStr">
        <is>
          <t>Dec. 31, 2018</t>
        </is>
      </c>
    </row>
    <row r="2">
      <c r="A2" s="4" t="inlineStr">
        <is>
          <t>Armand Products Company</t>
        </is>
      </c>
    </row>
    <row r="3">
      <c r="A3" s="3" t="inlineStr">
        <is>
          <t>Related Party Transaction [Line Items]</t>
        </is>
      </c>
    </row>
    <row r="4">
      <c r="A4" s="4" t="inlineStr">
        <is>
          <t>Percentage of ownership interest</t>
        </is>
      </c>
      <c r="B4" s="4" t="inlineStr">
        <is>
          <t>50.00%</t>
        </is>
      </c>
      <c r="C4" s="4" t="inlineStr">
        <is>
          <t>50.00%</t>
        </is>
      </c>
      <c r="D4" s="4" t="inlineStr">
        <is>
          <t>50.00%</t>
        </is>
      </c>
    </row>
    <row r="5">
      <c r="A5" s="4" t="inlineStr">
        <is>
          <t>ArmaKleen Company</t>
        </is>
      </c>
    </row>
    <row r="6">
      <c r="A6" s="3" t="inlineStr">
        <is>
          <t>Related Party Transaction [Line Items]</t>
        </is>
      </c>
    </row>
    <row r="7">
      <c r="A7" s="4" t="inlineStr">
        <is>
          <t>Percentage of ownership interest</t>
        </is>
      </c>
      <c r="B7" s="4" t="inlineStr">
        <is>
          <t>50.00%</t>
        </is>
      </c>
      <c r="C7" s="4" t="inlineStr">
        <is>
          <t>50.00%</t>
        </is>
      </c>
      <c r="D7" s="4" t="inlineStr">
        <is>
          <t>5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Balance and Transactions Between Company and Related Party (Details) - USD ($) $ in Millions</t>
        </is>
      </c>
      <c r="C1" s="2" t="inlineStr">
        <is>
          <t>12 Months Ended</t>
        </is>
      </c>
    </row>
    <row r="2">
      <c r="C2" s="2" t="inlineStr">
        <is>
          <t>Dec. 31, 2020</t>
        </is>
      </c>
      <c r="D2" s="2" t="inlineStr">
        <is>
          <t>Dec. 31, 2019</t>
        </is>
      </c>
      <c r="E2" s="2" t="inlineStr">
        <is>
          <t>Dec. 31, 2018</t>
        </is>
      </c>
    </row>
    <row r="3">
      <c r="A3" s="4" t="inlineStr">
        <is>
          <t>Armand Products Company</t>
        </is>
      </c>
    </row>
    <row r="4">
      <c r="A4" s="3" t="inlineStr">
        <is>
          <t>Related Party Transaction [Line Items]</t>
        </is>
      </c>
    </row>
    <row r="5">
      <c r="A5" s="4" t="inlineStr">
        <is>
          <t>Purchases by Company</t>
        </is>
      </c>
      <c r="C5" s="6" t="n">
        <v>14.2</v>
      </c>
      <c r="D5" s="6" t="n">
        <v>14.3</v>
      </c>
      <c r="E5" s="6" t="n">
        <v>15.6</v>
      </c>
    </row>
    <row r="6">
      <c r="A6" s="4" t="inlineStr">
        <is>
          <t>Sales by Company</t>
        </is>
      </c>
      <c r="C6" s="5" t="n">
        <v>0</v>
      </c>
      <c r="D6" s="5" t="n">
        <v>0</v>
      </c>
      <c r="E6" s="5" t="n">
        <v>0</v>
      </c>
    </row>
    <row r="7">
      <c r="A7" s="4" t="inlineStr">
        <is>
          <t>Outstanding Accounts Receivable</t>
        </is>
      </c>
      <c r="C7" s="7" t="n">
        <v>0.7</v>
      </c>
      <c r="D7" s="7" t="n">
        <v>0.6</v>
      </c>
      <c r="E7" s="7" t="n">
        <v>0.8</v>
      </c>
    </row>
    <row r="8">
      <c r="A8" s="4" t="inlineStr">
        <is>
          <t>Outstanding Accounts Payable</t>
        </is>
      </c>
      <c r="C8" s="7" t="n">
        <v>1.4</v>
      </c>
      <c r="D8" s="7" t="n">
        <v>1.6</v>
      </c>
      <c r="E8" s="5" t="n">
        <v>1</v>
      </c>
    </row>
    <row r="9">
      <c r="A9" s="4" t="inlineStr">
        <is>
          <t>Administration &amp; Management Oversight Services</t>
        </is>
      </c>
      <c r="B9" s="4" t="inlineStr">
        <is>
          <t>[1]</t>
        </is>
      </c>
      <c r="C9" s="7" t="n">
        <v>2.1</v>
      </c>
      <c r="D9" s="7" t="n">
        <v>2.7</v>
      </c>
      <c r="E9" s="7" t="n">
        <v>2.5</v>
      </c>
    </row>
    <row r="10">
      <c r="A10" s="4" t="inlineStr">
        <is>
          <t>ArmaKleen Company</t>
        </is>
      </c>
    </row>
    <row r="11">
      <c r="A11" s="3" t="inlineStr">
        <is>
          <t>Related Party Transaction [Line Items]</t>
        </is>
      </c>
    </row>
    <row r="12">
      <c r="A12" s="4" t="inlineStr">
        <is>
          <t>Purchases by Company</t>
        </is>
      </c>
      <c r="C12" s="5" t="n">
        <v>0</v>
      </c>
      <c r="D12" s="5" t="n">
        <v>0</v>
      </c>
      <c r="E12" s="5" t="n">
        <v>0</v>
      </c>
    </row>
    <row r="13">
      <c r="A13" s="4" t="inlineStr">
        <is>
          <t>Sales by Company</t>
        </is>
      </c>
      <c r="C13" s="7" t="n">
        <v>1.1</v>
      </c>
      <c r="D13" s="7" t="n">
        <v>1.1</v>
      </c>
      <c r="E13" s="7" t="n">
        <v>1.2</v>
      </c>
    </row>
    <row r="14">
      <c r="A14" s="4" t="inlineStr">
        <is>
          <t>Outstanding Accounts Receivable</t>
        </is>
      </c>
      <c r="C14" s="7" t="n">
        <v>0.5</v>
      </c>
      <c r="D14" s="7" t="n">
        <v>0.8</v>
      </c>
      <c r="E14" s="7" t="n">
        <v>0.7</v>
      </c>
    </row>
    <row r="15">
      <c r="A15" s="4" t="inlineStr">
        <is>
          <t>Outstanding Accounts Payable</t>
        </is>
      </c>
      <c r="C15" s="5" t="n">
        <v>0</v>
      </c>
      <c r="D15" s="5" t="n">
        <v>0</v>
      </c>
      <c r="E15" s="5" t="n">
        <v>0</v>
      </c>
    </row>
    <row r="16">
      <c r="A16" s="4" t="inlineStr">
        <is>
          <t>Administration &amp; Management Oversight Services</t>
        </is>
      </c>
      <c r="B16" s="4" t="inlineStr">
        <is>
          <t>[1]</t>
        </is>
      </c>
      <c r="C16" s="6" t="n">
        <v>2.2</v>
      </c>
      <c r="D16" s="6" t="n">
        <v>2.1</v>
      </c>
      <c r="E16" s="6" t="n">
        <v>2.1</v>
      </c>
    </row>
    <row r="17"/>
    <row r="18">
      <c r="A18" s="4" t="inlineStr">
        <is>
          <t>[1]</t>
        </is>
      </c>
      <c r="B18" s="4" t="inlineStr">
        <is>
          <t>Billed by Company and recorded as a reduction of SG&amp;amp;A expenses.</t>
        </is>
      </c>
    </row>
  </sheetData>
  <mergeCells count="4">
    <mergeCell ref="A1:B2"/>
    <mergeCell ref="C1:E1"/>
    <mergeCell ref="A17:D17"/>
    <mergeCell ref="B18:D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Segments - Additional Information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5" t="n">
        <v>3</v>
      </c>
    </row>
    <row r="5">
      <c r="A5" s="4" t="inlineStr">
        <is>
          <t>Equity in earnings of affiliates</t>
        </is>
      </c>
      <c r="J5" s="6" t="n">
        <v>6.7</v>
      </c>
      <c r="K5" s="6" t="n">
        <v>6.6</v>
      </c>
      <c r="L5" s="6" t="n">
        <v>9.199999999999999</v>
      </c>
    </row>
    <row r="6">
      <c r="A6" s="4" t="inlineStr">
        <is>
          <t>Net Sales</t>
        </is>
      </c>
      <c r="B6" s="6" t="n">
        <v>1295.3</v>
      </c>
      <c r="C6" s="10" t="n">
        <v>1241</v>
      </c>
      <c r="D6" s="6" t="n">
        <v>1194.3</v>
      </c>
      <c r="E6" s="6" t="n">
        <v>1165.2</v>
      </c>
      <c r="F6" s="6" t="n">
        <v>1144.2</v>
      </c>
      <c r="G6" s="6" t="n">
        <v>1089.4</v>
      </c>
      <c r="H6" s="6" t="n">
        <v>1079.4</v>
      </c>
      <c r="I6" s="6" t="n">
        <v>1044.7</v>
      </c>
      <c r="J6" s="6" t="n">
        <v>4895.8</v>
      </c>
      <c r="K6" s="6" t="n">
        <v>4357.7</v>
      </c>
      <c r="L6" s="6" t="n">
        <v>4145.9</v>
      </c>
    </row>
    <row r="7">
      <c r="A7" s="4" t="inlineStr">
        <is>
          <t>Geographic Concentration Risk | Sales Revenue, Goods, Net</t>
        </is>
      </c>
    </row>
    <row r="8">
      <c r="A8" s="3" t="inlineStr">
        <is>
          <t>Segment Reporting Information [Line Items]</t>
        </is>
      </c>
    </row>
    <row r="9">
      <c r="A9" s="4" t="inlineStr">
        <is>
          <t>Concentration risk, percentage</t>
        </is>
      </c>
      <c r="J9" s="4" t="inlineStr">
        <is>
          <t>5.00%</t>
        </is>
      </c>
    </row>
    <row r="10">
      <c r="A10" s="4" t="inlineStr">
        <is>
          <t>Geographic Concentration Risk | Long Lived Assets</t>
        </is>
      </c>
    </row>
    <row r="11">
      <c r="A11" s="3" t="inlineStr">
        <is>
          <t>Segment Reporting Information [Line Items]</t>
        </is>
      </c>
    </row>
    <row r="12">
      <c r="A12" s="4" t="inlineStr">
        <is>
          <t>Concentration risk, percentage</t>
        </is>
      </c>
      <c r="J12" s="4" t="inlineStr">
        <is>
          <t>5.00%</t>
        </is>
      </c>
    </row>
    <row r="13">
      <c r="A13" s="4" t="inlineStr">
        <is>
          <t>Customer Concentration Risk | Sales Revenue, Goods, Net | Major Customers Group</t>
        </is>
      </c>
    </row>
    <row r="14">
      <c r="A14" s="3" t="inlineStr">
        <is>
          <t>Segment Reporting Information [Line Items]</t>
        </is>
      </c>
    </row>
    <row r="15">
      <c r="A15" s="4" t="inlineStr">
        <is>
          <t>Concentration risk, percentage</t>
        </is>
      </c>
      <c r="J15" s="4" t="inlineStr">
        <is>
          <t>36.00%</t>
        </is>
      </c>
      <c r="K15" s="4" t="inlineStr">
        <is>
          <t>36.00%</t>
        </is>
      </c>
      <c r="L15" s="4" t="inlineStr">
        <is>
          <t>36.00%</t>
        </is>
      </c>
    </row>
    <row r="16">
      <c r="A16" s="4" t="inlineStr">
        <is>
          <t>Customer Concentration Risk | Sales Revenue, Goods, Net | Wal-Mart Stores Inc And Affiliates</t>
        </is>
      </c>
    </row>
    <row r="17">
      <c r="A17" s="3" t="inlineStr">
        <is>
          <t>Segment Reporting Information [Line Items]</t>
        </is>
      </c>
    </row>
    <row r="18">
      <c r="A18" s="4" t="inlineStr">
        <is>
          <t>Concentration risk, percentage</t>
        </is>
      </c>
      <c r="J18" s="4" t="inlineStr">
        <is>
          <t>23.00%</t>
        </is>
      </c>
      <c r="K18" s="4" t="inlineStr">
        <is>
          <t>24.00%</t>
        </is>
      </c>
      <c r="L18" s="4" t="inlineStr">
        <is>
          <t>23.00%</t>
        </is>
      </c>
    </row>
    <row r="19">
      <c r="A19" s="4" t="inlineStr">
        <is>
          <t>Customer name</t>
        </is>
      </c>
      <c r="J19" s="4" t="inlineStr">
        <is>
          <t>Walmart Inc. and its affiliates</t>
        </is>
      </c>
    </row>
    <row r="20">
      <c r="A20" s="4" t="inlineStr">
        <is>
          <t>UNITED STATES | Geographic Concentration Risk | Sales Revenue, Goods, Net</t>
        </is>
      </c>
    </row>
    <row r="21">
      <c r="A21" s="3" t="inlineStr">
        <is>
          <t>Segment Reporting Information [Line Items]</t>
        </is>
      </c>
    </row>
    <row r="22">
      <c r="A22" s="4" t="inlineStr">
        <is>
          <t>Concentration risk, percentage</t>
        </is>
      </c>
      <c r="J22" s="4" t="inlineStr">
        <is>
          <t>83.00%</t>
        </is>
      </c>
      <c r="K22" s="4" t="inlineStr">
        <is>
          <t>82.00%</t>
        </is>
      </c>
      <c r="L22" s="4" t="inlineStr">
        <is>
          <t>82.00%</t>
        </is>
      </c>
    </row>
    <row r="23">
      <c r="A23" s="4" t="inlineStr">
        <is>
          <t>UNITED STATES | Geographic Concentration Risk | Long Lived Assets</t>
        </is>
      </c>
    </row>
    <row r="24">
      <c r="A24" s="3" t="inlineStr">
        <is>
          <t>Segment Reporting Information [Line Items]</t>
        </is>
      </c>
    </row>
    <row r="25">
      <c r="A25" s="4" t="inlineStr">
        <is>
          <t>Concentration risk, percentage</t>
        </is>
      </c>
      <c r="J25" s="4" t="inlineStr">
        <is>
          <t>96.00%</t>
        </is>
      </c>
      <c r="K25" s="4" t="inlineStr">
        <is>
          <t>95.00%</t>
        </is>
      </c>
      <c r="L25" s="4" t="inlineStr">
        <is>
          <t>95.00%</t>
        </is>
      </c>
    </row>
    <row r="26">
      <c r="A26" s="4" t="inlineStr">
        <is>
          <t>Intersegment Eliminations</t>
        </is>
      </c>
    </row>
    <row r="27">
      <c r="A27" s="3" t="inlineStr">
        <is>
          <t>Segment Reporting Information [Line Items]</t>
        </is>
      </c>
    </row>
    <row r="28">
      <c r="A28" s="4" t="inlineStr">
        <is>
          <t>Net Sales</t>
        </is>
      </c>
      <c r="J28" s="6" t="n">
        <v>11.7</v>
      </c>
      <c r="K28" s="6" t="n">
        <v>10.5</v>
      </c>
      <c r="L28" s="6" t="n">
        <v>5.7</v>
      </c>
    </row>
    <row r="29">
      <c r="A29" s="4" t="inlineStr">
        <is>
          <t>Armand Products Company</t>
        </is>
      </c>
    </row>
    <row r="30">
      <c r="A30" s="3" t="inlineStr">
        <is>
          <t>Segment Reporting Information [Line Items]</t>
        </is>
      </c>
    </row>
    <row r="31">
      <c r="A31" s="4" t="inlineStr">
        <is>
          <t>Percentage of ownership interest</t>
        </is>
      </c>
      <c r="B31" s="4" t="inlineStr">
        <is>
          <t>50.00%</t>
        </is>
      </c>
      <c r="F31" s="4" t="inlineStr">
        <is>
          <t>50.00%</t>
        </is>
      </c>
      <c r="J31" s="4" t="inlineStr">
        <is>
          <t>50.00%</t>
        </is>
      </c>
      <c r="K31" s="4" t="inlineStr">
        <is>
          <t>50.00%</t>
        </is>
      </c>
      <c r="L31" s="4" t="inlineStr">
        <is>
          <t>50.00%</t>
        </is>
      </c>
    </row>
    <row r="32">
      <c r="A32" s="4" t="inlineStr">
        <is>
          <t>Armand Products Company and ArmaKleen Company</t>
        </is>
      </c>
    </row>
    <row r="33">
      <c r="A33" s="3" t="inlineStr">
        <is>
          <t>Segment Reporting Information [Line Items]</t>
        </is>
      </c>
    </row>
    <row r="34">
      <c r="A34" s="4" t="inlineStr">
        <is>
          <t>Equity in earnings of affiliates</t>
        </is>
      </c>
      <c r="J34" s="6" t="n">
        <v>6.7</v>
      </c>
      <c r="K34" s="6" t="n">
        <v>6.6</v>
      </c>
      <c r="L34" s="6" t="n">
        <v>9.199999999999999</v>
      </c>
    </row>
    <row r="35">
      <c r="A35" s="4" t="inlineStr">
        <is>
          <t>ArmaKleen Company</t>
        </is>
      </c>
    </row>
    <row r="36">
      <c r="A36" s="3" t="inlineStr">
        <is>
          <t>Segment Reporting Information [Line Items]</t>
        </is>
      </c>
    </row>
    <row r="37">
      <c r="A37" s="4" t="inlineStr">
        <is>
          <t>Percentage of ownership interest</t>
        </is>
      </c>
      <c r="B37" s="4" t="inlineStr">
        <is>
          <t>50.00%</t>
        </is>
      </c>
      <c r="F37" s="4" t="inlineStr">
        <is>
          <t>50.00%</t>
        </is>
      </c>
      <c r="J37" s="4" t="inlineStr">
        <is>
          <t>50.00%</t>
        </is>
      </c>
      <c r="K37" s="4" t="inlineStr">
        <is>
          <t>50.00%</t>
        </is>
      </c>
      <c r="L37" s="4" t="inlineStr">
        <is>
          <t>50.00%</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Financial Information Relating To Company's Segment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Net Sales</t>
        </is>
      </c>
      <c r="C4" s="6" t="n">
        <v>1295.3</v>
      </c>
      <c r="D4" s="10" t="n">
        <v>1241</v>
      </c>
      <c r="E4" s="6" t="n">
        <v>1194.3</v>
      </c>
      <c r="F4" s="6" t="n">
        <v>1165.2</v>
      </c>
      <c r="G4" s="6" t="n">
        <v>1144.2</v>
      </c>
      <c r="H4" s="6" t="n">
        <v>1089.4</v>
      </c>
      <c r="I4" s="6" t="n">
        <v>1079.4</v>
      </c>
      <c r="J4" s="6" t="n">
        <v>1044.7</v>
      </c>
      <c r="K4" s="6" t="n">
        <v>4895.8</v>
      </c>
      <c r="L4" s="6" t="n">
        <v>4357.7</v>
      </c>
      <c r="M4" s="6" t="n">
        <v>4145.9</v>
      </c>
    </row>
    <row r="5">
      <c r="A5" s="4" t="inlineStr">
        <is>
          <t>Gross profit</t>
        </is>
      </c>
      <c r="C5" s="7" t="n">
        <v>557.4</v>
      </c>
      <c r="D5" s="7" t="n">
        <v>565.2</v>
      </c>
      <c r="E5" s="7" t="n">
        <v>559.6</v>
      </c>
      <c r="F5" s="5" t="n">
        <v>532</v>
      </c>
      <c r="G5" s="5" t="n">
        <v>524</v>
      </c>
      <c r="H5" s="7" t="n">
        <v>507.7</v>
      </c>
      <c r="I5" s="7" t="n">
        <v>481.5</v>
      </c>
      <c r="J5" s="7" t="n">
        <v>470.8</v>
      </c>
      <c r="K5" s="7" t="n">
        <v>2214.2</v>
      </c>
      <c r="L5" s="5" t="n">
        <v>1984</v>
      </c>
      <c r="M5" s="7" t="n">
        <v>1840.8</v>
      </c>
    </row>
    <row r="6">
      <c r="A6" s="4" t="inlineStr">
        <is>
          <t>Marketing Expenses</t>
        </is>
      </c>
      <c r="K6" s="7" t="n">
        <v>591.2</v>
      </c>
      <c r="L6" s="5" t="n">
        <v>515</v>
      </c>
      <c r="M6" s="7" t="n">
        <v>483.2</v>
      </c>
    </row>
    <row r="7">
      <c r="A7" s="4" t="inlineStr">
        <is>
          <t>Selling, General and Administrative Expenses</t>
        </is>
      </c>
      <c r="K7" s="7" t="n">
        <v>593.3</v>
      </c>
      <c r="L7" s="7" t="n">
        <v>628.8</v>
      </c>
      <c r="M7" s="7" t="n">
        <v>565.9</v>
      </c>
    </row>
    <row r="8">
      <c r="A8" s="4" t="inlineStr">
        <is>
          <t>Income from Operations</t>
        </is>
      </c>
      <c r="C8" s="7" t="n">
        <v>190.6</v>
      </c>
      <c r="D8" s="6" t="n">
        <v>273.8</v>
      </c>
      <c r="E8" s="6" t="n">
        <v>250.7</v>
      </c>
      <c r="F8" s="6" t="n">
        <v>314.6</v>
      </c>
      <c r="G8" s="7" t="n">
        <v>195.2</v>
      </c>
      <c r="H8" s="6" t="n">
        <v>216.8</v>
      </c>
      <c r="I8" s="6" t="n">
        <v>187.4</v>
      </c>
      <c r="J8" s="6" t="n">
        <v>240.8</v>
      </c>
      <c r="K8" s="7" t="n">
        <v>1029.7</v>
      </c>
      <c r="L8" s="7" t="n">
        <v>840.2</v>
      </c>
      <c r="M8" s="7" t="n">
        <v>791.7</v>
      </c>
    </row>
    <row r="9">
      <c r="A9" s="4" t="inlineStr">
        <is>
          <t>Equity in Earnings (Losses) of Affiliates</t>
        </is>
      </c>
      <c r="K9" s="7" t="n">
        <v>6.7</v>
      </c>
      <c r="L9" s="7" t="n">
        <v>6.6</v>
      </c>
      <c r="M9" s="7" t="n">
        <v>9.199999999999999</v>
      </c>
    </row>
    <row r="10">
      <c r="A10" s="4" t="inlineStr">
        <is>
          <t>Income Before Income Taxes</t>
        </is>
      </c>
      <c r="K10" s="7" t="n">
        <v>973.8</v>
      </c>
      <c r="L10" s="7" t="n">
        <v>773.7</v>
      </c>
      <c r="M10" s="7" t="n">
        <v>719.5</v>
      </c>
    </row>
    <row r="11">
      <c r="A11" s="4" t="inlineStr">
        <is>
          <t>Identifiable Assets</t>
        </is>
      </c>
      <c r="C11" s="7" t="n">
        <v>7414.5</v>
      </c>
      <c r="G11" s="7" t="n">
        <v>6657.4</v>
      </c>
      <c r="K11" s="7" t="n">
        <v>7414.5</v>
      </c>
      <c r="L11" s="7" t="n">
        <v>6657.4</v>
      </c>
      <c r="M11" s="7" t="n">
        <v>6069.2</v>
      </c>
    </row>
    <row r="12">
      <c r="A12" s="4" t="inlineStr">
        <is>
          <t>Capital Expenditures</t>
        </is>
      </c>
      <c r="K12" s="7" t="n">
        <v>98.90000000000001</v>
      </c>
      <c r="L12" s="7" t="n">
        <v>73.7</v>
      </c>
      <c r="M12" s="7" t="n">
        <v>60.4</v>
      </c>
    </row>
    <row r="13">
      <c r="A13" s="4" t="inlineStr">
        <is>
          <t>Depreciation &amp; Amortization</t>
        </is>
      </c>
      <c r="K13" s="7" t="n">
        <v>189.7</v>
      </c>
      <c r="L13" s="7" t="n">
        <v>176.4</v>
      </c>
      <c r="M13" s="7" t="n">
        <v>141.1</v>
      </c>
    </row>
    <row r="14">
      <c r="A14" s="4" t="inlineStr">
        <is>
          <t>Operating Segments | Consumer Domestic</t>
        </is>
      </c>
    </row>
    <row r="15">
      <c r="A15" s="3" t="inlineStr">
        <is>
          <t>Segment Reporting Information [Line Items]</t>
        </is>
      </c>
    </row>
    <row r="16">
      <c r="A16" s="4" t="inlineStr">
        <is>
          <t>Net Sales</t>
        </is>
      </c>
      <c r="K16" s="7" t="n">
        <v>3767.6</v>
      </c>
      <c r="L16" s="7" t="n">
        <v>3302.6</v>
      </c>
      <c r="M16" s="7" t="n">
        <v>3129.9</v>
      </c>
    </row>
    <row r="17">
      <c r="A17" s="4" t="inlineStr">
        <is>
          <t>Gross profit</t>
        </is>
      </c>
      <c r="K17" s="7" t="n">
        <v>1801.1</v>
      </c>
      <c r="L17" s="7" t="n">
        <v>1575.2</v>
      </c>
      <c r="M17" s="7" t="n">
        <v>1448.9</v>
      </c>
    </row>
    <row r="18">
      <c r="A18" s="4" t="inlineStr">
        <is>
          <t>Marketing Expenses</t>
        </is>
      </c>
      <c r="K18" s="7" t="n">
        <v>460.6</v>
      </c>
      <c r="L18" s="5" t="n">
        <v>398</v>
      </c>
      <c r="M18" s="7" t="n">
        <v>383.3</v>
      </c>
    </row>
    <row r="19">
      <c r="A19" s="4" t="inlineStr">
        <is>
          <t>Selling, General and Administrative Expenses</t>
        </is>
      </c>
      <c r="K19" s="7" t="n">
        <v>455.6</v>
      </c>
      <c r="L19" s="7" t="n">
        <v>470.1</v>
      </c>
      <c r="M19" s="7" t="n">
        <v>422.7</v>
      </c>
    </row>
    <row r="20">
      <c r="A20" s="4" t="inlineStr">
        <is>
          <t>Income from Operations</t>
        </is>
      </c>
      <c r="K20" s="7" t="n">
        <v>884.9</v>
      </c>
      <c r="L20" s="7" t="n">
        <v>707.1</v>
      </c>
      <c r="M20" s="7" t="n">
        <v>642.9</v>
      </c>
    </row>
    <row r="21">
      <c r="A21" s="4" t="inlineStr">
        <is>
          <t>Equity in Earnings (Losses) of Affiliates</t>
        </is>
      </c>
      <c r="K21" s="5" t="n">
        <v>0</v>
      </c>
      <c r="L21" s="5" t="n">
        <v>0</v>
      </c>
      <c r="M21" s="5" t="n">
        <v>0</v>
      </c>
    </row>
    <row r="22">
      <c r="A22" s="4" t="inlineStr">
        <is>
          <t>Income Before Income Taxes</t>
        </is>
      </c>
      <c r="K22" s="7" t="n">
        <v>832.4</v>
      </c>
      <c r="L22" s="7" t="n">
        <v>645.8</v>
      </c>
      <c r="M22" s="7" t="n">
        <v>577.2</v>
      </c>
    </row>
    <row r="23">
      <c r="A23" s="4" t="inlineStr">
        <is>
          <t>Identifiable Assets</t>
        </is>
      </c>
      <c r="C23" s="7" t="n">
        <v>5819.8</v>
      </c>
      <c r="G23" s="7" t="n">
        <v>5099.1</v>
      </c>
      <c r="K23" s="7" t="n">
        <v>5819.8</v>
      </c>
      <c r="L23" s="7" t="n">
        <v>5099.1</v>
      </c>
      <c r="M23" s="7" t="n">
        <v>4642.4</v>
      </c>
    </row>
    <row r="24">
      <c r="A24" s="4" t="inlineStr">
        <is>
          <t>Capital Expenditures</t>
        </is>
      </c>
      <c r="K24" s="7" t="n">
        <v>81.8</v>
      </c>
      <c r="L24" s="7" t="n">
        <v>53.9</v>
      </c>
      <c r="M24" s="5" t="n">
        <v>36</v>
      </c>
    </row>
    <row r="25">
      <c r="A25" s="4" t="inlineStr">
        <is>
          <t>Depreciation &amp; Amortization</t>
        </is>
      </c>
      <c r="K25" s="7" t="n">
        <v>142.8</v>
      </c>
      <c r="L25" s="7" t="n">
        <v>131.9</v>
      </c>
      <c r="M25" s="7" t="n">
        <v>103.5</v>
      </c>
    </row>
    <row r="26">
      <c r="A26" s="4" t="inlineStr">
        <is>
          <t>Operating Segments | Consumer International</t>
        </is>
      </c>
    </row>
    <row r="27">
      <c r="A27" s="3" t="inlineStr">
        <is>
          <t>Segment Reporting Information [Line Items]</t>
        </is>
      </c>
    </row>
    <row r="28">
      <c r="A28" s="4" t="inlineStr">
        <is>
          <t>Net Sales</t>
        </is>
      </c>
      <c r="K28" s="7" t="n">
        <v>828.2</v>
      </c>
      <c r="L28" s="7" t="n">
        <v>756.3</v>
      </c>
      <c r="M28" s="7" t="n">
        <v>709.5</v>
      </c>
    </row>
    <row r="29">
      <c r="A29" s="4" t="inlineStr">
        <is>
          <t>Gross profit</t>
        </is>
      </c>
      <c r="K29" s="7" t="n">
        <v>368.8</v>
      </c>
      <c r="L29" s="7" t="n">
        <v>346.1</v>
      </c>
      <c r="M29" s="7" t="n">
        <v>318.4</v>
      </c>
    </row>
    <row r="30">
      <c r="A30" s="4" t="inlineStr">
        <is>
          <t>Marketing Expenses</t>
        </is>
      </c>
      <c r="K30" s="7" t="n">
        <v>126.9</v>
      </c>
      <c r="L30" s="7" t="n">
        <v>112.9</v>
      </c>
      <c r="M30" s="7" t="n">
        <v>95.40000000000001</v>
      </c>
    </row>
    <row r="31">
      <c r="A31" s="4" t="inlineStr">
        <is>
          <t>Selling, General and Administrative Expenses</t>
        </is>
      </c>
      <c r="K31" s="7" t="n">
        <v>128.7</v>
      </c>
      <c r="L31" s="7" t="n">
        <v>151.7</v>
      </c>
      <c r="M31" s="7" t="n">
        <v>131.6</v>
      </c>
    </row>
    <row r="32">
      <c r="A32" s="4" t="inlineStr">
        <is>
          <t>Income from Operations</t>
        </is>
      </c>
      <c r="K32" s="7" t="n">
        <v>113.2</v>
      </c>
      <c r="L32" s="7" t="n">
        <v>81.5</v>
      </c>
      <c r="M32" s="7" t="n">
        <v>91.40000000000001</v>
      </c>
    </row>
    <row r="33">
      <c r="A33" s="4" t="inlineStr">
        <is>
          <t>Equity in Earnings (Losses) of Affiliates</t>
        </is>
      </c>
      <c r="K33" s="5" t="n">
        <v>0</v>
      </c>
      <c r="L33" s="5" t="n">
        <v>0</v>
      </c>
      <c r="M33" s="5" t="n">
        <v>0</v>
      </c>
    </row>
    <row r="34">
      <c r="A34" s="4" t="inlineStr">
        <is>
          <t>Income Before Income Taxes</t>
        </is>
      </c>
      <c r="K34" s="5" t="n">
        <v>105</v>
      </c>
      <c r="L34" s="5" t="n">
        <v>74</v>
      </c>
      <c r="M34" s="7" t="n">
        <v>81.5</v>
      </c>
    </row>
    <row r="35">
      <c r="A35" s="4" t="inlineStr">
        <is>
          <t>Identifiable Assets</t>
        </is>
      </c>
      <c r="C35" s="7" t="n">
        <v>1144.5</v>
      </c>
      <c r="G35" s="5" t="n">
        <v>1110</v>
      </c>
      <c r="K35" s="7" t="n">
        <v>1144.5</v>
      </c>
      <c r="L35" s="5" t="n">
        <v>1110</v>
      </c>
      <c r="M35" s="7" t="n">
        <v>991.6</v>
      </c>
    </row>
    <row r="36">
      <c r="A36" s="4" t="inlineStr">
        <is>
          <t>Capital Expenditures</t>
        </is>
      </c>
      <c r="K36" s="7" t="n">
        <v>7.1</v>
      </c>
      <c r="L36" s="7" t="n">
        <v>9.4</v>
      </c>
      <c r="M36" s="7" t="n">
        <v>12.5</v>
      </c>
    </row>
    <row r="37">
      <c r="A37" s="4" t="inlineStr">
        <is>
          <t>Depreciation &amp; Amortization</t>
        </is>
      </c>
      <c r="K37" s="7" t="n">
        <v>29.6</v>
      </c>
      <c r="L37" s="7" t="n">
        <v>27.1</v>
      </c>
      <c r="M37" s="7" t="n">
        <v>19.9</v>
      </c>
    </row>
    <row r="38">
      <c r="A38" s="4" t="inlineStr">
        <is>
          <t>Operating Segments | Specialty Products</t>
        </is>
      </c>
    </row>
    <row r="39">
      <c r="A39" s="3" t="inlineStr">
        <is>
          <t>Segment Reporting Information [Line Items]</t>
        </is>
      </c>
    </row>
    <row r="40">
      <c r="A40" s="4" t="inlineStr">
        <is>
          <t>Net Sales</t>
        </is>
      </c>
      <c r="K40" s="5" t="n">
        <v>300</v>
      </c>
      <c r="L40" s="7" t="n">
        <v>298.8</v>
      </c>
      <c r="M40" s="7" t="n">
        <v>306.5</v>
      </c>
    </row>
    <row r="41">
      <c r="A41" s="4" t="inlineStr">
        <is>
          <t>Gross profit</t>
        </is>
      </c>
      <c r="K41" s="7" t="n">
        <v>104.1</v>
      </c>
      <c r="L41" s="7" t="n">
        <v>110.9</v>
      </c>
      <c r="M41" s="7" t="n">
        <v>117.5</v>
      </c>
    </row>
    <row r="42">
      <c r="A42" s="4" t="inlineStr">
        <is>
          <t>Marketing Expenses</t>
        </is>
      </c>
      <c r="K42" s="7" t="n">
        <v>3.7</v>
      </c>
      <c r="L42" s="7" t="n">
        <v>4.1</v>
      </c>
      <c r="M42" s="7" t="n">
        <v>4.5</v>
      </c>
    </row>
    <row r="43">
      <c r="A43" s="4" t="inlineStr">
        <is>
          <t>Selling, General and Administrative Expenses</t>
        </is>
      </c>
      <c r="K43" s="7" t="n">
        <v>68.8</v>
      </c>
      <c r="L43" s="7" t="n">
        <v>55.2</v>
      </c>
      <c r="M43" s="7" t="n">
        <v>55.6</v>
      </c>
    </row>
    <row r="44">
      <c r="A44" s="4" t="inlineStr">
        <is>
          <t>Income from Operations</t>
        </is>
      </c>
      <c r="K44" s="7" t="n">
        <v>31.6</v>
      </c>
      <c r="L44" s="7" t="n">
        <v>51.6</v>
      </c>
      <c r="M44" s="7" t="n">
        <v>57.4</v>
      </c>
    </row>
    <row r="45">
      <c r="A45" s="4" t="inlineStr">
        <is>
          <t>Equity in Earnings (Losses) of Affiliates</t>
        </is>
      </c>
      <c r="K45" s="5" t="n">
        <v>0</v>
      </c>
      <c r="L45" s="5" t="n">
        <v>0</v>
      </c>
      <c r="M45" s="5" t="n">
        <v>0</v>
      </c>
    </row>
    <row r="46">
      <c r="A46" s="4" t="inlineStr">
        <is>
          <t>Income Before Income Taxes</t>
        </is>
      </c>
      <c r="K46" s="7" t="n">
        <v>29.7</v>
      </c>
      <c r="L46" s="7" t="n">
        <v>47.3</v>
      </c>
      <c r="M46" s="7" t="n">
        <v>51.6</v>
      </c>
    </row>
    <row r="47">
      <c r="A47" s="4" t="inlineStr">
        <is>
          <t>Identifiable Assets</t>
        </is>
      </c>
      <c r="C47" s="7" t="n">
        <v>339.7</v>
      </c>
      <c r="G47" s="7" t="n">
        <v>340.4</v>
      </c>
      <c r="K47" s="7" t="n">
        <v>339.7</v>
      </c>
      <c r="L47" s="7" t="n">
        <v>340.4</v>
      </c>
      <c r="M47" s="7" t="n">
        <v>347.4</v>
      </c>
    </row>
    <row r="48">
      <c r="A48" s="4" t="inlineStr">
        <is>
          <t>Capital Expenditures</t>
        </is>
      </c>
      <c r="K48" s="5" t="n">
        <v>10</v>
      </c>
      <c r="L48" s="7" t="n">
        <v>10.4</v>
      </c>
      <c r="M48" s="7" t="n">
        <v>11.9</v>
      </c>
    </row>
    <row r="49">
      <c r="A49" s="4" t="inlineStr">
        <is>
          <t>Depreciation &amp; Amortization</t>
        </is>
      </c>
      <c r="K49" s="7" t="n">
        <v>14.5</v>
      </c>
      <c r="L49" s="7" t="n">
        <v>14.1</v>
      </c>
      <c r="M49" s="7" t="n">
        <v>13.5</v>
      </c>
    </row>
    <row r="50">
      <c r="A50" s="4" t="inlineStr">
        <is>
          <t>Corporate</t>
        </is>
      </c>
    </row>
    <row r="51">
      <c r="A51" s="3" t="inlineStr">
        <is>
          <t>Segment Reporting Information [Line Items]</t>
        </is>
      </c>
    </row>
    <row r="52">
      <c r="A52" s="4" t="inlineStr">
        <is>
          <t>Net Sales</t>
        </is>
      </c>
      <c r="B52" s="4" t="inlineStr">
        <is>
          <t>[1]</t>
        </is>
      </c>
      <c r="K52" s="5" t="n">
        <v>0</v>
      </c>
      <c r="L52" s="5" t="n">
        <v>0</v>
      </c>
      <c r="M52" s="5" t="n">
        <v>0</v>
      </c>
    </row>
    <row r="53">
      <c r="A53" s="4" t="inlineStr">
        <is>
          <t>Gross profit</t>
        </is>
      </c>
      <c r="B53" s="4" t="inlineStr">
        <is>
          <t>[1]</t>
        </is>
      </c>
      <c r="K53" s="7" t="n">
        <v>-59.8</v>
      </c>
      <c r="L53" s="7" t="n">
        <v>-48.2</v>
      </c>
      <c r="M53" s="5" t="n">
        <v>-44</v>
      </c>
    </row>
    <row r="54">
      <c r="A54" s="4" t="inlineStr">
        <is>
          <t>Marketing Expenses</t>
        </is>
      </c>
      <c r="B54" s="4" t="inlineStr">
        <is>
          <t>[1]</t>
        </is>
      </c>
      <c r="K54" s="5" t="n">
        <v>0</v>
      </c>
      <c r="L54" s="5" t="n">
        <v>0</v>
      </c>
      <c r="M54" s="5" t="n">
        <v>0</v>
      </c>
    </row>
    <row r="55">
      <c r="A55" s="4" t="inlineStr">
        <is>
          <t>Selling, General and Administrative Expenses</t>
        </is>
      </c>
      <c r="B55" s="4" t="inlineStr">
        <is>
          <t>[1]</t>
        </is>
      </c>
      <c r="K55" s="7" t="n">
        <v>-59.8</v>
      </c>
      <c r="L55" s="7" t="n">
        <v>-48.2</v>
      </c>
      <c r="M55" s="5" t="n">
        <v>-44</v>
      </c>
    </row>
    <row r="56">
      <c r="A56" s="4" t="inlineStr">
        <is>
          <t>Income from Operations</t>
        </is>
      </c>
      <c r="B56" s="4" t="inlineStr">
        <is>
          <t>[1]</t>
        </is>
      </c>
      <c r="K56" s="5" t="n">
        <v>0</v>
      </c>
      <c r="L56" s="5" t="n">
        <v>0</v>
      </c>
      <c r="M56" s="5" t="n">
        <v>0</v>
      </c>
    </row>
    <row r="57">
      <c r="A57" s="4" t="inlineStr">
        <is>
          <t>Equity in Earnings (Losses) of Affiliates</t>
        </is>
      </c>
      <c r="B57" s="4" t="inlineStr">
        <is>
          <t>[1]</t>
        </is>
      </c>
      <c r="K57" s="7" t="n">
        <v>6.7</v>
      </c>
      <c r="L57" s="7" t="n">
        <v>6.6</v>
      </c>
      <c r="M57" s="7" t="n">
        <v>9.199999999999999</v>
      </c>
    </row>
    <row r="58">
      <c r="A58" s="4" t="inlineStr">
        <is>
          <t>Income Before Income Taxes</t>
        </is>
      </c>
      <c r="B58" s="4" t="inlineStr">
        <is>
          <t>[1]</t>
        </is>
      </c>
      <c r="K58" s="7" t="n">
        <v>6.7</v>
      </c>
      <c r="L58" s="7" t="n">
        <v>6.6</v>
      </c>
      <c r="M58" s="7" t="n">
        <v>9.199999999999999</v>
      </c>
    </row>
    <row r="59">
      <c r="A59" s="4" t="inlineStr">
        <is>
          <t>Identifiable Assets</t>
        </is>
      </c>
      <c r="B59" s="4" t="inlineStr">
        <is>
          <t>[1]</t>
        </is>
      </c>
      <c r="C59" s="6" t="n">
        <v>110.5</v>
      </c>
      <c r="G59" s="6" t="n">
        <v>107.9</v>
      </c>
      <c r="K59" s="7" t="n">
        <v>110.5</v>
      </c>
      <c r="L59" s="7" t="n">
        <v>107.9</v>
      </c>
      <c r="M59" s="7" t="n">
        <v>87.8</v>
      </c>
    </row>
    <row r="60">
      <c r="A60" s="4" t="inlineStr">
        <is>
          <t>Capital Expenditures</t>
        </is>
      </c>
      <c r="B60" s="4" t="inlineStr">
        <is>
          <t>[1]</t>
        </is>
      </c>
      <c r="K60" s="5" t="n">
        <v>0</v>
      </c>
      <c r="L60" s="5" t="n">
        <v>0</v>
      </c>
      <c r="M60" s="5" t="n">
        <v>0</v>
      </c>
    </row>
    <row r="61">
      <c r="A61" s="4" t="inlineStr">
        <is>
          <t>Depreciation &amp; Amortization</t>
        </is>
      </c>
      <c r="B61" s="4" t="inlineStr">
        <is>
          <t>[1]</t>
        </is>
      </c>
      <c r="K61" s="6" t="n">
        <v>2.8</v>
      </c>
      <c r="L61" s="6" t="n">
        <v>3.3</v>
      </c>
      <c r="M61" s="6" t="n">
        <v>4.2</v>
      </c>
    </row>
    <row r="62"/>
    <row r="63">
      <c r="A63" s="4" t="inlineStr">
        <is>
          <t>[1]</t>
        </is>
      </c>
      <c r="B63" s="4" t="inlineStr">
        <is>
          <t>The Corporate segment reflects the following: (A) (B) (C)</t>
        </is>
      </c>
    </row>
  </sheetData>
  <mergeCells count="5">
    <mergeCell ref="A1:B2"/>
    <mergeCell ref="C1:J1"/>
    <mergeCell ref="K1:M1"/>
    <mergeCell ref="A62:L62"/>
    <mergeCell ref="B63:L6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Selected Financial Information Relating To Company's Segments (Parenthetical) (Details) - USD ($) $ in Million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Selling, general and administrative expenses</t>
        </is>
      </c>
      <c r="C4" s="6" t="n">
        <v>593.3</v>
      </c>
      <c r="D4" s="6" t="n">
        <v>628.8</v>
      </c>
      <c r="E4" s="6" t="n">
        <v>565.9</v>
      </c>
    </row>
    <row r="5">
      <c r="A5" s="4" t="inlineStr">
        <is>
          <t>Corporate</t>
        </is>
      </c>
    </row>
    <row r="6">
      <c r="A6" s="3" t="inlineStr">
        <is>
          <t>Segment Reporting Information [Line Items]</t>
        </is>
      </c>
    </row>
    <row r="7">
      <c r="A7" s="4" t="inlineStr">
        <is>
          <t>Selling, general and administrative expenses</t>
        </is>
      </c>
      <c r="B7" s="4" t="inlineStr">
        <is>
          <t>[1]</t>
        </is>
      </c>
      <c r="C7" s="7" t="n">
        <v>-59.8</v>
      </c>
      <c r="D7" s="7" t="n">
        <v>-48.2</v>
      </c>
      <c r="E7" s="5" t="n">
        <v>-44</v>
      </c>
    </row>
    <row r="8">
      <c r="A8" s="4" t="inlineStr">
        <is>
          <t>Corporate | Cost of Sales</t>
        </is>
      </c>
    </row>
    <row r="9">
      <c r="A9" s="3" t="inlineStr">
        <is>
          <t>Segment Reporting Information [Line Items]</t>
        </is>
      </c>
    </row>
    <row r="10">
      <c r="A10" s="4" t="inlineStr">
        <is>
          <t>Selling, general and administrative expenses</t>
        </is>
      </c>
      <c r="C10" s="6" t="n">
        <v>59.8</v>
      </c>
      <c r="D10" s="6" t="n">
        <v>48.2</v>
      </c>
      <c r="E10" s="10" t="n">
        <v>44</v>
      </c>
    </row>
    <row r="11"/>
    <row r="12">
      <c r="A12" s="4" t="inlineStr">
        <is>
          <t>[1]</t>
        </is>
      </c>
      <c r="B12" s="4" t="inlineStr">
        <is>
          <t>The Corporate segment reflects the following: (A) (B) (C)</t>
        </is>
      </c>
    </row>
  </sheetData>
  <mergeCells count="4">
    <mergeCell ref="A1:B2"/>
    <mergeCell ref="C1:E1"/>
    <mergeCell ref="A11:D11"/>
    <mergeCell ref="B12:D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December 31, 2020 and December 31, 2019:
December 31, 2020
December 31, 2019
Input
Carrying
Fair
Carrying
Fair
Level
Amount
Value
Amount
Value
Financial Assets:
Cash equivalents
Level 1
$
73.7
$
73.7
$
65.3
$
65.3
Financial Liabilities:
Short-term borrowings
Level 2
351.4
351.4
252.9
252.9
Term loan due May 1, 2022
Level 2
300.0
300.0
300.0
300.0
2.45% Senior notes due August 1, 2022
Level 2
299.9
310.1
299.8
302.6
2.875% Senior notes due October 1, 2022
Level 2
399.9
416.6
399.9
408.2
3.15% Senior notes due August 1, 2027
Level 2
424.7
472.4
424.7
438.9
3.95% Senior notes due August 1, 2047
Level 2
397.4
502.2
397.3
427.1
Interest Rate Swap Lock Agreement asset (liability)
Level 2
(57.0
)
(57.0
)
(29.5
)
(29.5
)
Business Acquisition Liabilities
Level 3
118.0
118.0
206.2
206.2
The Company recognizes transfers between input levels as of the actual date of the event. There were no transfers between input levels during the twelve months ended December 31, 2020. The following methods and assumptions were used to estimate the fair value of each class of financial instruments reflected in the Consolidated Balance Sheets: Cash Equivalents: Cash equivalents consist of highly liquid short-term investments and term bank deposits, which mature within three months. The estimated fair value of the Company’s cash equivalents approximates their carrying value. Short-Term Borrowings: The carrying amounts of the Company’s unsecured lines of credit and commercial paper issuances approximates fair value because of their short maturities and variable interest rates. Senior Notes: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 Interest Rate Swap Lock Agreement: The Company entered into interest rate swap lock agreements to hedge the risk of changes in the interest payments attributable to changes in the benchmark U.S. Dollar London Interbank Offered Rate (“LIBOR”) interest rate associated with anticipated issuances of debt. The notional amount of the interest rate swap locks is $300.0. These interest rate swap lock agreements have been designated as hedges of the changes in fair value of the underlying debt obligation attributable to changes in interest rates and are accounted as fair value hedges. The liability increased by $27.5 during the year ended December 31, 2020 primarily due to lower current and projected interest rates and is recorded in Deferred and Other Long-term Liabilities with the offset to Accumulated Other Comprehensive Loss and Deferred Taxes. Business Acquisition Liabilities: The business acquisition liabilities represent the estimated fair value of additional future contingent consideration payable for acquisitions of businesses that included contingent consideration clauses. The fair value of business acquisition liabilities are evaluated on an ongoing basis and are based on management estimates and entity-specific assumptions which are considered Level 3 inputs. As of December 31, 2020, the Company had a business acquisition liability related to the Flawless Acquisition of $98.0 and also a $ 20.0 liability in connection with the Zicam acquisition which is payable five years from the closing . As of December 31, 2019, the Company had business acquisition liabilities related to the Flawless Acquisition of $ 192.0 and related to the Agro Acquisition of $ 14.2 . In April 2020, a payment of $ 14.5 was paid to settle the Agro Acquisition liability. As of December 31, 2019, the Agro Acquisition liability was recorded within Accounts Payable and Accrued Expenses. The initial fair value of the Passport business acquisition liability was $7.3. That amount was first established in the purchase allocation after Passport was acquired on March 8, 2018. During the second quarter of 2019, the Company recorded a reduction in fair value of the entire $7.3 Passport business acquisition liability based on the revised valuation due to updated sales forecasts. There was no change in the business acquisition liability for the year ended December 31, 2020. The initial fair value of the Flawless business acquisition liability was $182.0. That amount was first established in the purchase allocation after Flawless was acquired on May 1, 2019 and has since been decreased by $84.0 to $98.0 based on the revised valuation due to updated sales forecasts. The $84.0 reduction of SG&amp;A expense was recorded within the Consumer Domestic and Consumer International segments. The Flawless business acquisition liability is expected to be paid in the first half of 2022. See Note 15 for further details. The fair value measurement of the business acquisition liabilities are determined using Level 3 inputs. The fair value is determined using the present value of the weighted probabilities of the possible payments due to randomly changing revenue growt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fair value of the business acquisition liabilities. Changes in the fair value of the business acquisition liabilities are recorded in general and administrative expenses in the accompanying consolidated statements of operations. Other : The carrying amounts of accounts receivable, and accounts payable and accrued expenses, approximated estimated fair values as of December 31, 2020 and 20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duct Line Revenues from External Customer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6" t="n">
        <v>1295.3</v>
      </c>
      <c r="C4" s="10" t="n">
        <v>1241</v>
      </c>
      <c r="D4" s="6" t="n">
        <v>1194.3</v>
      </c>
      <c r="E4" s="6" t="n">
        <v>1165.2</v>
      </c>
      <c r="F4" s="6" t="n">
        <v>1144.2</v>
      </c>
      <c r="G4" s="6" t="n">
        <v>1089.4</v>
      </c>
      <c r="H4" s="6" t="n">
        <v>1079.4</v>
      </c>
      <c r="I4" s="6" t="n">
        <v>1044.7</v>
      </c>
      <c r="J4" s="6" t="n">
        <v>4895.8</v>
      </c>
      <c r="K4" s="6" t="n">
        <v>4357.7</v>
      </c>
      <c r="L4" s="6" t="n">
        <v>4145.9</v>
      </c>
    </row>
    <row r="5">
      <c r="A5" s="4" t="inlineStr">
        <is>
          <t>Operating Segments | Consumer Domestic</t>
        </is>
      </c>
    </row>
    <row r="6">
      <c r="A6" s="3" t="inlineStr">
        <is>
          <t>Segment Reporting Information [Line Items]</t>
        </is>
      </c>
    </row>
    <row r="7">
      <c r="A7" s="4" t="inlineStr">
        <is>
          <t>Net Sales</t>
        </is>
      </c>
      <c r="J7" s="7" t="n">
        <v>3767.6</v>
      </c>
      <c r="K7" s="7" t="n">
        <v>3302.6</v>
      </c>
      <c r="L7" s="7" t="n">
        <v>3129.9</v>
      </c>
    </row>
    <row r="8">
      <c r="A8" s="4" t="inlineStr">
        <is>
          <t>Operating Segments | Consumer Domestic | Household Products</t>
        </is>
      </c>
    </row>
    <row r="9">
      <c r="A9" s="3" t="inlineStr">
        <is>
          <t>Segment Reporting Information [Line Items]</t>
        </is>
      </c>
    </row>
    <row r="10">
      <c r="A10" s="4" t="inlineStr">
        <is>
          <t>Net Sales</t>
        </is>
      </c>
      <c r="J10" s="7" t="n">
        <v>2038.5</v>
      </c>
      <c r="K10" s="7" t="n">
        <v>1821.7</v>
      </c>
      <c r="L10" s="7" t="n">
        <v>1725.5</v>
      </c>
    </row>
    <row r="11">
      <c r="A11" s="4" t="inlineStr">
        <is>
          <t>Operating Segments | Consumer Domestic | Personal Care Products</t>
        </is>
      </c>
    </row>
    <row r="12">
      <c r="A12" s="3" t="inlineStr">
        <is>
          <t>Segment Reporting Information [Line Items]</t>
        </is>
      </c>
    </row>
    <row r="13">
      <c r="A13" s="4" t="inlineStr">
        <is>
          <t>Net Sales</t>
        </is>
      </c>
      <c r="J13" s="7" t="n">
        <v>1729.1</v>
      </c>
      <c r="K13" s="7" t="n">
        <v>1480.9</v>
      </c>
      <c r="L13" s="7" t="n">
        <v>1404.4</v>
      </c>
    </row>
    <row r="14">
      <c r="A14" s="4" t="inlineStr">
        <is>
          <t>Operating Segments | Consumer International</t>
        </is>
      </c>
    </row>
    <row r="15">
      <c r="A15" s="3" t="inlineStr">
        <is>
          <t>Segment Reporting Information [Line Items]</t>
        </is>
      </c>
    </row>
    <row r="16">
      <c r="A16" s="4" t="inlineStr">
        <is>
          <t>Net Sales</t>
        </is>
      </c>
      <c r="J16" s="7" t="n">
        <v>828.2</v>
      </c>
      <c r="K16" s="7" t="n">
        <v>756.3</v>
      </c>
      <c r="L16" s="7" t="n">
        <v>709.5</v>
      </c>
    </row>
    <row r="17">
      <c r="A17" s="4" t="inlineStr">
        <is>
          <t>Operating Segments | Specialty Products</t>
        </is>
      </c>
    </row>
    <row r="18">
      <c r="A18" s="3" t="inlineStr">
        <is>
          <t>Segment Reporting Information [Line Items]</t>
        </is>
      </c>
    </row>
    <row r="19">
      <c r="A19" s="4" t="inlineStr">
        <is>
          <t>Net Sales</t>
        </is>
      </c>
      <c r="J19" s="10" t="n">
        <v>300</v>
      </c>
      <c r="K19" s="6" t="n">
        <v>298.8</v>
      </c>
      <c r="L19" s="6" t="n">
        <v>306.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of Quarterly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Net Sales</t>
        </is>
      </c>
      <c r="B4" s="6" t="n">
        <v>1295.3</v>
      </c>
      <c r="C4" s="10" t="n">
        <v>1241</v>
      </c>
      <c r="D4" s="6" t="n">
        <v>1194.3</v>
      </c>
      <c r="E4" s="6" t="n">
        <v>1165.2</v>
      </c>
      <c r="F4" s="6" t="n">
        <v>1144.2</v>
      </c>
      <c r="G4" s="6" t="n">
        <v>1089.4</v>
      </c>
      <c r="H4" s="6" t="n">
        <v>1079.4</v>
      </c>
      <c r="I4" s="6" t="n">
        <v>1044.7</v>
      </c>
      <c r="J4" s="6" t="n">
        <v>4895.8</v>
      </c>
      <c r="K4" s="6" t="n">
        <v>4357.7</v>
      </c>
      <c r="L4" s="6" t="n">
        <v>4145.9</v>
      </c>
    </row>
    <row r="5">
      <c r="A5" s="4" t="inlineStr">
        <is>
          <t>Gross Profit</t>
        </is>
      </c>
      <c r="B5" s="7" t="n">
        <v>557.4</v>
      </c>
      <c r="C5" s="7" t="n">
        <v>565.2</v>
      </c>
      <c r="D5" s="7" t="n">
        <v>559.6</v>
      </c>
      <c r="E5" s="5" t="n">
        <v>532</v>
      </c>
      <c r="F5" s="5" t="n">
        <v>524</v>
      </c>
      <c r="G5" s="7" t="n">
        <v>507.7</v>
      </c>
      <c r="H5" s="7" t="n">
        <v>481.5</v>
      </c>
      <c r="I5" s="7" t="n">
        <v>470.8</v>
      </c>
      <c r="J5" s="7" t="n">
        <v>2214.2</v>
      </c>
      <c r="K5" s="5" t="n">
        <v>1984</v>
      </c>
      <c r="L5" s="7" t="n">
        <v>1840.8</v>
      </c>
    </row>
    <row r="6">
      <c r="A6" s="4" t="inlineStr">
        <is>
          <t>Income from Operations</t>
        </is>
      </c>
      <c r="B6" s="7" t="n">
        <v>190.6</v>
      </c>
      <c r="C6" s="7" t="n">
        <v>273.8</v>
      </c>
      <c r="D6" s="7" t="n">
        <v>250.7</v>
      </c>
      <c r="E6" s="7" t="n">
        <v>314.6</v>
      </c>
      <c r="F6" s="7" t="n">
        <v>195.2</v>
      </c>
      <c r="G6" s="7" t="n">
        <v>216.8</v>
      </c>
      <c r="H6" s="7" t="n">
        <v>187.4</v>
      </c>
      <c r="I6" s="7" t="n">
        <v>240.8</v>
      </c>
      <c r="J6" s="7" t="n">
        <v>1029.7</v>
      </c>
      <c r="K6" s="7" t="n">
        <v>840.2</v>
      </c>
      <c r="L6" s="6" t="n">
        <v>791.7</v>
      </c>
    </row>
    <row r="7">
      <c r="A7" s="4" t="inlineStr">
        <is>
          <t>Net Income</t>
        </is>
      </c>
      <c r="B7" s="6" t="n">
        <v>150.2</v>
      </c>
      <c r="C7" s="6" t="n">
        <v>216.2</v>
      </c>
      <c r="D7" s="6" t="n">
        <v>189.7</v>
      </c>
      <c r="E7" s="6" t="n">
        <v>229.8</v>
      </c>
      <c r="F7" s="6" t="n">
        <v>144.4</v>
      </c>
      <c r="G7" s="6" t="n">
        <v>157.3</v>
      </c>
      <c r="H7" s="6" t="n">
        <v>138.5</v>
      </c>
      <c r="I7" s="6" t="n">
        <v>175.7</v>
      </c>
      <c r="J7" s="6" t="n">
        <v>785.9</v>
      </c>
      <c r="K7" s="6" t="n">
        <v>615.9</v>
      </c>
    </row>
    <row r="8">
      <c r="A8" s="4" t="inlineStr">
        <is>
          <t>Net Income per Share-Basic</t>
        </is>
      </c>
      <c r="B8" s="8" t="n">
        <v>0.61</v>
      </c>
      <c r="C8" s="8" t="n">
        <v>0.87</v>
      </c>
      <c r="D8" s="8" t="n">
        <v>0.77</v>
      </c>
      <c r="E8" s="8" t="n">
        <v>0.9399999999999999</v>
      </c>
      <c r="F8" s="8" t="n">
        <v>0.59</v>
      </c>
      <c r="G8" s="8" t="n">
        <v>0.64</v>
      </c>
      <c r="H8" s="8" t="n">
        <v>0.5600000000000001</v>
      </c>
      <c r="I8" s="8" t="n">
        <v>0.71</v>
      </c>
      <c r="J8" s="8" t="n">
        <v>3.18</v>
      </c>
      <c r="K8" s="8" t="n">
        <v>2.5</v>
      </c>
      <c r="L8" s="8" t="n">
        <v>2.32</v>
      </c>
    </row>
    <row r="9">
      <c r="A9" s="4" t="inlineStr">
        <is>
          <t>Net Income per Share-Diluted</t>
        </is>
      </c>
      <c r="B9" s="8" t="n">
        <v>0.59</v>
      </c>
      <c r="C9" s="8" t="n">
        <v>0.85</v>
      </c>
      <c r="D9" s="8" t="n">
        <v>0.75</v>
      </c>
      <c r="E9" s="8" t="n">
        <v>0.92</v>
      </c>
      <c r="F9" s="8" t="n">
        <v>0.58</v>
      </c>
      <c r="G9" s="8" t="n">
        <v>0.62</v>
      </c>
      <c r="H9" s="8" t="n">
        <v>0.55</v>
      </c>
      <c r="I9" s="8" t="n">
        <v>0.7</v>
      </c>
      <c r="J9" s="8" t="n">
        <v>3.12</v>
      </c>
      <c r="K9" s="8" t="n">
        <v>2.44</v>
      </c>
      <c r="L9" s="8" t="n">
        <v>2.2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 Disclosure [Line Items]</t>
        </is>
      </c>
    </row>
    <row r="5">
      <c r="A5" s="4" t="inlineStr">
        <is>
          <t>Beginning Balance</t>
        </is>
      </c>
      <c r="B5" s="6" t="n">
        <v>2.4</v>
      </c>
      <c r="C5" s="6" t="n">
        <v>3.1</v>
      </c>
      <c r="D5" s="6" t="n">
        <v>2.9</v>
      </c>
    </row>
    <row r="6">
      <c r="A6" s="4" t="inlineStr">
        <is>
          <t>Additions, Charged to Expenses</t>
        </is>
      </c>
      <c r="B6" s="7" t="n">
        <v>1.4</v>
      </c>
      <c r="C6" s="7" t="n">
        <v>0.4</v>
      </c>
      <c r="D6" s="7" t="n">
        <v>1.1</v>
      </c>
    </row>
    <row r="7">
      <c r="A7" s="4" t="inlineStr">
        <is>
          <t>Additions, Acquired</t>
        </is>
      </c>
      <c r="B7" s="5" t="n">
        <v>0</v>
      </c>
      <c r="C7" s="5" t="n">
        <v>0</v>
      </c>
      <c r="D7" s="5" t="n">
        <v>0</v>
      </c>
    </row>
    <row r="8">
      <c r="A8" s="4" t="inlineStr">
        <is>
          <t>Deductions, Amounts Written Off</t>
        </is>
      </c>
      <c r="B8" s="7" t="n">
        <v>-0.1</v>
      </c>
      <c r="C8" s="7" t="n">
        <v>-1.1</v>
      </c>
      <c r="D8" s="7" t="n">
        <v>-0.8</v>
      </c>
    </row>
    <row r="9">
      <c r="A9" s="4" t="inlineStr">
        <is>
          <t>Foreign Exchange</t>
        </is>
      </c>
      <c r="B9" s="5" t="n">
        <v>0</v>
      </c>
      <c r="C9" s="5" t="n">
        <v>0</v>
      </c>
      <c r="D9" s="7" t="n">
        <v>-0.1</v>
      </c>
    </row>
    <row r="10">
      <c r="A10" s="4" t="inlineStr">
        <is>
          <t>Ending Balance</t>
        </is>
      </c>
      <c r="B10" s="7" t="n">
        <v>3.7</v>
      </c>
      <c r="C10" s="7" t="n">
        <v>2.4</v>
      </c>
      <c r="D10" s="7" t="n">
        <v>3.1</v>
      </c>
    </row>
    <row r="11">
      <c r="A11" s="4" t="inlineStr">
        <is>
          <t>Allowance for Cash Discounts</t>
        </is>
      </c>
    </row>
    <row r="12">
      <c r="A12" s="3" t="inlineStr">
        <is>
          <t>Valuation And Qualifying Accounts Disclosure [Line Items]</t>
        </is>
      </c>
    </row>
    <row r="13">
      <c r="A13" s="4" t="inlineStr">
        <is>
          <t>Beginning Balance</t>
        </is>
      </c>
      <c r="B13" s="7" t="n">
        <v>5.1</v>
      </c>
      <c r="C13" s="5" t="n">
        <v>5</v>
      </c>
      <c r="D13" s="7" t="n">
        <v>5.1</v>
      </c>
    </row>
    <row r="14">
      <c r="A14" s="4" t="inlineStr">
        <is>
          <t>Additions, Charged to Expenses</t>
        </is>
      </c>
      <c r="B14" s="5" t="n">
        <v>96</v>
      </c>
      <c r="C14" s="7" t="n">
        <v>86.90000000000001</v>
      </c>
      <c r="D14" s="7" t="n">
        <v>83.8</v>
      </c>
    </row>
    <row r="15">
      <c r="A15" s="4" t="inlineStr">
        <is>
          <t>Additions, Acquired</t>
        </is>
      </c>
      <c r="B15" s="7" t="n">
        <v>0.4</v>
      </c>
      <c r="C15" s="5" t="n">
        <v>0</v>
      </c>
      <c r="D15" s="5" t="n">
        <v>0</v>
      </c>
    </row>
    <row r="16">
      <c r="A16" s="4" t="inlineStr">
        <is>
          <t>Deductions, Amounts Written Off</t>
        </is>
      </c>
      <c r="B16" s="7" t="n">
        <v>-95.5</v>
      </c>
      <c r="C16" s="7" t="n">
        <v>-86.8</v>
      </c>
      <c r="D16" s="7" t="n">
        <v>-83.8</v>
      </c>
    </row>
    <row r="17">
      <c r="A17" s="4" t="inlineStr">
        <is>
          <t>Foreign Exchange</t>
        </is>
      </c>
      <c r="B17" s="5" t="n">
        <v>0</v>
      </c>
      <c r="C17" s="5" t="n">
        <v>0</v>
      </c>
      <c r="D17" s="7" t="n">
        <v>-0.1</v>
      </c>
    </row>
    <row r="18">
      <c r="A18" s="4" t="inlineStr">
        <is>
          <t>Ending Balance</t>
        </is>
      </c>
      <c r="B18" s="5" t="n">
        <v>6</v>
      </c>
      <c r="C18" s="7" t="n">
        <v>5.1</v>
      </c>
      <c r="D18" s="5" t="n">
        <v>5</v>
      </c>
    </row>
    <row r="19">
      <c r="A19" s="4" t="inlineStr">
        <is>
          <t>Sales Returns and Allowances</t>
        </is>
      </c>
    </row>
    <row r="20">
      <c r="A20" s="3" t="inlineStr">
        <is>
          <t>Valuation And Qualifying Accounts Disclosure [Line Items]</t>
        </is>
      </c>
    </row>
    <row r="21">
      <c r="A21" s="4" t="inlineStr">
        <is>
          <t>Beginning Balance</t>
        </is>
      </c>
      <c r="B21" s="5" t="n">
        <v>13</v>
      </c>
      <c r="C21" s="7" t="n">
        <v>12.1</v>
      </c>
      <c r="D21" s="7" t="n">
        <v>13.9</v>
      </c>
    </row>
    <row r="22">
      <c r="A22" s="4" t="inlineStr">
        <is>
          <t>Additions, Charged to Expenses</t>
        </is>
      </c>
      <c r="B22" s="7" t="n">
        <v>110.9</v>
      </c>
      <c r="C22" s="7" t="n">
        <v>97.2</v>
      </c>
      <c r="D22" s="7" t="n">
        <v>93.3</v>
      </c>
    </row>
    <row r="23">
      <c r="A23" s="4" t="inlineStr">
        <is>
          <t>Additions, Acquired</t>
        </is>
      </c>
      <c r="B23" s="7" t="n">
        <v>0.4</v>
      </c>
      <c r="C23" s="5" t="n">
        <v>0</v>
      </c>
      <c r="D23" s="5" t="n">
        <v>0</v>
      </c>
    </row>
    <row r="24">
      <c r="A24" s="4" t="inlineStr">
        <is>
          <t>Deductions, Amounts Written Off</t>
        </is>
      </c>
      <c r="B24" s="7" t="n">
        <v>-99.8</v>
      </c>
      <c r="C24" s="7" t="n">
        <v>-96.40000000000001</v>
      </c>
      <c r="D24" s="5" t="n">
        <v>-95</v>
      </c>
    </row>
    <row r="25">
      <c r="A25" s="4" t="inlineStr">
        <is>
          <t>Foreign Exchange</t>
        </is>
      </c>
      <c r="B25" s="5" t="n">
        <v>0</v>
      </c>
      <c r="C25" s="7" t="n">
        <v>0.1</v>
      </c>
      <c r="D25" s="7" t="n">
        <v>-0.1</v>
      </c>
    </row>
    <row r="26">
      <c r="A26" s="4" t="inlineStr">
        <is>
          <t>Ending Balance</t>
        </is>
      </c>
      <c r="B26" s="6" t="n">
        <v>24.5</v>
      </c>
      <c r="C26" s="10" t="n">
        <v>13</v>
      </c>
      <c r="D26" s="6" t="n">
        <v>1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13:48Z</dcterms:created>
  <dcterms:modified xmlns:dcterms="http://purl.org/dc/terms/" xmlns:xsi="http://www.w3.org/2001/XMLSchema-instance" xsi:type="dcterms:W3CDTF">2021-02-18T16:13:48Z</dcterms:modified>
</cp:coreProperties>
</file>